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Basis of Presentation" sheetId="10" state="visible" r:id="rId10"/>
    <sheet xmlns:r="http://schemas.openxmlformats.org/officeDocument/2006/relationships" name="Recent Accounting Standards" sheetId="11" state="visible" r:id="rId11"/>
    <sheet xmlns:r="http://schemas.openxmlformats.org/officeDocument/2006/relationships" name="Acquisitions" sheetId="12" state="visible" r:id="rId12"/>
    <sheet xmlns:r="http://schemas.openxmlformats.org/officeDocument/2006/relationships" name="Revenue Recognition, Contracts " sheetId="13" state="visible" r:id="rId13"/>
    <sheet xmlns:r="http://schemas.openxmlformats.org/officeDocument/2006/relationships" name="Operating Leases" sheetId="14" state="visible" r:id="rId14"/>
    <sheet xmlns:r="http://schemas.openxmlformats.org/officeDocument/2006/relationships" name="Stock-Based Compensation" sheetId="15" state="visible" r:id="rId15"/>
    <sheet xmlns:r="http://schemas.openxmlformats.org/officeDocument/2006/relationships" name="Accumulated Other Comprehensive" sheetId="16" state="visible" r:id="rId16"/>
    <sheet xmlns:r="http://schemas.openxmlformats.org/officeDocument/2006/relationships" name="Reconciliation of Weighted Aver" sheetId="17" state="visible" r:id="rId17"/>
    <sheet xmlns:r="http://schemas.openxmlformats.org/officeDocument/2006/relationships" name="Restructuring and Related Charg" sheetId="18" state="visible" r:id="rId18"/>
    <sheet xmlns:r="http://schemas.openxmlformats.org/officeDocument/2006/relationships" name="Segment Information" sheetId="19" state="visible" r:id="rId19"/>
    <sheet xmlns:r="http://schemas.openxmlformats.org/officeDocument/2006/relationships" name="Inventories" sheetId="20" state="visible" r:id="rId20"/>
    <sheet xmlns:r="http://schemas.openxmlformats.org/officeDocument/2006/relationships" name="Goodwill and Intangible Assets" sheetId="21" state="visible" r:id="rId21"/>
    <sheet xmlns:r="http://schemas.openxmlformats.org/officeDocument/2006/relationships" name="Income Taxes" sheetId="22" state="visible" r:id="rId22"/>
    <sheet xmlns:r="http://schemas.openxmlformats.org/officeDocument/2006/relationships" name="Retirement Plans" sheetId="23" state="visible" r:id="rId23"/>
    <sheet xmlns:r="http://schemas.openxmlformats.org/officeDocument/2006/relationships" name="Debt and Available Credit Facil" sheetId="24" state="visible" r:id="rId24"/>
    <sheet xmlns:r="http://schemas.openxmlformats.org/officeDocument/2006/relationships" name="Derivative Instruments and Hedg" sheetId="25" state="visible" r:id="rId25"/>
    <sheet xmlns:r="http://schemas.openxmlformats.org/officeDocument/2006/relationships" name="Capital Stock and Changes in Ca" sheetId="26" state="visible" r:id="rId26"/>
    <sheet xmlns:r="http://schemas.openxmlformats.org/officeDocument/2006/relationships" name="Commitments and Contingencies" sheetId="27" state="visible" r:id="rId27"/>
    <sheet xmlns:r="http://schemas.openxmlformats.org/officeDocument/2006/relationships" name="Basis of Presentation (Policies" sheetId="28" state="visible" r:id="rId28"/>
    <sheet xmlns:r="http://schemas.openxmlformats.org/officeDocument/2006/relationships" name="Recent Accounting Standards (Po" sheetId="29" state="visible" r:id="rId29"/>
    <sheet xmlns:r="http://schemas.openxmlformats.org/officeDocument/2006/relationships" name="Revenue Recognition, Contract_2" sheetId="30" state="visible" r:id="rId30"/>
    <sheet xmlns:r="http://schemas.openxmlformats.org/officeDocument/2006/relationships" name="Revenue Recognition, Contract_3" sheetId="31" state="visible" r:id="rId31"/>
    <sheet xmlns:r="http://schemas.openxmlformats.org/officeDocument/2006/relationships" name="Operating Leases (Tables)" sheetId="32" state="visible" r:id="rId32"/>
    <sheet xmlns:r="http://schemas.openxmlformats.org/officeDocument/2006/relationships" name="Stock-Based Compensation (Table" sheetId="33" state="visible" r:id="rId33"/>
    <sheet xmlns:r="http://schemas.openxmlformats.org/officeDocument/2006/relationships" name="Accumulated Other Comprehensi_2" sheetId="34" state="visible" r:id="rId34"/>
    <sheet xmlns:r="http://schemas.openxmlformats.org/officeDocument/2006/relationships" name="Reconciliation of Weighted Av_2" sheetId="35" state="visible" r:id="rId35"/>
    <sheet xmlns:r="http://schemas.openxmlformats.org/officeDocument/2006/relationships" name="Restructuring and Related Cha_2" sheetId="36" state="visible" r:id="rId36"/>
    <sheet xmlns:r="http://schemas.openxmlformats.org/officeDocument/2006/relationships" name="Segment Information (Tables)" sheetId="37" state="visible" r:id="rId37"/>
    <sheet xmlns:r="http://schemas.openxmlformats.org/officeDocument/2006/relationships" name="Inventories (Tables)" sheetId="38" state="visible" r:id="rId38"/>
    <sheet xmlns:r="http://schemas.openxmlformats.org/officeDocument/2006/relationships" name="Goodwill and Intangible Assets " sheetId="39" state="visible" r:id="rId39"/>
    <sheet xmlns:r="http://schemas.openxmlformats.org/officeDocument/2006/relationships" name="Retirement Plans (Tables)" sheetId="40" state="visible" r:id="rId40"/>
    <sheet xmlns:r="http://schemas.openxmlformats.org/officeDocument/2006/relationships" name="Debt and Available Credit Fac_2" sheetId="41" state="visible" r:id="rId41"/>
    <sheet xmlns:r="http://schemas.openxmlformats.org/officeDocument/2006/relationships" name="Capital Stock and Changes in _2" sheetId="42" state="visible" r:id="rId42"/>
    <sheet xmlns:r="http://schemas.openxmlformats.org/officeDocument/2006/relationships" name="Basis of Presentation (Details)" sheetId="43" state="visible" r:id="rId43"/>
    <sheet xmlns:r="http://schemas.openxmlformats.org/officeDocument/2006/relationships" name="Acquisitions (Details)" sheetId="44" state="visible" r:id="rId44"/>
    <sheet xmlns:r="http://schemas.openxmlformats.org/officeDocument/2006/relationships" name="Revenue Recognition, Contract_4" sheetId="45" state="visible" r:id="rId45"/>
    <sheet xmlns:r="http://schemas.openxmlformats.org/officeDocument/2006/relationships" name="Revenue Recognition, Contract_5" sheetId="46" state="visible" r:id="rId46"/>
    <sheet xmlns:r="http://schemas.openxmlformats.org/officeDocument/2006/relationships" name="Revenue Recognition, Contract_6" sheetId="47" state="visible" r:id="rId47"/>
    <sheet xmlns:r="http://schemas.openxmlformats.org/officeDocument/2006/relationships" name="Revenue Recognition, Contract_7" sheetId="48" state="visible" r:id="rId48"/>
    <sheet xmlns:r="http://schemas.openxmlformats.org/officeDocument/2006/relationships" name="Operating Leases (Details)" sheetId="49" state="visible" r:id="rId49"/>
    <sheet xmlns:r="http://schemas.openxmlformats.org/officeDocument/2006/relationships" name="Operating Leases, Total Net Lea" sheetId="50" state="visible" r:id="rId50"/>
    <sheet xmlns:r="http://schemas.openxmlformats.org/officeDocument/2006/relationships" name="Operating Leases, Other Supplem" sheetId="51" state="visible" r:id="rId51"/>
    <sheet xmlns:r="http://schemas.openxmlformats.org/officeDocument/2006/relationships" name="Operating Leases, Reconciliatio" sheetId="52" state="visible" r:id="rId52"/>
    <sheet xmlns:r="http://schemas.openxmlformats.org/officeDocument/2006/relationships" name="Stock-Based Compensation (Detai" sheetId="53" state="visible" r:id="rId53"/>
    <sheet xmlns:r="http://schemas.openxmlformats.org/officeDocument/2006/relationships" name="Stock-Based Compensation, Perfo" sheetId="54" state="visible" r:id="rId54"/>
    <sheet xmlns:r="http://schemas.openxmlformats.org/officeDocument/2006/relationships" name="Stock-Based Compensation, Stock"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Reconciliation of Weighted Av_3" sheetId="58" state="visible" r:id="rId58"/>
    <sheet xmlns:r="http://schemas.openxmlformats.org/officeDocument/2006/relationships" name="Restructuring and Related Cha_3" sheetId="59" state="visible" r:id="rId59"/>
    <sheet xmlns:r="http://schemas.openxmlformats.org/officeDocument/2006/relationships" name="Restructuring and Related Cha_4" sheetId="60" state="visible" r:id="rId60"/>
    <sheet xmlns:r="http://schemas.openxmlformats.org/officeDocument/2006/relationships" name="Segment Information (Details)" sheetId="61" state="visible" r:id="rId61"/>
    <sheet xmlns:r="http://schemas.openxmlformats.org/officeDocument/2006/relationships" name="Segment Information, Reconcilia" sheetId="62" state="visible" r:id="rId62"/>
    <sheet xmlns:r="http://schemas.openxmlformats.org/officeDocument/2006/relationships" name="Inventories (Details)" sheetId="63" state="visible" r:id="rId63"/>
    <sheet xmlns:r="http://schemas.openxmlformats.org/officeDocument/2006/relationships" name="Goodwill and Intangible Assets," sheetId="64" state="visible" r:id="rId64"/>
    <sheet xmlns:r="http://schemas.openxmlformats.org/officeDocument/2006/relationships" name="Goodwill and Intangible Asset_2" sheetId="65" state="visible" r:id="rId65"/>
    <sheet xmlns:r="http://schemas.openxmlformats.org/officeDocument/2006/relationships" name="Income Taxes (Details)" sheetId="66" state="visible" r:id="rId66"/>
    <sheet xmlns:r="http://schemas.openxmlformats.org/officeDocument/2006/relationships" name="Retirement Plans (Details)" sheetId="67" state="visible" r:id="rId67"/>
    <sheet xmlns:r="http://schemas.openxmlformats.org/officeDocument/2006/relationships" name="Debt and Available Credit Fac_3" sheetId="68" state="visible" r:id="rId68"/>
    <sheet xmlns:r="http://schemas.openxmlformats.org/officeDocument/2006/relationships" name="Derivative Instruments and He_2" sheetId="69" state="visible" r:id="rId69"/>
    <sheet xmlns:r="http://schemas.openxmlformats.org/officeDocument/2006/relationships" name="Capital Stock and Changes in _3" sheetId="70" state="visible" r:id="rId70"/>
    <sheet xmlns:r="http://schemas.openxmlformats.org/officeDocument/2006/relationships" name="Capital Stock and Changes in _4" sheetId="71" state="visible" r:id="rId71"/>
    <sheet xmlns:r="http://schemas.openxmlformats.org/officeDocument/2006/relationships" name="Capital Stock and Changes in _5"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_(&quot;$ &quot;#,##0.0000_);_(&quot;$ &quot;(#,##0.00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Jan. 31, 2022</t>
        </is>
      </c>
      <c r="C2" s="2" t="inlineStr">
        <is>
          <t>Feb. 28, 2022</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Jan. 31,
		2022</t>
        </is>
      </c>
    </row>
    <row r="8">
      <c r="A8" s="4" t="inlineStr">
        <is>
          <t>Current Fiscal Year End Date</t>
        </is>
      </c>
      <c r="B8" s="4" t="inlineStr">
        <is>
          <t>--04-30</t>
        </is>
      </c>
    </row>
    <row r="9">
      <c r="A9" s="4" t="inlineStr">
        <is>
          <t>Document Fiscal Year Focus</t>
        </is>
      </c>
      <c r="B9" s="4" t="inlineStr">
        <is>
          <t>2022</t>
        </is>
      </c>
    </row>
    <row r="10">
      <c r="A10" s="4" t="inlineStr">
        <is>
          <t>Document Fiscal Period Focus</t>
        </is>
      </c>
      <c r="B10" s="4" t="inlineStr">
        <is>
          <t>Q3</t>
        </is>
      </c>
    </row>
    <row r="11">
      <c r="A11" s="4" t="inlineStr">
        <is>
          <t>Document Transition Report</t>
        </is>
      </c>
      <c r="B11" s="4" t="inlineStr">
        <is>
          <t>false</t>
        </is>
      </c>
    </row>
    <row r="12">
      <c r="A12" s="4" t="inlineStr">
        <is>
          <t>Entity File Number</t>
        </is>
      </c>
      <c r="B12" s="4" t="inlineStr">
        <is>
          <t>001-11507</t>
        </is>
      </c>
    </row>
    <row r="13">
      <c r="A13" s="4" t="inlineStr">
        <is>
          <t>Entity Registrant Name</t>
        </is>
      </c>
      <c r="B13" s="4" t="inlineStr">
        <is>
          <t>JOHN WILEY &amp; SONS, INC.</t>
        </is>
      </c>
    </row>
    <row r="14">
      <c r="A14" s="4" t="inlineStr">
        <is>
          <t>Entity Central Index Key</t>
        </is>
      </c>
      <c r="B14" s="4" t="inlineStr">
        <is>
          <t>0000107140</t>
        </is>
      </c>
    </row>
    <row r="15">
      <c r="A15" s="4" t="inlineStr">
        <is>
          <t>Entity Incorporation, State or Country Code</t>
        </is>
      </c>
      <c r="B15" s="4" t="inlineStr">
        <is>
          <t>NY</t>
        </is>
      </c>
    </row>
    <row r="16">
      <c r="A16" s="4" t="inlineStr">
        <is>
          <t>Entity Tax Identification Number</t>
        </is>
      </c>
      <c r="B16" s="4" t="inlineStr">
        <is>
          <t>13-5593032</t>
        </is>
      </c>
    </row>
    <row r="17">
      <c r="A17" s="4" t="inlineStr">
        <is>
          <t>Entity Address, Address Line One</t>
        </is>
      </c>
      <c r="B17" s="4" t="inlineStr">
        <is>
          <t>111 River Street</t>
        </is>
      </c>
    </row>
    <row r="18">
      <c r="A18" s="4" t="inlineStr">
        <is>
          <t>Entity Address, City or Town</t>
        </is>
      </c>
      <c r="B18" s="4" t="inlineStr">
        <is>
          <t>Hoboken</t>
        </is>
      </c>
    </row>
    <row r="19">
      <c r="A19" s="4" t="inlineStr">
        <is>
          <t>Entity Address, State or Province</t>
        </is>
      </c>
      <c r="B19" s="4" t="inlineStr">
        <is>
          <t>NJ</t>
        </is>
      </c>
    </row>
    <row r="20">
      <c r="A20" s="4" t="inlineStr">
        <is>
          <t>Entity Address, Postal Zip Code</t>
        </is>
      </c>
      <c r="B20" s="4" t="inlineStr">
        <is>
          <t>07030</t>
        </is>
      </c>
    </row>
    <row r="21">
      <c r="A21" s="4" t="inlineStr">
        <is>
          <t>City Area Code</t>
        </is>
      </c>
      <c r="B21" s="4" t="inlineStr">
        <is>
          <t>201</t>
        </is>
      </c>
    </row>
    <row r="22">
      <c r="A22" s="4" t="inlineStr">
        <is>
          <t>Local Phone Number</t>
        </is>
      </c>
      <c r="B22" s="4" t="inlineStr">
        <is>
          <t>748-6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Common Stock Class A [Member]</t>
        </is>
      </c>
    </row>
    <row r="30">
      <c r="A30" s="3" t="inlineStr">
        <is>
          <t>Entity Listings [Line Items]</t>
        </is>
      </c>
    </row>
    <row r="31">
      <c r="A31" s="4" t="inlineStr">
        <is>
          <t>Title of 12(b) Security</t>
        </is>
      </c>
      <c r="B31" s="4" t="inlineStr">
        <is>
          <t>Class A Common Stock, par value $1.00 per share</t>
        </is>
      </c>
    </row>
    <row r="32">
      <c r="A32" s="4" t="inlineStr">
        <is>
          <t>Trading Symbol</t>
        </is>
      </c>
      <c r="B32" s="4" t="inlineStr">
        <is>
          <t>JW.A</t>
        </is>
      </c>
    </row>
    <row r="33">
      <c r="A33" s="4" t="inlineStr">
        <is>
          <t>Security Exchange Name</t>
        </is>
      </c>
      <c r="B33" s="4" t="inlineStr">
        <is>
          <t>NYSE</t>
        </is>
      </c>
    </row>
    <row r="34">
      <c r="A34" s="4" t="inlineStr">
        <is>
          <t>Entity Common Stock, Shares Outstanding</t>
        </is>
      </c>
      <c r="C34" s="5" t="n">
        <v>46669560</v>
      </c>
    </row>
    <row r="35">
      <c r="A35" s="4" t="inlineStr">
        <is>
          <t>Common Stock Class B [Member]</t>
        </is>
      </c>
    </row>
    <row r="36">
      <c r="A36" s="3" t="inlineStr">
        <is>
          <t>Entity Listings [Line Items]</t>
        </is>
      </c>
    </row>
    <row r="37">
      <c r="A37" s="4" t="inlineStr">
        <is>
          <t>Title of 12(b) Security</t>
        </is>
      </c>
      <c r="B37" s="4" t="inlineStr">
        <is>
          <t>Class B Common Stock, par value $1.00 per share</t>
        </is>
      </c>
    </row>
    <row r="38">
      <c r="A38" s="4" t="inlineStr">
        <is>
          <t>Trading Symbol</t>
        </is>
      </c>
      <c r="B38" s="4" t="inlineStr">
        <is>
          <t>JW.B</t>
        </is>
      </c>
    </row>
    <row r="39">
      <c r="A39" s="4" t="inlineStr">
        <is>
          <t>Security Exchange Name</t>
        </is>
      </c>
      <c r="B39" s="4" t="inlineStr">
        <is>
          <t>NYSE</t>
        </is>
      </c>
    </row>
    <row r="40">
      <c r="A40" s="4" t="inlineStr">
        <is>
          <t>Entity Common Stock, Shares Outstanding</t>
        </is>
      </c>
      <c r="C40" s="5" t="n">
        <v>90404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Jan. 31, 2022</t>
        </is>
      </c>
    </row>
    <row r="3">
      <c r="A3" s="3" t="inlineStr">
        <is>
          <t>Basis of Presentation [Abstract]</t>
        </is>
      </c>
    </row>
    <row r="4">
      <c r="A4" s="4" t="inlineStr">
        <is>
          <t>Basis of Presentation</t>
        </is>
      </c>
      <c r="B4" s="4" t="inlineStr">
        <is>
          <t>Note 1 Basis of Presentation Throughout this report, when we refer to “Wiley,” the “Company,” “we,” “our,” or “us,” we are referring to John Wiley &amp; Sons, Inc. and all our subsidiaries, except where the context indicates otherwise. Our Unaudited Condensed Consolidated Financial Statements include all the accounts of the Company and our subsidiaries. We have eliminated all intercompany transactions and balances in consolidation. In the opinion of management, the accompanying Unaudited Condensed Consolidated Financial Statements contain all adjustments, consisting only of normal recurring adjustments, necessary to present fairly the Unaudited Condensed Consolidated Financial Condition, Results of Operations, Comprehensive Income and Cash Flows for the periods presented. Operating results for the interim period are not necessarily indicative of the results expected for the full year. All amounts are in thousands, except per share amounts, and approximate due to rounding. These financial statements should be read in conjunction with the most recent audited consolidated financial statements included in our Annual Report on Form 10-K for the fiscal year ended April 30, 2021 as filed with the SEC on July 6, 2021 (2021 Form 10-K). Our Unaudited Condensed Consolidated Financial Statements were prepared in accordance with the interim reporting requirements of the SEC. As permitted under those rules, annual footnotes or other financial information that are normally required by US GAAP have been condensed or omitted. The preparation of our Unaudited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 Certain prior year amounts have been reclassified to conform to the current year’s presentation. In the fourth quarter of fiscal year 2021, a UK entity acquired in connection with the acquisition of mthree, which was acquired on January 1, 2020 , As a result of these events, the Company evaluated whether it was appropriate to consolidate the assets, liabilities, and operations of the Entity as part of its consolidated financial statements as of January 31, 2022 and April 30, 2021, and for the period from the Entity being dissolved through January 31, 2022. The Company has evaluated whether there was a liability to the Crown and a related loss associated with the dissolution of the Entity under US GAAP in fiscal year 2021 and as of January 31, 2022. The Company evaluated the criteria in Financial Accounting Standards Board (FASB) Accounting Standards Codification (ASC) Topic 8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nt Accounting Standards</t>
        </is>
      </c>
      <c r="B1" s="2" t="inlineStr">
        <is>
          <t>9 Months Ended</t>
        </is>
      </c>
    </row>
    <row r="2">
      <c r="B2" s="2" t="inlineStr">
        <is>
          <t>Jan. 31, 2022</t>
        </is>
      </c>
    </row>
    <row r="3">
      <c r="A3" s="3" t="inlineStr">
        <is>
          <t>Recent Accounting Standards [Abstract]</t>
        </is>
      </c>
    </row>
    <row r="4">
      <c r="A4" s="4" t="inlineStr">
        <is>
          <t>Recent Accounting Standards</t>
        </is>
      </c>
      <c r="B4" s="4" t="inlineStr">
        <is>
          <t>Note 2 Recent Accounting Standards Recently Adopted Accounting Standards Reference Rate Reform In March 2020 , the FASB issued ASU 2020-04 , “Reference Rate Reform (Topic 848 ), Facilitation of the Effects of Reference Rate Reform on Financial Reporting.” These ASUs provide optional guidance for a limited period of time to ease the burden in accounting for (or recognizing the effects of) reference rate reform on financial reporting. This would apply to companies meeting certain criteria that have contracts, hedging relationships and other transactions that reference LIBOR or another reference rate expected to be discontinued because of reference rate reform. This standard is effective for us immediately and may be applied prospectively to contract modifications made and hedging relationships entered into or evaluated on or before December 31, 2022 . On December 22, 2021, we amended the Amended and Restated RCA to change the rates for Sterling and Euro denominated borrowings from LIBOR-based rates to alternative rates. We applied ASU 2020-04 at the time of this modification, and there was no impact on our consolidated financial statements. Refer to Note 15, “Debt and Available Credit Facilities,” for more information. The future impact of this ASU on our consolidated financial statements will be based on any future contract modifications Simplifying the Accounting for Income Taxes In December 2019, the FASB issued Accounting Standards Update (ASU) 2019-12, “Income Taxes (Topic 740): Simplifying the Accounting for Income Taxes.” This ASU is intended to simplify various aspects related to accounting for income taxes, eliminates certain exceptions within Topic 740, “Income Taxes” and clarifies certain aspects of the current guidance to promote consistent application. We adopted ASU 2019-12 on May 1, 2021. The adoption did not have a material impact on our consolidated financial statements at the time of adoption. The impact in the future would depend on any changes in tax laws and the applicable enactment dates. In accordance with ASU 2019-12, the enactment date is when any effects are recognized in the consolidated financial statements. Recently Issued Accounting Standards Accounting for Contract Assets and Contract Liabilities from Contracts with Customers In October 2021, the FASB issued ASU 2021-08, “Business Combinations (Topic 805): Accounting for Contract Assets and Contract Liabilities from Contracts with Customers”. This ASU requires that an acquirer recognize, and measure contract assets and contract liabilities acquired in a business combination in accordance with ASC 606 “Revenue from Contracts with Customers” (Topic 606) as if it had originated the contracts. Generally, this would result in an acquirer recognizing and measuring the acquired contract assets and contract liabilities consistent with how they were recognized and measured in the acquiree’s financial statements if the acquiree prepared financial statements in accordance with US GAAP. This standard is effective for us on May 1, 2023, including interim periods within the fiscal year. Early adoption is permitted. The standard is applied prospectively to business combinations occurring on or after the effective date of the amendments. The impact will be based on future business combinations after we adopt the standard. Convertible Debt Instruments, Derivatives and EP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arnings-per-share (EPS) guidance. This standard is effective for us on May 1, 2022, including interim periods within the fiscal year. Adoption is either a modified retrospective method or a fully retrospective method of transition. We are currently assessing the impact the new guidance will have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Jan. 31, 2022</t>
        </is>
      </c>
    </row>
    <row r="3">
      <c r="A3" s="3" t="inlineStr">
        <is>
          <t>Acquisitions [Abstract]</t>
        </is>
      </c>
    </row>
    <row r="4">
      <c r="A4" s="4" t="inlineStr">
        <is>
          <t>Acquisitions</t>
        </is>
      </c>
      <c r="B4" s="4" t="inlineStr">
        <is>
          <t>Note 3 Acquisitions Pro forma financial information related to these acquisitions has not been provided as it is not material to our consolidated results of operations. Fiscal Year 2022 XYZ Media On December 29, 2021, we completed the acquisition of certain assets of XYZ Media Inc. (XYZ Media). XYZ Media is a company that generates leads for higher education institutions. The results of XYZ Media are included in our Education Services segment results. The fair value of consideration transferred at the date of acquisition was $45.4 million which included $38.0 million of cash, and approximately 129 thousand shares of Wiley Class A common stock, or approximately $7.4 million. We financed the payment of the cash consideration with a combination of cash on hand and borrowings under our Amended and Restated RCA (as defined below in Note 15, “Debt and Available Credit Facilities”). The XYZ Media acquisition was accounted for using the acquisition method of accounting. The preliminary excess purchase price over identifiable net tangible and intangible assets acquired, and liabilities assumed has been recorded to Goodwill in our Condensed Consolidated Statements of Financial Position. Goodwill represents synergies and economies of scale expected from the combination of services. We recorded the preliminary fair value of the assets acquired and liabilities assumed on the acquisition date, which included a preliminary allocation of $ million of goodwill and $ million of intangible assets consisting of developed technology, customer relationships, covenants not to compete and trademarks The goodwill will be deductible for tax purposes. The acquisition related costs to acquire XYZ Media were expensed when incurred and were approximately $ million for both the three and nine months ended . Such costs were allocated to the Education Services segment and are reflected in Operating and administrative expenses on the Condensed Consolidated Statements of Net Income for the three and nine months ended . XYZ Media’s revenue and operating loss included in our Education Services segment results for both the three and nine months ended January 31, 2022 was $ million and $ million, respectively. The allocation of the total consideration transferred to the assets acquired, including intangible assets and goodwill, and the liabilities assumed is preliminary, and could be revised as a result of additional information obtained due to the finalization of the third-party valuation report, leases and related commitments, tax related matters and contingencies and certain assets and liabilities, including receivables and payables, but such amounts will be finalized within the measurement period, which will not exceed one year from the acquisition date. Other Acquisitions in Fiscal Year 2022 On November 30, 2021, we acquired the assets of the eJournalPress business (EJP) from Precision Computer Works, Inc. EJP is a technology platform company with an established journal submission and peer review management system. On October 1, 2021, we completed the acquisition of certain assets of J&amp;J Editorial Services, LLC. (J&amp;J). J&amp;J is a publishing services company providing expert offerings in editorial operations, production, copyediting, system support and consulting. The results of J&amp;J are included in our Research Publishing &amp; Platforms segment results. We also completed in the three months ended January 31, 2022, the acquisition of one immaterial business included in our Research Publishing &amp; Platforms segment, and in the three months ended July 31, 2021, the acquisition of one immaterial business in our Education Services segment. The aggregate preliminary fair value of consideration transferred for these other acquisitions was approximately $ million during the nine months ended which included $ million of cash paid at the acquisition dates and $ million of additional cash to be paid after the acquisition dates. The fair value of the cash consideration transferred, net of $ million of cash acquired was approximately $ million. These other acquisitions were accounted for using the acquisition method of accounting as of their respective acquisition dates. Associated with these other acquisitions, the preliminary aggregate excess purchase price over identifiable net tangible and intangible assets acquired, and liabilities assumed The fair value assessed for the majority of the tangible assets acquired and liabilities assumed approximated their carrying value. Goodwill represents synergies and economies of scale expected from the combination of services. goodwill will be deductible for tax purposes, The aggregate acquisition related costs to acquire these other acquisitions was expensed when incurred and was approximately $ million for the nine months ended . The allocation of the total consideration transferred to the assets acquired, including intangible assets and goodwill, and the liabilities assumed is preliminary, and could be revised as a result of additional information obtained due to the finalization of the third-party valuation report, leases and related commitments, tax related matters and contingencies and certain assets and liabilities, including receivables and payables, but such amounts will be finalized within the measurement period, which will not exceed one year from the acquisition date. Fiscal Year 2021 On December 31, 2020, we completed the acquisition of 100% of the outstanding stock of Hindawi Limited (“Hindawi”). Hindawi is a scientific research publisher and an innovator in open access publishing. Its results of operations are included in our Research Publishing &amp; Platforms segment. The fair value of the consideration transferred at the acquisition date was $300.1 million which included $299.3 million of cash and $0.8 million related to the settlement of a preexisting relationship. We financed the payment of the cash consideration primarily through borrowings under our Amended and Restated RCA (as defined below in Note 15, “Debt and Available Credit Facilities”) and using cash on hand. The fair value of the cash consideration transferred, net of $1.0 million of cash acquired was approximately $298.3 million. Hindawi’s revenue and operating income included in our Research Publishing &amp; Platforms segment results for the three months ended January 31, 2022 was $15.2 million and $3.5 million, respectively. Hindawi’s revenue and operating income included in our Research Publishing &amp; Platforms segment results for the nine months ended January 31, 2022 was $39.8 million and $8.6 million, respectively. During the months ended , no revisions were made to the allocation of the consideration transferred to the assets acquired and liabilities assumed. We recorded the fair value of the assets acquired and liabilities assumed on the acquisition date, which included an allocation of $ million of goodwill allocated to the segment, and $ million of intangible assets subject to amortization. The allocation of the consideration transferred to the assets acquired and the liabilities assumed was finalized during the three months ended January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ognition, Contracts with Customers</t>
        </is>
      </c>
      <c r="B1" s="2" t="inlineStr">
        <is>
          <t>9 Months Ended</t>
        </is>
      </c>
    </row>
    <row r="2">
      <c r="B2" s="2" t="inlineStr">
        <is>
          <t>Jan. 31, 2022</t>
        </is>
      </c>
    </row>
    <row r="3">
      <c r="A3" s="3" t="inlineStr">
        <is>
          <t>Revenue Recognition, Contracts with Customers [Abstract]</t>
        </is>
      </c>
    </row>
    <row r="4">
      <c r="A4" s="4" t="inlineStr">
        <is>
          <t>Revenue Recognition, Contracts with Customers</t>
        </is>
      </c>
      <c r="B4" s="4" t="inlineStr">
        <is>
          <t>Note 4 Revenue Recognition, Contracts with Customers Disaggregation of Revenue The following table presents our revenue from contracts with customers disaggregated by segment and product type.
Three Months Ended January 31, Nine Months Ended January 31,
2022 2021 2022 2021
Research Publishing &amp; Platforms:
Research Publishing $ 248,884 $ 229,327 $ 775,115 $ 700,482
Research Platforms 14,457 10,523 38,136 31,512
Total Research Publishing &amp; Platforms 263,341 239,850 813,251 731,994
Academic &amp; Professional Learning:
Education Publishing (1) 95,498 97,671 260,459 263,702
Professional Learning 75,135 75,955 225,967 206,269
Total Academic &amp; Professional Learning 170,633 173,626 486,426 469,971
Education Services:
University Services (2) 55,090 56,725 167,565 163,248
Talent Development Services (1)(3) 26,820 12,711 70,033 40,036
Total Education Services 81,910 69,436 237,598 203,284
Total Revenue $ 515,884 $ 482,912 $ 1,537,275 $ 1,405,249
(1) In May 2021, we moved the WileyNXT product offering from Academic &amp; Professional Learning – Education Publishing to Education Services – Talent Development Services. As a result, the prior period results related to the WileyNXT product offering have been included in Education Services – Talent Development Services. The revenue was $0.5 million and $1.6 million for the three and nine months ended January 31, 2021, respectively. There were no changes to our total consolidated financial results.
(2) University Services was previously referred to as Education Services OPM.
(3) Talent Development Services was previously referred to as mthree. The following information describes our disaggregation of revenue by segment and product type. Overall, the majority of our revenue is recognized over time. Research Publishing &amp; Platforms Research Publishing &amp; Platforms customers include academic, corporate, government, and public libraries, funders of research, researchers, scientists, clinicians, engineers and technologists, scholarly and professional societies, and students and professors. Research Publishing &amp; Platforms products are sold and distributed globally through multiple channels, including research libraries and library consortia, independent subscription agents, direct sales to professional society members, and other customers. Publishing centers include Australia, China, Germany, India, the United Kingdom (UK), and the United States (US). The majority of revenue generated from Research Publishing &amp; Platforms products is recognized over time. Total Research Publishing &amp; Platforms revenue was $263.3 million and $813.3 million in the three and nine months ended January 31, 2022, respectively. We disaggregated revenue by Research Publishing &amp; Research Platforms to reflect the different type of products and services provided. Research Publishing Products Research Publishing products provide scientific, technical, medical, and scholarly journals, as well as related content and services, to academic, corporate, and government libraries, learned societies, and individual researchers and other professionals. Research Publishing revenue was $248.9 million and $775.1 million in the three and nine months ended January 31, 2022, respectively and the majority is recognized over time. Research Publishing products generate approximately 77% and 79% in the three and nine months ended January 31, 2022, respectively of its revenue from contracts with its customers from Journal Subscriptions (pay to read), Open Access (pay to publish) and Transitional Agreements (read and publish), sometimes referred to as Comprehensive Agreements, and the remainder from Licensing, Reprints, Backfiles, and Other. Research Platforms Services Research Platforms is principally comprised of Atypon, a publishing software and service provider that enables scholarly and professional societies and publishers to deliver, host, enhance, market, and manage their content on the web through the Literatum platform. Research Platforms revenue was $14.5 million and $38.1 million in the three and nine months ended January 31, 2022, respectively and the majority is recognized over time. Academic &amp; Professional Learning Academic &amp; Professional Learning provides Education Publishing and Professional Learning products and services including scientific, professional, and education print and digital books, digital courseware, and test preparation services, to libraries, corporations, students, professionals, and researchers, as well as learning, development, and assessment services for businesses and professionals. Communities served include business, finance, accounting, workplace learning, management, leadership, technology, behavioral health, engineering/ architecture, science and medicine, and education. Products are developed for worldwide distribution through multiple channels, including chain and online booksellers, libraries, colleges and universities, corporations, direct to consumer, web sites, distributor networks and other online applications. Publishing centers include Australia, Germany, India, the UK, and the US. Total Academic &amp; Professional Learning revenue was $ million and $ million in the three and nine months ended , respectively. We disaggregated revenue by type of products provided. Academic &amp; Professional Learning products are Education Publishing and Professional Learning. Academic &amp; Professional Learning revenues are mainly recognized at a point in time . Education Publishing Products Education Publishing products revenue was $95.5 million and $260.5 million in the three and nine months ended January 31, 2022, respectively. Education Publishing products generate approximately 60% and 65% in the three and nine months ended January 31, 2022, respectively of its revenue from contracts with its customers from Education (print and digital) Publishing, which is recognized at a point in time, and 25% and 20% in the three and nine months ended January 31, 2022, respectively from Digital Courseware which is recognized over time. The remainder of its revenues were from Test Preparation and Certification and Licensing and Other, which has a mix of revenue recognized at a point in time and over time. Professional Learning Products Professional Learning products revenue was $ million and $ million in the three and nine months ended , respectively. Professional Learning (print and digital) products generate approximately in the three and nine months ended of revenue from contracts with its customers from Professional Publishing, and Licensing and Other, and both are mainly recognized at a point in time. Approximately and of Professional Learning products revenue in the three and nine months ended is from contracts with its customers from Corporate Training and Corporate Learning, which is recognized mainly over time. Education Services Education Services revenue was $81.9 million and $237.6 million in the three and nine months ended type of services provided, which are University Services (previously referred to as Education Services OPM) and Talent Development Services (previously referred to as mthree). University Services University Services revenue was $55.1 million and $167.6 million in the three and nine months ended January 31, 2022, respectively and is mainly recognized over time. University Services primarily engages in the comprehensive management of online degree programs for universities and has grown to include a broad array of tech enabled service offerings that address our partner specific pain points. Increasingly, this includes delivering career credentialing education that advances specific careers with in-demand skills. Talent Development Services Talent Development Services revenue was $ million and $ million in the three and nine months ended , respectively, and is recognized at the point in time the services are provided to its customers. Talent Development Services Accounts Receivable, net and Contract Liability Balanc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are transferred to the customer and all revenue recognition criteria have been met. The following table provides information about accounts receivable, net and contract liabilities from contracts with customers.
January 31, 2022 April 30, 2021 Increase/ (Decrease)
Balances from contracts with customers:
Accounts receivable, net $ 267,988 $ 311,571 $ (43,583 )
Contract liabilities (1) 355,846 545,425 (189,579 )
Contract liabilities (included in Other long-term liabilities) $ 21,921 $ 19,560 $ 2,361
(1) The sales return reserve recorded in Contract liabilities is $39.4 million and $38.0 million, as of January 31, 2022 and April 30, 2021, respectively. For the nine months ended January 31, 2022, we estimate that we recognized revenue of approximately 98% that was included in the current contract liability balance at April 30, 2021. The decrease in contract liabilities excluding the sales return reserve, was primarily driven by revenue earned on journal subscription agreements, comprehensive agreements, open access and test preparation and certification offerings, partially offset by renewals of journal subscription agreements and comprehensive agreements, open access, and test preparation and certification offerings Remaining Performance Obligations included in Contract Liability As of January 31, 2022, the aggregate amount of the transaction price allocated to the remaining performance obligations is approximately $377.8 million, which included the sales return reserve of $39.4 million. Excluding the sales return reserve, we expect that approximately $316.5 million will be recognized in the next twelve months with the remaining $21.9 million to be recognized thereafter Assets Recognized for the Costs to Fulfill a Contract Costs to fulfill a contract are directly related to a contract that will be used to satisfy a performance obligation in the future and are expected to be recovered. These costs are amortized on a systematic basis that is consistent with the transfer to the customer of the goods or services to which the asset relates. These types of costs are incurred in the following product types, (1) Research Platforms services, which includes customer specific implementation costs per the terms of the contract and (2) University Services, which includes customer specific costs to develop courses per the terms of the contract. Our assets associated with incremental costs to fulfill a contract were $11.3 million and $12.1 million at January 31, 2022 and April 30, 2021, respectively, and are included within Other non-current assets on our Unaudited Condensed Consolidated Statements of Financial Position. We recorded amortization expense of $1.2 million and $4.0 million during the three and nine months ended January 31, 2022, respectively, related to these assets within Cost of sales on our Unaudited Condensed Consolidated Statements of Net Income. We recorded amortization expense of $1.3 million and $3.9 million during the three and nine months ended January 31, 2021, respectively, related to these assets within Cost of sales on our Unaudited Condensed Consolidated Statements of Net Income. Sales and value-added taxes are excluded from revenues. Shipping and handling costs, which are primarily incurred within the Academic &amp; Professional Learning segment, occur before the transfer of control of the related goods. Therefore, in accordance with the revenue standard, it is not considered a promised service to the customer and would be considered a cost to fulfill our promise to transfer the goods. Costs incurred for third party shipping and handling are primarily reflected in Operating and administrative expenses on our Unaudited Condensed Consolidated Statements of Net Income. We incurred $7.1 million and $21.1 million in shipping and handling costs in the three and nine months ended January 31, 2022, respectively. We incurred $7.1 million and $20.3 million in shipping and handling costs in the three and nine months ended January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9 Months Ended</t>
        </is>
      </c>
    </row>
    <row r="2">
      <c r="B2" s="2" t="inlineStr">
        <is>
          <t>Jan. 31, 2022</t>
        </is>
      </c>
    </row>
    <row r="3">
      <c r="A3" s="3" t="inlineStr">
        <is>
          <t>Operating Leases [Abstract]</t>
        </is>
      </c>
    </row>
    <row r="4">
      <c r="A4" s="4" t="inlineStr">
        <is>
          <t>Operating Leases</t>
        </is>
      </c>
      <c r="B4" s="4" t="inlineStr">
        <is>
          <t xml:space="preserve">Note 5 Operating Leases We have contractual obligations as a lessee with respect to offices, warehouses and distribution centers, automobiles, and office equipment. We determine if an arrangement is a lease at inception of the contract in accordance with guidance detailed in the lease standard and we perform the lease classification test as of the lease commencement date.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present value of the lease payments is calculated using an incremental borrowing rate, which was determined based on the rate of interest that we would have to pay to borrow an amount equal to the lease payments on a collateralized basis over a similar term. We use an unsecured borrowing rate and risk-adjust that rate to approximate a collateralized rate. Under the leasing standard, leases that are more than one year in duration are capitalized and recorded on our Unaudited Condensed Consolidated Statements of Financial Position. Some of our leases offer an option to extend the term of such leases. We utilize the reasonably certain threshold criteria in determining which options we will exercise. Furthermore, some of our lease payments are based on index rates with minimum annual increases. These represent fixed payments and are captured in the future minimum lease payments calculation. For operating leases, the ROU assets and liabilities are presented on our Condensed Consolidated Statement of Financial Position as follows:
January 31, 2022 April 30, 2021
Operating lease ROU assets $ 118,155 $ 121,430
Short-term portion of operating lease liabilities 21,598 22,440
Operating lease liabilities, non-current $ 139,587 $ 145,832 During the nine months ended January 31, 2022, we added $10.2 million to the ROU assets and $10.1 million to the operating lease liabilities due to new leases, including due to acquisitions, as well as modifications and remeasurements to our existing operating leases. Our total net lease costs are as follows:
Three Months Ended January 31, Nine Months Ended January 31,
2022 2021 2022 2021
Operating lease cost $ 6,015 $ 5,652 $ 18,257 $ 18,898
Variable lease cost 386 449 1,127 1,700
Short-term lease cost 51 34 107 214
Sublease income (315 ) (181 ) (706 ) (526 )
Total net lease cost (1) $ 6,137 $ 5,954 $ 18,785 $ 20,286
(1) Total net lease cost does not include those costs and sublease income included in Restructuring and related charges (credits) on our Unaudited Condensed Consolidated Statements of Net Income. This includes those operating leases we had identified in the year ended April 30, 2021 a See Note 9 , “Restructuring and Related Charges (Credits)” for more information on this program. Other supplemental information includes the following:
Nine Months Ended January 31,
2022 2021
Weighted-average remaining contractual lease term (years) 9 9
Weighted-average discount rate 5.80 % 5.89 %
Cash paid for amounts included in the measurement of lease liabilities:
Operating cash flows from operating leases $ 22,486 $ 24,563 The table below reconciles the undiscounted cash flows for the first five years and total of the remaining years to the operating lease liabilities recorded in our Unaudited Condensed Consolidated Statement of Financial Position as of January 31, 2022:
Fiscal Year Operating Lease Liabilities
2022 (remaining 3 months) $ 7,674
2023 28,264
2024 26,882
2025 25,454
2026 22,807
Thereafter 95,660
Total future undiscounted minimum lease payments 206,741
Less: Imputed interest 45,556
Present value of minimum lease payments 161,185
Less: Current portion 21,598
Noncurrent portion $ 139,58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Jan. 31, 2022</t>
        </is>
      </c>
    </row>
    <row r="3">
      <c r="A3" s="3" t="inlineStr">
        <is>
          <t>Stock-Based Compensation [Abstract]</t>
        </is>
      </c>
    </row>
    <row r="4">
      <c r="A4" s="4" t="inlineStr">
        <is>
          <t>Stock-Based Compensation</t>
        </is>
      </c>
      <c r="B4" s="4" t="inlineStr">
        <is>
          <t>Note 6 Stock-Based Compensation We have stock-based compensation plans under which employees may be granted performance-based stock awards, other restricted stock awards and options. We recognize the grant date fair value of stock-based compensation in net income on a straight-line basis, net of estimated forfeitures over the requisite service period. The measurement of performance for performance-based stock awards is based on actual financial results for targets established up to three years in advance, or less. For the three and nine months ended January 31, 2022, we recognized stock-based compensation expense, on a pretax basis, of $6.3 million and $19.4 million, respectively. For the three and nine months ended January 31, 2021, we recognized stock-based compensation expense, on a pretax basis, of $5.6 million and $14.7 million, respectively. Performance-Based and Other Restricted Stock Activity Under the terms of our long-term incentive plans, performance-based restricted unit awards are payable in restricted shares of our Class A Common Stock upon the achievement of certain or less financial performance-based targets. During each period or less, we adjust compensation expense based upon our best estimate of expected performance. We may also grant individual restricted unit awards payable in restricted shares of our Class A Common Stock to key employees in connection with their employment. The following table summarizes awards we granted to employees (shares in thousands):
Nine Months Ended January 31,
2022 2021
Restricted Stock:
Awards granted (shares) 653 691
Weighted average fair value of grant $ 57.00 $ 41.26 Stock Option Activity During the nine months ended , we granted stock option awards. Options are exercisable over a maximum period of from the date of grant. For the nine months ended , options generally vest , , , and on April 30, or on each anniversary date after the award is granted. The following table provides the estimated weighted average fair value for options granted during the nine months ended
Nine Months Ended January 31, 2022
Weighted average fair value of options on grant date $ 11.72
Weighted average assumptions:
Expected life of options (years) 6.3
Risk-free interest rate 1.2 %
Expected volatility 30.7 %
Expected dividend yield 2.4 %
Fair value of common stock on grant date $ 56.66
Exercise price of stock option grant $ 62.18 Prior to the above stock option grants in the nine months ended , we did t grant any stock option awards since the year ended April 30, 2016. As of April 30, 2019, all outstanding stock options vested allowing the participant the right to exercise their awards, and there was unrecognized share-based compensation expense remaining related to those stock o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9 Months Ended</t>
        </is>
      </c>
    </row>
    <row r="2">
      <c r="B2" s="2" t="inlineStr">
        <is>
          <t>Jan. 31, 2022</t>
        </is>
      </c>
    </row>
    <row r="3">
      <c r="A3" s="3" t="inlineStr">
        <is>
          <t>Accumulated Other Comprehensive Loss [Abstract]</t>
        </is>
      </c>
    </row>
    <row r="4">
      <c r="A4" s="4" t="inlineStr">
        <is>
          <t>Accumulated Other Comprehensive Loss</t>
        </is>
      </c>
      <c r="B4" s="4" t="inlineStr">
        <is>
          <t>Note 7 Accumulated Other Comprehensive Loss Changes in Accumulated Other Comprehensive Loss by component, net of tax, for the three and nine months ended January 31, 2022 and 2021 were as follows:
Foreign Currency Translation Unamortized Retirement Costs Interest Rate Swaps Total
Balance at October 31, 2021 $ (273,361 ) $ (222,492 ) $ (2,356 ) $ (498,209 )
Other comprehensive (loss) income before reclassifications (15,918 ) 3,275 1,174 (11,469 )
Amounts reclassified from accumulated other comprehensive loss — 1,413 826 2,239
Total other comprehensive (loss) income (15,918 ) 4,688 2,000 (9,230 )
Balance at January 31, 2022 $ (289,279 ) $ (217,804 ) $ (356 ) $ (507,439 )
Balance at April 30, 2021 $ (257,941 ) $ (228,146 ) $ (4,703 ) $ (490,790 )
Other comprehensive (loss) income before reclassifications (31,338 ) 6,056 1,859 (23,423 )
Amounts reclassified from accumulated other comprehensive loss — 4,286 2,488 6,774
Total other comprehensive (loss) income (31,338 ) 10,342 4,347 (16,649 )
Balance at January 31, 2022 $ (289,279 ) $ (217,804 ) $ (356 ) $ (507,439 )
Foreign Currency Translation Unamortized Retirement Costs Interest Rate Swaps Total
Balance at October 31, 2020 $ (305,476 ) $ (230,182 ) $ (5,984 ) $ (541,642 )
Other comprehensive income (loss) before reclassifications 48,305 (8,237 ) (381 ) 39,687
Amounts reclassified from accumulated other comprehensive loss — 1,463 963 2,426
Total other comprehensive income (loss) 48,305 (6,774 ) 582 42,113
Balance at January 31, 2021 $ (257,171 ) $ (236,956 ) $ (5,402 ) $ (499,529 )
Balance at April 30, 2020 $ (340,703 ) $ (227,920 ) $ (6,874 ) $ (575,497 )
Other comprehensive income (loss) before reclassifications 83,532 (13,527 ) (1,302 ) 68,703
Amounts reclassified from accumulated other comprehensive loss — 4,491 2,774 7,265
Total other comprehensive income (loss) 83,532 (9,036 ) 1,472 75,968
Balance at January 31, 2021 $ (257,171 ) $ (236,956 ) $ (5,402 ) $ (499,529 ) During the three and nine months ended January 31, 2022, pretax actuarial losses included in Unamortized Retirement Costs of approximately $1.8 million and $5.5 million, respectively, and in the three and , approximately $ million and $ million, respectively, Our policy for releasing the income tax effects from accumulated other comprehensive (loss) income is to release when the corresponding pretax accumulated other comprehensive (loss) income items are reclassified to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onciliation of Weighted Average Shares Outstanding</t>
        </is>
      </c>
      <c r="B1" s="2" t="inlineStr">
        <is>
          <t>9 Months Ended</t>
        </is>
      </c>
    </row>
    <row r="2">
      <c r="B2" s="2" t="inlineStr">
        <is>
          <t>Jan. 31, 2022</t>
        </is>
      </c>
    </row>
    <row r="3">
      <c r="A3" s="3" t="inlineStr">
        <is>
          <t>Reconciliation of Weighted Average Shares Outstanding [Abstract]</t>
        </is>
      </c>
    </row>
    <row r="4">
      <c r="A4" s="4" t="inlineStr">
        <is>
          <t>Reconciliation of Weighted Average Shares Outstanding</t>
        </is>
      </c>
      <c r="B4" s="4" t="inlineStr">
        <is>
          <t>Note 8 Reconciliation of Weighted Average Shares Outstanding A reconciliation of the shares used in the computation of earnings per share follows (shares in thousands):
Three Months Ended January 31, Nine Months Ended January 31,
2022 2021 2022 2021
Weighted average shares outstanding 55,701 55,984 55,789 55,968
Less: Unvested restricted shares — — — (1 )
Shares used for basic earnings per share 55,701 55,984 55,789 55,967
Dilutive effect of unvested restricted stock units and other stock awards 688 348 692 263
Shares used for diluted earnings per share 56,389 56,332 56,481 56,230
Antidilutive options to purchase Class A common shares, restricted shares, warrants to purchase Class A common shares, and contingently issuable restricted stock which are excluded from the table above 977 1,281 863 1,323 The shares associated with performance-based stock awards are considered contingently issuable shares and will be included in the diluted weighted average number of common shares outstanding when they have met the performance conditions, and when their effect is dilutive We included contingently issuable shares using the treasury stock method for our PSU awards in the diluted weighted average number of common shares outstanding based on the number of contingently issuable shares that would be issued assuming the end of our reporting period was the end of the relevant PSU award contingency period. The calculation of diluted weighted average shares outstanding related to performance-based stock awards was nominal in the three and nine months ended January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and Related Charges (Credits)</t>
        </is>
      </c>
      <c r="B1" s="2" t="inlineStr">
        <is>
          <t>9 Months Ended</t>
        </is>
      </c>
    </row>
    <row r="2">
      <c r="B2" s="2" t="inlineStr">
        <is>
          <t>Jan. 31, 2022</t>
        </is>
      </c>
    </row>
    <row r="3">
      <c r="A3" s="3" t="inlineStr">
        <is>
          <t>Restructuring and Related Charges (Credits) [Abstract]</t>
        </is>
      </c>
    </row>
    <row r="4">
      <c r="A4" s="4" t="inlineStr">
        <is>
          <t>Restructuring and Related Charges (Credits)</t>
        </is>
      </c>
      <c r="B4" s="4" t="inlineStr">
        <is>
          <t>Note 9 Restructuring and Related Charges (Credits) Beginning in fiscal year 2020, we initiated a multiyear Business Optimization Program (the Business Optimization Program) to drive efficiency improvement and operating savings. The following tables summarize the pretax restructuring charges (credits) related to this program:
Three Months Ended January 31, Nine Months Ended January 31, Total Charges
2022 2021 2022 2021 Incurred to Date
Charges (Credits) by Segment:
Research Publishing &amp; Platforms $ — $ 83 $ 238 $ (217 ) $ 3,883
Academic &amp; Professional Learning 215 314 (79 ) 1,628 13,625
Education Services 5 71 (23 ) 294 4,282
Corporate Expenses 228 20,193 (1,297 ) 23,247 43,311
Total Restructuring and Related Charges (Credits) $ 448 $ 20,661 $ (1,161 ) $ 24,952 $ 65,101
Charges (Credits) by Activity:
Severance and termination benefits $ (291 ) $ 825 $ (2,861 ) $ 3,618 $ 35,534
Impairment of operating lease ROU assets and property and equipment — 14,924 — 14,924 15,079
Acceleration of expense related to operating lease ROU assets and property and equipment — 3,378 — 3,378 3,378
Facility related charges, net 739 1,614 1,700 3,112 9,370
Other activities — (80 ) — (80 ) 1,740
Total Restructuring and Related Charges (Credits) $ 448 $ 20,661 $ (1,161 ) $ 24,952 $ 65,101 The credits in severance and termination benefits activities for the three and months ended , primarily reflects changes in the number of headcount reductions and estimates for previously accrued costs. The charges in Impairment of operating lease ROU assets and property and equipment and Acceleration of expense related to operating lease ROU assets and property and equipment for the three and nine months ended January 31, 2021 reflects the expansion of the scope of the Business Optimization Program to include the exit of certain leased office space which began in the third quarter of fiscal 2021, and the reduction of our occupancy at other facilities. Facilities related charges, net include sublease income related to those operating leases we had identified in the year ended a The following table summarizes the activity for the Business Optimization Program liability for the nine months ended January 31, 2022:
April 30, 2021 (Credits) Payments Foreign Translation &amp; Other Adjustments January 31, 2022
Severance and termination benefits $ 11,465 $ (2,861 ) $ (5,225 ) $ (194 ) $ 3,185
Total $ 11,465 $ (2,861 ) $ (5,225 ) $ (194 ) $ 3,185 The restructuring liability for accrued severance and termination benefits is reflected in Accrued employment costs on our Unaudited Condensed Consolidated Statement of Financial Position as of January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Jan. 31, 2022</t>
        </is>
      </c>
    </row>
    <row r="3">
      <c r="A3" s="3" t="inlineStr">
        <is>
          <t>Segment Information [Abstract]</t>
        </is>
      </c>
    </row>
    <row r="4">
      <c r="A4" s="4" t="inlineStr">
        <is>
          <t>Segment Information</t>
        </is>
      </c>
      <c r="B4" s="4" t="inlineStr">
        <is>
          <t>Note 10 Segment Information We report our segment information in accordance with the provisions of FASB Accounting Standards Codification (ASC) Topic 280, “Segment Reporting”. These segments reflect the way our chief operating decision maker evaluates our business performance and manages the operations. The performance metric used by our chief operating decision maker to evaluate performance of our reportable segments is Adjusted Contribution to Profit. Our segment reporting structure consists of reportable segments, which are listed below, as well as a Corporate category, which includes certain costs that are not allocated to the reportable segments:
● Research Publishing &amp; Platforms
● Academic &amp; Professional Learning
● Education Segment information is as follows:
Three Months Ended January 31, Nine Months Ended January 31,
2022 2021 2022 2021
Revenue
Research Publishing &amp; Platforms $ 263,341 $ 239,850 $ 813,251 $ 731,994
Academic &amp; Professional Learning (1) 170,633 173,626 486,426 469,971
Education Services (1) 81,910 69,436 237,598 203,284
Total revenue $ 515,884 $ 482,912 $ 1,537,275 $ 1,405,249
Adjusted Contribution to Profit:
Research Publishing &amp; Platforms $ 62,165 $ 60,865 $ 218,242 $ 204,336
Academic &amp; Professional Learning (1) 34,989 33,151 83,918 64,454
Education Services (1) 2,659 5,281 1,525 13,256
Total adjusted contribution to profit 99,813 99,297 303,685 282,046
Adjusted corporate contribution to profit (53,376 ) (44,295 ) (144,001 ) (122,962 )
Total adjusted contribution to profit $ 46,437 $ 55,002 $ 159,684 $ 159,084
Depreciation and Amortization:
Research Publishing &amp; Platforms $ 23,914 $ 20,997 $ 71,140 $ 60,463
Academic &amp; Professional Learning (1) 17,038 17,233 53,550 53,757
Education Services (1) 8,260 7,493 25,376 21,982
Total depreciation and amortization 49,212 45,723 150,066 136,202
Corporate depreciation and amortization 4,151 3,593 12,418 11,051
Total depreciation and amortization $ 53,363 $ 49,316 $ 162,484 $ 147,253
(1) In May 2021, we moved the WileyNXT product offering from Academic &amp; Professional Learning to Education Services. As a result, the prior period results related to the WileyNXT product offering have been included in Education Services. The Revenue, Adjusted Contribution to Profit and Depreciation and Amortization for WileyNXT was $0.5 million, $(0.2) million, and none, respectively, for the three months ended January 31, 2021. The Revenue, Adjusted Contribution to Profit and Depreciation and Amortization for WileyNXT was $1.6 million, $(0.4) million, and none, respectively, for the nine months ended January 31, 2021. There were no changes to our total consolidated financial results. The following table shows a reconciliation of our consolidated US GAAP Operating Income to Non-GAAP Adjusted Contribution to Profit:
Three Months Ended January 31, Nine Months Ended January 31,
2022 2021 2022 2021
US GAAP Operating Income $ 45,989 $ 34,327 $ 160,845 $ 134,271
Adjustments:
Restructuring and related charges (1) 448 20,675 (1,161 ) 24,813
Non-GAAP Adjusted Contribution to Profit $ 46,437 $ 55,002 $ 159,684 $ 159,084
(1) See Note 9, “Restructuring and Related Charges (Credits)” for these charges by segment. See Note 4, “Revenue Recognition, Contracts with Customers,” for revenue from contracts with customers disaggregated by segment and product type for the three and months ended an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DENSED CONSOLIDATED STATEMENTS OF FINANCIAL POSITION - UNAUDITED - USD ($) $ in Thousands</t>
        </is>
      </c>
      <c r="C1" s="2" t="inlineStr">
        <is>
          <t>Jan. 31, 2022</t>
        </is>
      </c>
      <c r="D1" s="2" t="inlineStr">
        <is>
          <t>Apr. 30, 2021</t>
        </is>
      </c>
    </row>
    <row r="2">
      <c r="A2" s="3" t="inlineStr">
        <is>
          <t>Current assets</t>
        </is>
      </c>
    </row>
    <row r="3">
      <c r="A3" s="4" t="inlineStr">
        <is>
          <t>Cash and cash equivalents</t>
        </is>
      </c>
      <c r="C3" s="6" t="n">
        <v>109444</v>
      </c>
      <c r="D3" s="6" t="n">
        <v>93795</v>
      </c>
    </row>
    <row r="4">
      <c r="A4" s="4" t="inlineStr">
        <is>
          <t>Accounts receivable, net of allowance for credit losses of $22.8 million and $21.5 million, respectively</t>
        </is>
      </c>
      <c r="C4" s="5" t="n">
        <v>267988</v>
      </c>
      <c r="D4" s="5" t="n">
        <v>311571</v>
      </c>
    </row>
    <row r="5">
      <c r="A5" s="4" t="inlineStr">
        <is>
          <t>Inventories, net</t>
        </is>
      </c>
      <c r="C5" s="5" t="n">
        <v>39726</v>
      </c>
      <c r="D5" s="5" t="n">
        <v>42538</v>
      </c>
    </row>
    <row r="6">
      <c r="A6" s="4" t="inlineStr">
        <is>
          <t>Prepaid expenses and other current assets</t>
        </is>
      </c>
      <c r="C6" s="5" t="n">
        <v>74412</v>
      </c>
      <c r="D6" s="5" t="n">
        <v>78393</v>
      </c>
    </row>
    <row r="7">
      <c r="A7" s="4" t="inlineStr">
        <is>
          <t>Total current assets</t>
        </is>
      </c>
      <c r="C7" s="5" t="n">
        <v>491570</v>
      </c>
      <c r="D7" s="5" t="n">
        <v>526297</v>
      </c>
    </row>
    <row r="8">
      <c r="A8" s="4" t="inlineStr">
        <is>
          <t>Product development assets, net</t>
        </is>
      </c>
      <c r="C8" s="5" t="n">
        <v>44350</v>
      </c>
      <c r="D8" s="5" t="n">
        <v>49517</v>
      </c>
    </row>
    <row r="9">
      <c r="A9" s="4" t="inlineStr">
        <is>
          <t>Royalty advances, net</t>
        </is>
      </c>
      <c r="C9" s="5" t="n">
        <v>36523</v>
      </c>
      <c r="D9" s="5" t="n">
        <v>39582</v>
      </c>
    </row>
    <row r="10">
      <c r="A10" s="4" t="inlineStr">
        <is>
          <t>Technology, property and equipment, net</t>
        </is>
      </c>
      <c r="C10" s="5" t="n">
        <v>271984</v>
      </c>
      <c r="D10" s="5" t="n">
        <v>282270</v>
      </c>
    </row>
    <row r="11">
      <c r="A11" s="4" t="inlineStr">
        <is>
          <t>Intangible assets, net</t>
        </is>
      </c>
      <c r="C11" s="5" t="n">
        <v>970893</v>
      </c>
      <c r="D11" s="5" t="n">
        <v>1015302</v>
      </c>
      <c r="E11" s="4" t="inlineStr">
        <is>
          <t>[1]</t>
        </is>
      </c>
    </row>
    <row r="12">
      <c r="A12" s="4" t="inlineStr">
        <is>
          <t>Goodwill</t>
        </is>
      </c>
      <c r="C12" s="5" t="n">
        <v>1325964</v>
      </c>
      <c r="D12" s="5" t="n">
        <v>1304340</v>
      </c>
      <c r="E12" s="4" t="inlineStr">
        <is>
          <t>[2]</t>
        </is>
      </c>
    </row>
    <row r="13">
      <c r="A13" s="4" t="inlineStr">
        <is>
          <t>Operating lease right-of-use assets</t>
        </is>
      </c>
      <c r="C13" s="5" t="n">
        <v>118155</v>
      </c>
      <c r="D13" s="5" t="n">
        <v>121430</v>
      </c>
    </row>
    <row r="14">
      <c r="A14" s="4" t="inlineStr">
        <is>
          <t>Other non-current assets</t>
        </is>
      </c>
      <c r="C14" s="5" t="n">
        <v>118545</v>
      </c>
      <c r="D14" s="5" t="n">
        <v>107701</v>
      </c>
    </row>
    <row r="15">
      <c r="A15" s="4" t="inlineStr">
        <is>
          <t>Total assets</t>
        </is>
      </c>
      <c r="C15" s="5" t="n">
        <v>3377984</v>
      </c>
      <c r="D15" s="5" t="n">
        <v>3446439</v>
      </c>
    </row>
    <row r="16">
      <c r="A16" s="3" t="inlineStr">
        <is>
          <t>Current liabilities</t>
        </is>
      </c>
    </row>
    <row r="17">
      <c r="A17" s="4" t="inlineStr">
        <is>
          <t>Accounts payable</t>
        </is>
      </c>
      <c r="C17" s="5" t="n">
        <v>76743</v>
      </c>
      <c r="D17" s="5" t="n">
        <v>95791</v>
      </c>
    </row>
    <row r="18">
      <c r="A18" s="4" t="inlineStr">
        <is>
          <t>Accrued royalties</t>
        </is>
      </c>
      <c r="C18" s="5" t="n">
        <v>141304</v>
      </c>
      <c r="D18" s="5" t="n">
        <v>78582</v>
      </c>
    </row>
    <row r="19">
      <c r="A19" s="4" t="inlineStr">
        <is>
          <t>Short-term portion of long-term debt</t>
        </is>
      </c>
      <c r="B19" s="4" t="inlineStr">
        <is>
          <t>[3]</t>
        </is>
      </c>
      <c r="C19" s="5" t="n">
        <v>15625</v>
      </c>
      <c r="D19" s="5" t="n">
        <v>12500</v>
      </c>
    </row>
    <row r="20">
      <c r="A20" s="4" t="inlineStr">
        <is>
          <t>Contract liabilities</t>
        </is>
      </c>
      <c r="B20" s="4" t="inlineStr">
        <is>
          <t>[4]</t>
        </is>
      </c>
      <c r="C20" s="5" t="n">
        <v>355846</v>
      </c>
      <c r="D20" s="5" t="n">
        <v>545425</v>
      </c>
    </row>
    <row r="21">
      <c r="A21" s="4" t="inlineStr">
        <is>
          <t>Accrued employment costs</t>
        </is>
      </c>
      <c r="C21" s="5" t="n">
        <v>105286</v>
      </c>
      <c r="D21" s="5" t="n">
        <v>144744</v>
      </c>
    </row>
    <row r="22">
      <c r="A22" s="4" t="inlineStr">
        <is>
          <t>Accrued income taxes</t>
        </is>
      </c>
      <c r="C22" s="5" t="n">
        <v>16804</v>
      </c>
      <c r="D22" s="5" t="n">
        <v>8590</v>
      </c>
    </row>
    <row r="23">
      <c r="A23" s="4" t="inlineStr">
        <is>
          <t>Short-term portion of operating lease liabilities</t>
        </is>
      </c>
      <c r="C23" s="5" t="n">
        <v>21598</v>
      </c>
      <c r="D23" s="5" t="n">
        <v>22440</v>
      </c>
    </row>
    <row r="24">
      <c r="A24" s="4" t="inlineStr">
        <is>
          <t>Other accrued liabilities</t>
        </is>
      </c>
      <c r="C24" s="5" t="n">
        <v>88275</v>
      </c>
      <c r="D24" s="5" t="n">
        <v>80900</v>
      </c>
    </row>
    <row r="25">
      <c r="A25" s="4" t="inlineStr">
        <is>
          <t>Total current liabilities</t>
        </is>
      </c>
      <c r="C25" s="5" t="n">
        <v>821481</v>
      </c>
      <c r="D25" s="5" t="n">
        <v>988972</v>
      </c>
    </row>
    <row r="26">
      <c r="A26" s="4" t="inlineStr">
        <is>
          <t>Long-term debt</t>
        </is>
      </c>
      <c r="C26" s="5" t="n">
        <v>902045</v>
      </c>
      <c r="D26" s="5" t="n">
        <v>809088</v>
      </c>
    </row>
    <row r="27">
      <c r="A27" s="4" t="inlineStr">
        <is>
          <t>Accrued pension liability</t>
        </is>
      </c>
      <c r="C27" s="5" t="n">
        <v>115860</v>
      </c>
      <c r="D27" s="5" t="n">
        <v>146247</v>
      </c>
    </row>
    <row r="28">
      <c r="A28" s="4" t="inlineStr">
        <is>
          <t>Deferred income tax liabilities</t>
        </is>
      </c>
      <c r="C28" s="5" t="n">
        <v>182899</v>
      </c>
      <c r="D28" s="5" t="n">
        <v>172903</v>
      </c>
    </row>
    <row r="29">
      <c r="A29" s="4" t="inlineStr">
        <is>
          <t>Operating lease liabilities</t>
        </is>
      </c>
      <c r="C29" s="5" t="n">
        <v>139587</v>
      </c>
      <c r="D29" s="5" t="n">
        <v>145832</v>
      </c>
    </row>
    <row r="30">
      <c r="A30" s="4" t="inlineStr">
        <is>
          <t>Other long-term liabilities</t>
        </is>
      </c>
      <c r="C30" s="5" t="n">
        <v>96594</v>
      </c>
      <c r="D30" s="5" t="n">
        <v>92106</v>
      </c>
    </row>
    <row r="31">
      <c r="A31" s="4" t="inlineStr">
        <is>
          <t>Total liabilities</t>
        </is>
      </c>
      <c r="C31" s="5" t="n">
        <v>2258466</v>
      </c>
      <c r="D31" s="5" t="n">
        <v>2355148</v>
      </c>
    </row>
    <row r="32">
      <c r="A32" s="3" t="inlineStr">
        <is>
          <t>Shareholders' equity</t>
        </is>
      </c>
    </row>
    <row r="33">
      <c r="A33" s="4" t="inlineStr">
        <is>
          <t>Preferred stock, $1 par value per share: Authorized shares - 2 million, Issued shares - 0</t>
        </is>
      </c>
      <c r="C33" s="5" t="n">
        <v>0</v>
      </c>
      <c r="D33" s="5" t="n">
        <v>0</v>
      </c>
    </row>
    <row r="34">
      <c r="A34" s="4" t="inlineStr">
        <is>
          <t>Additional paid-in capital</t>
        </is>
      </c>
      <c r="C34" s="5" t="n">
        <v>457165</v>
      </c>
      <c r="D34" s="5" t="n">
        <v>444358</v>
      </c>
    </row>
    <row r="35">
      <c r="A35" s="4" t="inlineStr">
        <is>
          <t>Retained earnings</t>
        </is>
      </c>
      <c r="C35" s="5" t="n">
        <v>1897321</v>
      </c>
      <c r="D35" s="5" t="n">
        <v>1850058</v>
      </c>
    </row>
    <row r="36">
      <c r="A36" s="4" t="inlineStr">
        <is>
          <t>Accumulated other comprehensive loss, net of tax</t>
        </is>
      </c>
      <c r="C36" s="5" t="n">
        <v>-507439</v>
      </c>
      <c r="D36" s="5" t="n">
        <v>-490790</v>
      </c>
    </row>
    <row r="37">
      <c r="A37" s="4" t="inlineStr">
        <is>
          <t>Less treasury shares at cost (Class A - 23,549 and 23,419 as of January 31, 2022 and April 30, 2021, respectively; Class B - 3,924 and 3,922 as of January 31, 2022 and April 30, 2021, respectively)</t>
        </is>
      </c>
      <c r="C37" s="5" t="n">
        <v>-810711</v>
      </c>
      <c r="D37" s="5" t="n">
        <v>-795517</v>
      </c>
    </row>
    <row r="38">
      <c r="A38" s="4" t="inlineStr">
        <is>
          <t>Total shareholders' equity</t>
        </is>
      </c>
      <c r="C38" s="5" t="n">
        <v>1119518</v>
      </c>
      <c r="D38" s="5" t="n">
        <v>1091291</v>
      </c>
    </row>
    <row r="39">
      <c r="A39" s="4" t="inlineStr">
        <is>
          <t>Total liabilities and shareholders' equity</t>
        </is>
      </c>
      <c r="C39" s="5" t="n">
        <v>3377984</v>
      </c>
      <c r="D39" s="5" t="n">
        <v>3446439</v>
      </c>
    </row>
    <row r="40">
      <c r="A40" s="4" t="inlineStr">
        <is>
          <t>Class A [Member]</t>
        </is>
      </c>
    </row>
    <row r="41">
      <c r="A41" s="3" t="inlineStr">
        <is>
          <t>Shareholders' equity</t>
        </is>
      </c>
    </row>
    <row r="42">
      <c r="A42" s="4" t="inlineStr">
        <is>
          <t>Common stock</t>
        </is>
      </c>
      <c r="C42" s="5" t="n">
        <v>70218</v>
      </c>
      <c r="D42" s="5" t="n">
        <v>70208</v>
      </c>
    </row>
    <row r="43">
      <c r="A43" s="4" t="inlineStr">
        <is>
          <t>Class B [Member]</t>
        </is>
      </c>
    </row>
    <row r="44">
      <c r="A44" s="3" t="inlineStr">
        <is>
          <t>Shareholders' equity</t>
        </is>
      </c>
    </row>
    <row r="45">
      <c r="A45" s="4" t="inlineStr">
        <is>
          <t>Common stock</t>
        </is>
      </c>
      <c r="C45" s="6" t="n">
        <v>12964</v>
      </c>
      <c r="D45" s="6" t="n">
        <v>12974</v>
      </c>
    </row>
    <row r="46"/>
    <row r="47">
      <c r="A47" s="4" t="inlineStr">
        <is>
          <t>[1]</t>
        </is>
      </c>
      <c r="B47" s="4" t="inlineStr">
        <is>
          <t>The developed technology balance as of April 30, 2021 is presented net of accumulated impairments and write-offs of $2.8 million. The indefinite-lived brands and trademarks as of April 30, 2021 is net of accumulated impairments of $93.1 million.</t>
        </is>
      </c>
    </row>
    <row r="48">
      <c r="A48" s="4" t="inlineStr">
        <is>
          <t>[2]</t>
        </is>
      </c>
      <c r="B48" s="4" t="inlineStr">
        <is>
          <t>The Education Services goodwill balance as of April 30, 2021 includes a cumulative pretax noncash goodwill impairment of $110.0 million.</t>
        </is>
      </c>
    </row>
    <row r="49">
      <c r="A49" s="4" t="inlineStr">
        <is>
          <t>[3]</t>
        </is>
      </c>
      <c r="B49" s="4" t="inlineStr">
        <is>
          <t>Relates to our term loan A under the Amended and Restated RCA.</t>
        </is>
      </c>
    </row>
    <row r="50">
      <c r="A50" s="4" t="inlineStr">
        <is>
          <t>[4]</t>
        </is>
      </c>
      <c r="B50" s="4" t="inlineStr">
        <is>
          <t>The sales return reserve recorded in Contract liabilities is $39.4 million and $38.0 million, as of January 31, 2022 and April 30, 2021, respectively.</t>
        </is>
      </c>
    </row>
  </sheetData>
  <mergeCells count="7">
    <mergeCell ref="A1:B1"/>
    <mergeCell ref="D1:E1"/>
    <mergeCell ref="A46:D46"/>
    <mergeCell ref="B47:D47"/>
    <mergeCell ref="B48:D48"/>
    <mergeCell ref="B49:D49"/>
    <mergeCell ref="B50:D5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Jan. 31, 2022</t>
        </is>
      </c>
    </row>
    <row r="3">
      <c r="A3" s="3" t="inlineStr">
        <is>
          <t>Inventories [Abstract]</t>
        </is>
      </c>
    </row>
    <row r="4">
      <c r="A4" s="4" t="inlineStr">
        <is>
          <t>Inventories</t>
        </is>
      </c>
      <c r="B4" s="4" t="inlineStr">
        <is>
          <t xml:space="preserve">Note 11 Inventories Inventories, net consisted of the following:
January 31, 2022 April 30, 2021
Finished goods $ 29,613 $ 31,704
Work-in-process 2,053 2,060
Paper and other materials 260 331
Total inventories before estimated sales returns and LIFO reserve $ 31,926 $ 34,095
Inventory value of estimated sales returns 10,243 10,886
LIFO reserve (2,443 ) (2,443 )
Inventories, net $ 39,726 $ 42,5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Jan. 31, 2022</t>
        </is>
      </c>
    </row>
    <row r="3">
      <c r="A3" s="3" t="inlineStr">
        <is>
          <t>Goodwill and Intangible Assets [Abstract]</t>
        </is>
      </c>
    </row>
    <row r="4">
      <c r="A4" s="4" t="inlineStr">
        <is>
          <t>Goodwill and Intangible Assets</t>
        </is>
      </c>
      <c r="B4" s="4" t="inlineStr">
        <is>
          <t>Note 12 Goodwill and Intangible Assets Goodwill The following table summarizes the activity in goodwill by segment as of January 31, 2022:
April 30, 2021 (1) Acquisitions (2) Foreign Translation Adjustment January 31, 2022
Research Publishing &amp; Platforms $ 619,203 $ 21,252 $ (12,443 ) $ 628,012
Academic &amp; Professional Learning 512,512 — (8,243 ) 504,269
Education Services 172,625 21,619 (561 ) 193,683
Total $ 1,304,340 $ 42,871 $ (21,247 ) $ 1,325,964
(1) The Education Services goodwill balance as of April 30, 2021 includes a cumulative pretax noncash goodwill impairment of $110.0 million.
(2) Refer to Note 3, “Acquisitions,” for more information related to the acquisitions that occurred in the nine months ended January 31, 2022. Intangible Assets Intangible assets, net were as follows:
January 31, 2022 April 30, 2021 (1)
Intangible assets with definite lives, net (2):
Content and publishing rights $ 522,090 $ 564,229
Customer relationships 249,136 266,477
Developed technology 58,940 34,961
Brands and trademarks 17,097 19,536
Covenants not to compete 416 58
Total intangible assets with definite lives, net 847,679 885,261
Intangible assets with indefinite lives:
Brands and trademarks 37,000 37,000
Publishing rights 86,214 93,041
Total intangible assets with indefinite lives 123,214 130,041
Total intangible assets, net $ 970,893 $ 1,015,302
(1) The developed technology balance as of April 30, 2021 is presented net of accumulated impairments and write-offs of $2.8 million. The indefinite-lived brands and trademarks as of April 30, 2021 is net of accumulated impairments of $93.1 million.
(2) Refer to Note 3, “Acquisitions,” for more information related to the acquisitions that occurred in the nine months ended January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Jan. 31, 2022</t>
        </is>
      </c>
    </row>
    <row r="3">
      <c r="A3" s="3" t="inlineStr">
        <is>
          <t>Income Taxes [Abstract]</t>
        </is>
      </c>
    </row>
    <row r="4">
      <c r="A4" s="4" t="inlineStr">
        <is>
          <t>Income Taxes</t>
        </is>
      </c>
      <c r="B4" s="4" t="inlineStr">
        <is>
          <t>Note 13 Income Taxes The effective tax rate for the three and nine months ended January 31, 2022 was 18.2% and 33.4%, respectively, compared with 19.1% and 14.9% for the three and nine months ended January 31, 2021, respectively. The rate for the three months ended January 31, 2022 was lower than the US statutory rate, as well as the rate for the three months ended January 31, 2021 primarily due to the mix of income at lower rates as well as certain discrete items realized during the three months ended January 31, 2022. was greater than the US statutory rate as well as the rate for the nine months ended January 31, 2021 due to an increase in the UK statutory rate, resulting in a noncash deferred tax expense from the re-measurement of our applicable UK net deferred tax liabilities. The increase in the UK statutory rate during the nine months ended January 31, 2022 was larger than the increase during the nine months ended January 31, 2021. In addition, during the nine months ended , During the nine months ended , the UK enacted legislation that increased its statutory rate from to effective , resulting in a $ non-cash deferred tax expense. During the months ended , the UK officially enacted legislation that increased its statutory rate from to , resulting in a $ non-cash deferred tax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9 Months Ended</t>
        </is>
      </c>
    </row>
    <row r="2">
      <c r="B2" s="2" t="inlineStr">
        <is>
          <t>Jan. 31, 2022</t>
        </is>
      </c>
    </row>
    <row r="3">
      <c r="A3" s="3" t="inlineStr">
        <is>
          <t>Retirement Plans [Abstract]</t>
        </is>
      </c>
    </row>
    <row r="4">
      <c r="A4" s="4" t="inlineStr">
        <is>
          <t>Retirement Plans</t>
        </is>
      </c>
      <c r="B4" s="4" t="inlineStr">
        <is>
          <t>Note 14 Retirement Plans The components of net pension income for our defined benefit plans were as follows:
Three Months Ended January 31, Nine Months Ended January 31,
2022 2021 2022 2021
Service cost $ 291 $ 356 $ 898 $ 1,036
Interest cost 5,122 4,564 15,523 13,695
Expected return on plan assets (9,986 ) (9,853 ) (30,387 ) (28,880 )
Amortization of prior service cost (23 ) (23 ) (67 ) (72 )
Amortization of net actuarial loss 1,858 1,944 5,632 5,964
Net pension income $ (2,738 ) $ (3,012 ) $ (8,401 ) $ (8,257 ) The service cost component of net pension income is reflected in Operating and administrative expenses on our Unaudited Condensed Consolidated Statements of Net Income. The other components of net pension income are reported separately from the service cost component and below Operating income. Such amounts are reflected in Other income, net on our Unaudited Condensed Consolidated Statements of Net Income. Employer defined benefit pension plan contributions were $3.4 million and $ and million and $ million for the three and , respectively. Defined Contribution Savings Plans The expense for employer defined contribution savings plans was $7.2 million and $ , and million and $ million for the three and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and Available Credit Facilities</t>
        </is>
      </c>
      <c r="B1" s="2" t="inlineStr">
        <is>
          <t>9 Months Ended</t>
        </is>
      </c>
    </row>
    <row r="2">
      <c r="B2" s="2" t="inlineStr">
        <is>
          <t>Jan. 31, 2022</t>
        </is>
      </c>
    </row>
    <row r="3">
      <c r="A3" s="3" t="inlineStr">
        <is>
          <t>Debt and Available Credit Facilities [Abstract]</t>
        </is>
      </c>
    </row>
    <row r="4">
      <c r="A4" s="4" t="inlineStr">
        <is>
          <t>Debt and Available Credit Facilities</t>
        </is>
      </c>
      <c r="B4" s="4" t="inlineStr">
        <is>
          <t>Note 15 Debt and Available Credit Facilities Our total debt outstanding consisted of the amounts set forth in the following table:
January 31, 2022 April 30, 2021
Short-term portion of long-term debt (1) $ 15,625 $ 12,500
Term loan A - Amended and Restated RCA (2) 210,552 222,928
Revolving credit facility - Amended and Restated RCA 691,493 586,160
Total long-term debt, less current portion 902,045 809,088
Total debt $ 917,670 $ 821,588
(1) Relates to our term loan A under the Amended and Restated RCA.
(2) Amounts are shown net of unamortized issuance costs of $0.4 million as of January 31, 2022 and $0.5 million as of April 30, 2021. Amended and Restated RCA On May 30, 2019, we entered into a credit agreement that amended and restated our existing revolving credit agreement, which was then amended on December 22, 2021 as described below (collectively, the Amended and Restated RCA). The Amended and Restated RCA provides for senior unsecured credit facilities comprised of a (i) five-year revolving credit facility in an aggregate principal amount up to $1.25 billion, and (ii) a five-year term loan A facility consisting of $250 million. Under the terms of the Amended and Restated RCA, which can be drawn in multiple currencies, we have the option of borrowing at the following floating interest rates: (i) at a rate based on the London Interbank Offered Rate (LIBOR) plus an applicable margin ranging from 0.98% to 1.50%, depending on our consolidated net leverage ratio, as defined, or (ii) at the lender’s base rate plus an applicable margin ranging from zero to 0.50%, depending on our consolidated net leverage ratio. The lender’s base rate is defined as the highest of (i) the US federal funds effective rate plus a 0.50% margin, (ii) the Eurocurrency rate, as defined, plus a 1.00% margin, or (iii) the Bank of America prime lending rate. In addition, we pay a facility fee for the revolving credit facility ranging from 0.15% to 0.25% depending on our consolidated net leverage ratio. We also have the option to request an increase in the revolving credit facility by an amount not to exceed $500 million, in minimum increments of $50 million, subject to the approval of the lenders. On December 22, 2021, we entered into the first amendment (the “First Amendment”) to the Amended and Restated RCA. The First Amendment, among other things, (i) changes the rate under the Amended and Restated RCA for borrowings denominated in Sterling from a LIBOR-based rate to a daily simple Sterling Overnight Index Average (SONIA) subject to certain adjustments specified in the Amended and Restated RCA, (ii) changes the rate under the Amended and Restated RCA for borrowings denominated in Euro from a LIBOR-based rate to a EURIBOR-based rate or a Euro Short Term Rate subject to certain adjustments specified in the Amended and Restated RCA, and (iii) updates certain other provisions regarding successor interest rates to LIBOR. The Amended and Restated RCA The amortization expense of the costs incurred related to the Amended and Restated RCA related to the lender and non-lender fees is recognized over the term of the Amended and Restated RCA. Total amortization expense was $ million and $ million for the three and nine months ended , respectively and is included in Interest expense . Total amortization expense was $ million and $ million for the three and nine months ended January 31, 2021, respectively and is included in Interest expense . As of January 31, 2022, we had approximately $559.5 million of unused borrowing capacity under our Amended and Restated RCA and other fac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9 Months Ended</t>
        </is>
      </c>
    </row>
    <row r="2">
      <c r="B2" s="2" t="inlineStr">
        <is>
          <t>Jan. 31, 2022</t>
        </is>
      </c>
    </row>
    <row r="3">
      <c r="A3" s="3" t="inlineStr">
        <is>
          <t>Derivative Instruments and Hedging Activities [Abstract]</t>
        </is>
      </c>
    </row>
    <row r="4">
      <c r="A4" s="4" t="inlineStr">
        <is>
          <t>Derivative Instruments and Hedging Activities</t>
        </is>
      </c>
      <c r="B4" s="4" t="inlineStr">
        <is>
          <t>Note 16 Derivative Instruments and Hedging Activities From time-to-time, we enter into forward exchange and interest rate swap contracts as a hedge against foreign currency asset and liability commitments, changes in interest rates and anticipated transaction exposures, including intercompany sales and purchases. All derivatives are recognized as assets or liabilities and measured at fair value. Derivatives that are not determined to be effective hedges are adjusted to fair value with a corresponding adjustment to earnings. We do not use financial instruments for trading or speculative purposes. Interest Rate Contracts As of January 31, 2022, we had total debt outstanding of $917.7 million, net of unamortized issuance costs of $0.4 million of which $918.1 million are variable rate loans outstanding under the Amended and Restated RCA, which approximated fair value. We had outstanding interest rate swap agreements with combined notional amounts of $400.0 million as of January 31, 2022 and April 30, 2021. These agreements were accounted for as cash flow hedges which fixed a portion of the variable interest due on our Amended and Restated RCA We record the fair value of our interest rate swaps on a recurring basis using Level 2 inputs of quoted prices for similar assets or liabilities in active markets. The fair value of the interest rate swaps as of January 31, 2022 was a deferred loss of $1.5 million and a deferred gain of $1.7 million. Based on the maturity dates of the contracts, $1.1 million of the deferred loss as of January 31, 2022 was recorded within Other accrued liabilities and $0.4 million of the deferred loss was recorded within Other long-term liabilities. The deferred gain was recorded within Other non-current assets. The fair value of the interest rate swaps as of April 30, 2021 was a deferred loss of $5.6 million. Based on the maturity dates of the contracts, the entire deferred loss as of April 30, 2021 was recorded within Other long-term liabilities. The pretax losses that were reclassified from Accumulated other comprehensive loss into Interest expense for the three and nine months ended January 31, 2022 were $1.1 million and $ The pretax losses that were reclassified from Accumulated other loss into Interest expense for the three and months ended were million and $ million, respectively. Foreign Currency Contracts We may enter into forward exchange contracts to manage our exposure on certain foreign currency denominated assets and liabilities. The forward exchange contracts are marked to market through Foreign exchange transaction losses on our Unaudited Condensed Consolidated Statements of Net Income and carried at fair value on our Unaudited Condensed Consolidated Statements of Financial Position. Foreign currency denominated assets and liabilities are remeasured at spot rates in effect on the balance sheet date, with the effects of changes in spot rates reported in Foreign exchange transaction losses on our Unaudited Condensed Consolidated Statements of Net Income. As of January 31, 2022, and April 30, 2021, we did not maintain any open forward exchange contracts. In addition, we did not maintain any open forward contracts during the nine months ended January 31, 2022. As of January 31, 2021, there was an open forward exchange contract to sell € million and buy $ million to manage foreign currency exposures on intercompany loans. This forward contract expired on April 15, 2021. We did not designate this forward exchange contract as a hedge under the applicable sections of ASC Topic 815, “Derivatives and Hedging” as the benefits of doing so were not material due to the short-term nature of the contract. The fair value changes in the forward exchange contract substantially mitigated the changes in the value of the applicable foreign currency denominated liability. As of January 31, 2021, the fair value of the open forward exchange contracts was an immaterial gain and recorded within Prepaid expenses and other current assets. The fair value of the open forward exchange contract was measured on a recurring basis using Level 2 inputs of quoted prices for similar assets or liabilities in active markets. For the three and nine months ended January 31, 2021, the gain recognized on this forward contract was immaterial and included in Foreign exchange transaction losses on our Unaudited Condensed Consolidated Statement of Net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Stock and Changes in Capital Accounts</t>
        </is>
      </c>
      <c r="B1" s="2" t="inlineStr">
        <is>
          <t>9 Months Ended</t>
        </is>
      </c>
    </row>
    <row r="2">
      <c r="B2" s="2" t="inlineStr">
        <is>
          <t>Jan. 31, 2022</t>
        </is>
      </c>
    </row>
    <row r="3">
      <c r="A3" s="3" t="inlineStr">
        <is>
          <t>Capital Stock and Changes in Capital Accounts [Abstract]</t>
        </is>
      </c>
    </row>
    <row r="4">
      <c r="A4" s="4" t="inlineStr">
        <is>
          <t>Capital Stock and Changes in Capital Accounts</t>
        </is>
      </c>
      <c r="B4" s="4" t="inlineStr">
        <is>
          <t xml:space="preserve">Note 17 Capital Stock and Changes in Capital Accounts Share Repurchases The following table summarizes the share repurchases of Class A and Class B Common Stock (shares in thousands):
Three Months Ended January 31, Nine Months Ended January 31,
2022 2021 2022 2021
Shares repurchased - Class A 134 146 446 146
Shares repurchased - Class B 1 1 2 1
Average Price - Class A and Class B $ 55.40 $ 48.09 $ 55.48 $ 48.09 Dividends The following table summarizes the cash dividends paid during the nine months ended January 31, 2022:
Date of Declaration by Board of Directors Quarterly Cash Dividend Total Dividend Class of Common Stock Dividend Paid Date Shareholders of Record as of Date
June 22, 2021 $0.3450 per common share $19.3 million Class A and Class B July 21, 2021 July 6, 2021
September 29, 2021 $0.3450 per common share $19.2 million Class A and Class B October 27, 2021 October 12, 2021
December 15, 2021 $0.3450 per common share $19.2 million Class A and Class B January 12, 2022 December 28, 2021 Changes in Common Stock The following is a summary of changes during the nine months ended January 31, in shares of our common stock and common stock in treasury (shares in thousands):
Changes in Common Stock A: 2022 2021
Number of shares, beginning of year 70,208 70,166
Common stock class conversions 10 42
Number of shares issued, end of period 70,218 70,208
Changes in Common Stock A in treasury:
Number of shares held, beginning of year 23,419 23,405
Purchases of treasury shares 446 146
Restricted shares issued under stock-based compensation plans – non-PSU Awards (163 ) (100 )
Restricted shares issued under stock-based compensation plans – PSU Awards (108 ) (88 )
Shares issued under the Director Plan to Directors (2 ) (6 )
Restricted shares issued from exercise of stock options (24 ) (33 )
Shares issued related to the acquisition of a business (129 ) —
Shares withheld for taxes 110 70
Number of shares held, end of period 23,549 23,394
Number of Common Stock A outstanding, end of period 46,669 46,814
Changes in Common Stock B: 2022 2021
Number of shares, beginning of year 12,974 13,016
Common stock class conversions (10 ) (42 )
Number of shares issued, end of period 12,964 12,974
Changes in Common Stock B in treasury:
Number of shares held, beginning of year 3,922 3,920
Purchase of treasury shares 2 1
Number of shares held, end of period 3,924 3,921
Number of Common Stock B outstanding, end of period 9,040 9,0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Jan. 31, 2022</t>
        </is>
      </c>
    </row>
    <row r="3">
      <c r="A3" s="3" t="inlineStr">
        <is>
          <t>Commitments and Contingencies [Abstract]</t>
        </is>
      </c>
    </row>
    <row r="4">
      <c r="A4" s="4" t="inlineStr">
        <is>
          <t>Commitments and Contingencies</t>
        </is>
      </c>
      <c r="B4" s="4" t="inlineStr">
        <is>
          <t>Note 18 Commitments and Contingencies We are involved in routine litigation in the ordinary course of our business. A provision for litigation is accrued when information available to us indicates that it is probable a liability has been incurred and the amount of loss can be reasonably estimated. Significant judgment may be required to determine both the probability and estimates of loss. When the amount of the loss can only be estimated within a range, the most likely outcome within that range is accrued. If no amount within the range is a better estimate than any other amount, the minimum amount within the range is accrued. When uncertainties exist related to the probable outcome of litigation and/or the amount or range of loss, we do not record a liability, but disclose facts related to the nature of the contingency and possible losses if management considers the information to be material. Reserves for legal defense costs are recognized when incurred. The accruals for loss contingencies and legal costs are reviewed regularly and may be adjusted to reflect updated information on the status of litigation and advice of legal counsel. In the opinion of management, the ultimate resolution of all pending litigation as of January 31, 2022, will not have a material effect upon our consolidated financial cond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Jan. 31, 2022</t>
        </is>
      </c>
    </row>
    <row r="3">
      <c r="A3" s="3" t="inlineStr">
        <is>
          <t>Basis of Presentation [Abstract]</t>
        </is>
      </c>
    </row>
    <row r="4">
      <c r="A4" s="4" t="inlineStr">
        <is>
          <t>Basis of Presentation</t>
        </is>
      </c>
      <c r="B4" s="4" t="inlineStr">
        <is>
          <t>Throughout this report, when we refer to “Wiley,” the “Company,” “we,” “our,” or “us,” we are referring to John Wiley &amp; Sons, Inc. and all our subsidiaries, except where the context indicates otherwise. Our Unaudited Condensed Consolidated Financial Statements include all the accounts of the Company and our subsidiaries. We have eliminated all intercompany transactions and balances in consolidation. In the opinion of management, the accompanying Unaudited Condensed Consolidated Financial Statements contain all adjustments, consisting only of normal recurring adjustments, necessary to present fairly the Unaudited Condensed Consolidated Financial Condition, Results of Operations, Comprehensive Income and Cash Flows for the periods presented. Operating results for the interim period are not necessarily indicative of the results expected for the full year. All amounts are in thousands, except per share amounts, and approximate due to rounding. These financial statements should be read in conjunction with the most recent audited consolidated financial statements included in our Annual Report on Form 10-K for the fiscal year ended April 30, 2021 as filed with the SEC on July 6, 2021 (2021 Form 10-K). Our Unaudited Condensed Consolidated Financial Statements were prepared in accordance with the interim reporting requirements of the SEC. As permitted under those rules, annual footnotes or other financial information that are normally required by US GAAP have been condensed or omitted. The preparation of our Unaudited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 Certain prior year amounts have been reclassified to conform to the current year’s presentation. In the fourth quarter of fiscal year 2021, a UK entity acquired in connection with the acquisition of mthree, which was acquired on January 1, 2020 , As a result of these events, the Company evaluated whether it was appropriate to consolidate the assets, liabilities, and operations of the Entity as part of its consolidated financial statements as of January 31, 2022 and April 30, 2021, and for the period from the Entity being dissolved through January 31, 2022. The Company has evaluated whether there was a liability to the Crown and a related loss associated with the dissolution of the Entity under US GAAP in fiscal year 2021 and as of January 31, 2022. The Company evaluated the criteria in Financial Accounting Standards Board (FASB) Accounting Standards Codification (ASC) Topic 81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 Accounting Standards (Policies)</t>
        </is>
      </c>
      <c r="B1" s="2" t="inlineStr">
        <is>
          <t>9 Months Ended</t>
        </is>
      </c>
    </row>
    <row r="2">
      <c r="B2" s="2" t="inlineStr">
        <is>
          <t>Jan. 31, 2022</t>
        </is>
      </c>
    </row>
    <row r="3">
      <c r="A3" s="3" t="inlineStr">
        <is>
          <t>Recent Accounting Standards [Abstract]</t>
        </is>
      </c>
    </row>
    <row r="4">
      <c r="A4" s="4" t="inlineStr">
        <is>
          <t>Recently Adopted and Issued Accounting Standards</t>
        </is>
      </c>
      <c r="B4" s="4" t="inlineStr">
        <is>
          <t>Recently Adopted Accounting Standards Reference Rate Reform In March 2020 , the FASB issued ASU 2020-04 , “Reference Rate Reform (Topic 848 ), Facilitation of the Effects of Reference Rate Reform on Financial Reporting.” These ASUs provide optional guidance for a limited period of time to ease the burden in accounting for (or recognizing the effects of) reference rate reform on financial reporting. This would apply to companies meeting certain criteria that have contracts, hedging relationships and other transactions that reference LIBOR or another reference rate expected to be discontinued because of reference rate reform. This standard is effective for us immediately and may be applied prospectively to contract modifications made and hedging relationships entered into or evaluated on or before December 31, 2022 . On December 22, 2021, we amended the Amended and Restated RCA to change the rates for Sterling and Euro denominated borrowings from LIBOR-based rates to alternative rates. We applied ASU 2020-04 at the time of this modification, and there was no impact on our consolidated financial statements. Refer to Note 15, “Debt and Available Credit Facilities,” for more information. The future impact of this ASU on our consolidated financial statements will be based on any future contract modifications Simplifying the Accounting for Income Taxes In December 2019, the FASB issued Accounting Standards Update (ASU) 2019-12, “Income Taxes (Topic 740): Simplifying the Accounting for Income Taxes.” This ASU is intended to simplify various aspects related to accounting for income taxes, eliminates certain exceptions within Topic 740, “Income Taxes” and clarifies certain aspects of the current guidance to promote consistent application. We adopted ASU 2019-12 on May 1, 2021. The adoption did not have a material impact on our consolidated financial statements at the time of adoption. The impact in the future would depend on any changes in tax laws and the applicable enactment dates. In accordance with ASU 2019-12, the enactment date is when any effects are recognized in the consolidated financial statements. Recently Issued Accounting Standards Accounting for Contract Assets and Contract Liabilities from Contracts with Customers In October 2021, the FASB issued ASU 2021-08, “Business Combinations (Topic 805): Accounting for Contract Assets and Contract Liabilities from Contracts with Customers”. This ASU requires that an acquirer recognize, and measure contract assets and contract liabilities acquired in a business combination in accordance with ASC 606 “Revenue from Contracts with Customers” (Topic 606) as if it had originated the contracts. Generally, this would result in an acquirer recognizing and measuring the acquired contract assets and contract liabilities consistent with how they were recognized and measured in the acquiree’s financial statements if the acquiree prepared financial statements in accordance with US GAAP. This standard is effective for us on May 1, 2023, including interim periods within the fiscal year. Early adoption is permitted. The standard is applied prospectively to business combinations occurring on or after the effective date of the amendments. The impact will be based on future business combinations after we adopt the standard. Convertible Debt Instruments, Derivatives and EP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arnings-per-share (EPS) guidance. This standard is effective for us on May 1, 2022, including interim periods within the fiscal year. Adoption is either a modified retrospective method or a fully retrospective method of transition. We are currently assessing the impact the new guidance will have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NAUDITED (Parenthetical) - USD ($) shares in Thousands, $ in Millions</t>
        </is>
      </c>
      <c r="B1" s="2" t="inlineStr">
        <is>
          <t>Jan. 31, 2022</t>
        </is>
      </c>
      <c r="C1" s="2" t="inlineStr">
        <is>
          <t>Apr. 30, 2021</t>
        </is>
      </c>
    </row>
    <row r="2">
      <c r="A2" s="3" t="inlineStr">
        <is>
          <t>Current assets</t>
        </is>
      </c>
    </row>
    <row r="3">
      <c r="A3" s="4" t="inlineStr">
        <is>
          <t>Accounts receivable, allowance for credit losses</t>
        </is>
      </c>
      <c r="B3" s="7" t="n">
        <v>22.8</v>
      </c>
      <c r="C3" s="7" t="n">
        <v>21.5</v>
      </c>
    </row>
    <row r="4">
      <c r="A4" s="3" t="inlineStr">
        <is>
          <t>Shareholders' equity</t>
        </is>
      </c>
    </row>
    <row r="5">
      <c r="A5" s="4" t="inlineStr">
        <is>
          <t>Preferred stock, par value (in dollars per share)</t>
        </is>
      </c>
      <c r="B5" s="6" t="n">
        <v>1</v>
      </c>
      <c r="C5" s="6" t="n">
        <v>1</v>
      </c>
    </row>
    <row r="6">
      <c r="A6" s="4" t="inlineStr">
        <is>
          <t>Preferred stock, shares authorized (in shares)</t>
        </is>
      </c>
      <c r="B6" s="5" t="n">
        <v>2000</v>
      </c>
      <c r="C6" s="5" t="n">
        <v>2000</v>
      </c>
    </row>
    <row r="7">
      <c r="A7" s="4" t="inlineStr">
        <is>
          <t>Preferred stock, shares issued (in shares)</t>
        </is>
      </c>
      <c r="B7" s="5" t="n">
        <v>0</v>
      </c>
      <c r="C7" s="5" t="n">
        <v>0</v>
      </c>
    </row>
    <row r="8">
      <c r="A8" s="4" t="inlineStr">
        <is>
          <t>Class A [Member]</t>
        </is>
      </c>
    </row>
    <row r="9">
      <c r="A9" s="3" t="inlineStr">
        <is>
          <t>Shareholders' equity</t>
        </is>
      </c>
    </row>
    <row r="10">
      <c r="A10" s="4" t="inlineStr">
        <is>
          <t>Common stock, par value (in dollars per share)</t>
        </is>
      </c>
      <c r="B10" s="6" t="n">
        <v>1</v>
      </c>
      <c r="C10" s="6" t="n">
        <v>1</v>
      </c>
    </row>
    <row r="11">
      <c r="A11" s="4" t="inlineStr">
        <is>
          <t>Common stock, shares authorized (in shares)</t>
        </is>
      </c>
      <c r="B11" s="5" t="n">
        <v>180000</v>
      </c>
      <c r="C11" s="5" t="n">
        <v>180000</v>
      </c>
    </row>
    <row r="12">
      <c r="A12" s="4" t="inlineStr">
        <is>
          <t>Common stock, shares issued (in shares)</t>
        </is>
      </c>
      <c r="B12" s="5" t="n">
        <v>70218</v>
      </c>
      <c r="C12" s="5" t="n">
        <v>70208</v>
      </c>
    </row>
    <row r="13">
      <c r="A13" s="4" t="inlineStr">
        <is>
          <t>Treasury stock (in shares)</t>
        </is>
      </c>
      <c r="B13" s="5" t="n">
        <v>23549</v>
      </c>
      <c r="C13" s="5" t="n">
        <v>23419</v>
      </c>
    </row>
    <row r="14">
      <c r="A14" s="4" t="inlineStr">
        <is>
          <t>Class B [Member]</t>
        </is>
      </c>
    </row>
    <row r="15">
      <c r="A15" s="3" t="inlineStr">
        <is>
          <t>Shareholders' equity</t>
        </is>
      </c>
    </row>
    <row r="16">
      <c r="A16" s="4" t="inlineStr">
        <is>
          <t>Common stock, par value (in dollars per share)</t>
        </is>
      </c>
      <c r="B16" s="6" t="n">
        <v>1</v>
      </c>
      <c r="C16" s="6" t="n">
        <v>1</v>
      </c>
    </row>
    <row r="17">
      <c r="A17" s="4" t="inlineStr">
        <is>
          <t>Common stock, shares authorized (in shares)</t>
        </is>
      </c>
      <c r="B17" s="5" t="n">
        <v>72000</v>
      </c>
      <c r="C17" s="5" t="n">
        <v>72000</v>
      </c>
    </row>
    <row r="18">
      <c r="A18" s="4" t="inlineStr">
        <is>
          <t>Common stock, shares issued (in shares)</t>
        </is>
      </c>
      <c r="B18" s="5" t="n">
        <v>12964</v>
      </c>
      <c r="C18" s="5" t="n">
        <v>12974</v>
      </c>
    </row>
    <row r="19">
      <c r="A19" s="4" t="inlineStr">
        <is>
          <t>Treasury stock (in shares)</t>
        </is>
      </c>
      <c r="B19" s="5" t="n">
        <v>3924</v>
      </c>
      <c r="C19" s="5" t="n">
        <v>39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ognition, Contracts with Customers (Policies)</t>
        </is>
      </c>
      <c r="B1" s="2" t="inlineStr">
        <is>
          <t>9 Months Ended</t>
        </is>
      </c>
    </row>
    <row r="2">
      <c r="B2" s="2" t="inlineStr">
        <is>
          <t>Jan. 31, 2022</t>
        </is>
      </c>
    </row>
    <row r="3">
      <c r="A3" s="3" t="inlineStr">
        <is>
          <t>Revenue Recognition, Contracts with Customers [Abstract]</t>
        </is>
      </c>
    </row>
    <row r="4">
      <c r="A4" s="4" t="inlineStr">
        <is>
          <t>Revenue from Contract with Customer</t>
        </is>
      </c>
      <c r="B4" s="4" t="inlineStr">
        <is>
          <t>Research Publishing &amp; Platforms Research Publishing &amp; Platforms customers include academic, corporate, government, and public libraries, funders of research, researchers, scientists, clinicians, engineers and technologists, scholarly and professional societies, and students and professors. Research Publishing &amp; Platforms products are sold and distributed globally through multiple channels, including research libraries and library consortia, independent subscription agents, direct sales to professional society members, and other customers. Publishing centers include Australia, China, Germany, India, the United Kingdom (UK), and the United States (US). The majority of revenue generated from Research Publishing &amp; Platforms products is recognized over time. Total Research Publishing &amp; Platforms revenue was $263.3 million and $813.3 million in the three and nine months ended January 31, 2022, respectively. We disaggregated revenue by Research Publishing &amp; Research Platforms to reflect the different type of products and services provided. Research Publishing Products Research Publishing products provide scientific, technical, medical, and scholarly journals, as well as related content and services, to academic, corporate, and government libraries, learned societies, and individual researchers and other professionals. Research Publishing revenue was $248.9 million and $775.1 million in the three and nine months ended January 31, 2022, respectively and the majority is recognized over time. Research Publishing products generate approximately 77% and 79% in the three and nine months ended January 31, 2022, respectively of its revenue from contracts with its customers from Journal Subscriptions (pay to read), Open Access (pay to publish) and Transitional Agreements (read and publish), sometimes referred to as Comprehensive Agreements, and the remainder from Licensing, Reprints, Backfiles, and Other. Research Platforms Services Research Platforms is principally comprised of Atypon, a publishing software and service provider that enables scholarly and professional societies and publishers to deliver, host, enhance, market, and manage their content on the web through the Literatum platform. Research Platforms revenue was $14.5 million and $38.1 million in the three and nine months ended January 31, 2022, respectively and the majority is recognized over time. Academic &amp; Professional Learning Academic &amp; Professional Learning provides Education Publishing and Professional Learning products and services including scientific, professional, and education print and digital books, digital courseware, and test preparation services, to libraries, corporations, students, professionals, and researchers, as well as learning, development, and assessment services for businesses and professionals. Communities served include business, finance, accounting, workplace learning, management, leadership, technology, behavioral health, engineering/ architecture, science and medicine, and education. Products are developed for worldwide distribution through multiple channels, including chain and online booksellers, libraries, colleges and universities, corporations, direct to consumer, web sites, distributor networks and other online applications. Publishing centers include Australia, Germany, India, the UK, and the US. Total Academic &amp; Professional Learning revenue was $ million and $ million in the three and nine months ended , respectively. We disaggregated revenue by type of products provided. Academic &amp; Professional Learning products are Education Publishing and Professional Learning. Academic &amp; Professional Learning revenues are mainly recognized at a point in time . Education Publishing Products Education Publishing products revenue was $95.5 million and $260.5 million in the three and nine months ended January 31, 2022, respectively. Education Publishing products generate approximately 60% and 65% in the three and nine months ended January 31, 2022, respectively of its revenue from contracts with its customers from Education (print and digital) Publishing, which is recognized at a point in time, and 25% and 20% in the three and nine months ended January 31, 2022, respectively from Digital Courseware which is recognized over time. The remainder of its revenues were from Test Preparation and Certification and Licensing and Other, which has a mix of revenue recognized at a point in time and over time. Professional Learning Products Professional Learning products revenue was $ million and $ million in the three and nine months ended , respectively. Professional Learning (print and digital) products generate approximately in the three and nine months ended of revenue from contracts with its customers from Professional Publishing, and Licensing and Other, and both are mainly recognized at a point in time. Approximately and of Professional Learning products revenue in the three and nine months ended is from contracts with its customers from Corporate Training and Corporate Learning, which is recognized mainly over time. Education Services Education Services revenue was $81.9 million and $237.6 million in the three and nine months ended type of services provided, which are University Services (previously referred to as Education Services OPM) and Talent Development Services (previously referred to as mthree). University Services University Services revenue was $55.1 million and $167.6 million in the three and nine months ended January 31, 2022, respectively and is mainly recognized over time. University Services primarily engages in the comprehensive management of online degree programs for universities and has grown to include a broad array of tech enabled service offerings that address our partner specific pain points. Increasingly, this includes delivering career credentialing education that advances specific careers with in-demand skills. Talent Development Services Talent Development Services revenue was $ million and $ million in the three and nine months ended , respectively, and is recognized at the point in time the services are provided to its customers. Talent Development Services Accounts Receivable, net and Contract Liability Balanc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are transferred to the customer and all revenue recognition criteria have been m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Contracts with Customers (Tables)</t>
        </is>
      </c>
      <c r="B1" s="2" t="inlineStr">
        <is>
          <t>9 Months Ended</t>
        </is>
      </c>
    </row>
    <row r="2">
      <c r="B2" s="2" t="inlineStr">
        <is>
          <t>Jan. 31, 2022</t>
        </is>
      </c>
    </row>
    <row r="3">
      <c r="A3" s="3" t="inlineStr">
        <is>
          <t>Revenue Recognition, Contracts with Customers [Abstract]</t>
        </is>
      </c>
    </row>
    <row r="4">
      <c r="A4" s="4" t="inlineStr">
        <is>
          <t>Revenue from Contracts With Customers Disaggregated by Segment and Product Type</t>
        </is>
      </c>
      <c r="B4" s="4" t="inlineStr">
        <is>
          <t>The following table presents our revenue from contracts with customers disaggregated by segment and product type.
Three Months Ended January 31, Nine Months Ended January 31,
2022 2021 2022 2021
Research Publishing &amp; Platforms:
Research Publishing $ 248,884 $ 229,327 $ 775,115 $ 700,482
Research Platforms 14,457 10,523 38,136 31,512
Total Research Publishing &amp; Platforms 263,341 239,850 813,251 731,994
Academic &amp; Professional Learning:
Education Publishing (1) 95,498 97,671 260,459 263,702
Professional Learning 75,135 75,955 225,967 206,269
Total Academic &amp; Professional Learning 170,633 173,626 486,426 469,971
Education Services:
University Services (2) 55,090 56,725 167,565 163,248
Talent Development Services (1)(3) 26,820 12,711 70,033 40,036
Total Education Services 81,910 69,436 237,598 203,284
Total Revenue $ 515,884 $ 482,912 $ 1,537,275 $ 1,405,249
(1) In May 2021, we moved the WileyNXT product offering from Academic &amp; Professional Learning – Education Publishing to Education Services – Talent Development Services. As a result, the prior period results related to the WileyNXT product offering have been included in Education Services – Talent Development Services. The revenue was $0.5 million and $1.6 million for the three and nine months ended January 31, 2021, respectively. There were no changes to our total consolidated financial results.
(2) University Services was previously referred to as Education Services OPM.
(3) Talent Development Services was previously referred to as mthree.</t>
        </is>
      </c>
    </row>
    <row r="5">
      <c r="A5" s="4" t="inlineStr">
        <is>
          <t>Accounts Receivable, Net and Contract Liabilities from Contracts with Customers</t>
        </is>
      </c>
      <c r="B5" s="4" t="inlineStr">
        <is>
          <t>The following table provides information about accounts receivable, net and contract liabilities from contracts with customers.
January 31, 2022 April 30, 2021 Increase/ (Decrease)
Balances from contracts with customers:
Accounts receivable, net $ 267,988 $ 311,571 $ (43,583 )
Contract liabilities (1) 355,846 545,425 (189,579 )
Contract liabilities (included in Other long-term liabilities) $ 21,921 $ 19,560 $ 2,361
(1) The sales return reserve recorded in Contract liabilities is $39.4 million and $38.0 million, as of January 31, 2022 and April 30,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Operating Leases (Tables)</t>
        </is>
      </c>
      <c r="B1" s="2" t="inlineStr">
        <is>
          <t>9 Months Ended</t>
        </is>
      </c>
    </row>
    <row r="2">
      <c r="B2" s="2" t="inlineStr">
        <is>
          <t>Jan. 31, 2022</t>
        </is>
      </c>
    </row>
    <row r="3">
      <c r="A3" s="3" t="inlineStr">
        <is>
          <t>Operating Leases [Abstract]</t>
        </is>
      </c>
    </row>
    <row r="4">
      <c r="A4" s="4" t="inlineStr">
        <is>
          <t>ROU Assets and Liabilities</t>
        </is>
      </c>
      <c r="B4" s="4" t="inlineStr">
        <is>
          <t xml:space="preserve">For operating leases, the ROU assets and liabilities are presented on our Condensed Consolidated Statement of Financial Position as follows:
January 31, 2022 April 30, 2021
Operating lease ROU assets $ 118,155 $ 121,430
Short-term portion of operating lease liabilities 21,598 22,440
Operating lease liabilities, non-current $ 139,587 $ 145,832 </t>
        </is>
      </c>
    </row>
    <row r="5">
      <c r="A5" s="4" t="inlineStr">
        <is>
          <t>Total Net Lease Costs</t>
        </is>
      </c>
      <c r="B5" s="4" t="inlineStr">
        <is>
          <t>Our total net lease costs are as follows:
Three Months Ended January 31, Nine Months Ended January 31,
2022 2021 2022 2021
Operating lease cost $ 6,015 $ 5,652 $ 18,257 $ 18,898
Variable lease cost 386 449 1,127 1,700
Short-term lease cost 51 34 107 214
Sublease income (315 ) (181 ) (706 ) (526 )
Total net lease cost (1) $ 6,137 $ 5,954 $ 18,785 $ 20,286
(1) Total net lease cost does not include those costs and sublease income included in Restructuring and related charges (credits) on our Unaudited Condensed Consolidated Statements of Net Income. This includes those operating leases we had identified in the year ended April 30, 2021 a See Note 9 , “Restructuring and Related Charges (Credits)” for more information on this program.</t>
        </is>
      </c>
    </row>
    <row r="6">
      <c r="A6" s="4" t="inlineStr">
        <is>
          <t>Other Supplemental Information for Operating Leases</t>
        </is>
      </c>
      <c r="B6" s="4" t="inlineStr">
        <is>
          <t xml:space="preserve">Other supplemental information includes the following:
Nine Months Ended January 31,
2022 2021
Weighted-average remaining contractual lease term (years) 9 9
Weighted-average discount rate 5.80 % 5.89 %
Cash paid for amounts included in the measurement of lease liabilities:
Operating cash flows from operating leases $ 22,486 $ 24,563 </t>
        </is>
      </c>
    </row>
    <row r="7">
      <c r="A7" s="4" t="inlineStr">
        <is>
          <t>Reconciliation of Undiscounted Cash Flows to Operating Lease Liabilities</t>
        </is>
      </c>
      <c r="B7" s="4" t="inlineStr">
        <is>
          <t xml:space="preserve">The table below reconciles the undiscounted cash flows for the first five years and total of the remaining years to the operating lease liabilities recorded in our Unaudited Condensed Consolidated Statement of Financial Position as of January 31, 2022:
Fiscal Year Operating Lease Liabilities
2022 (remaining 3 months) $ 7,674
2023 28,264
2024 26,882
2025 25,454
2026 22,807
Thereafter 95,660
Total future undiscounted minimum lease payments 206,741
Less: Imputed interest 45,556
Present value of minimum lease payments 161,185
Less: Current portion 21,598
Noncurrent portion $ 139,5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9 Months Ended</t>
        </is>
      </c>
    </row>
    <row r="2">
      <c r="B2" s="2" t="inlineStr">
        <is>
          <t>Jan. 31, 2022</t>
        </is>
      </c>
    </row>
    <row r="3">
      <c r="A3" s="3" t="inlineStr">
        <is>
          <t>Stock-Based Compensation [Abstract]</t>
        </is>
      </c>
    </row>
    <row r="4">
      <c r="A4" s="4" t="inlineStr">
        <is>
          <t>Awards Granted to Employees</t>
        </is>
      </c>
      <c r="B4" s="4" t="inlineStr">
        <is>
          <t xml:space="preserve">The following table summarizes awards we granted to employees (shares in thousands):
Nine Months Ended January 31,
2022 2021
Restricted Stock:
Awards granted (shares) 653 691
Weighted average fair value of grant $ 57.00 $ 41.26 </t>
        </is>
      </c>
    </row>
    <row r="5">
      <c r="A5" s="4" t="inlineStr">
        <is>
          <t>Significant Assumptions Used in Fair Value Determination</t>
        </is>
      </c>
      <c r="B5" s="4" t="inlineStr">
        <is>
          <t xml:space="preserve">The following table provides the estimated weighted average fair value for options granted during the nine months ended
Nine Months Ended January 31, 2022
Weighted average fair value of options on grant date $ 11.72
Weighted average assumptions:
Expected life of options (years) 6.3
Risk-free interest rate 1.2 %
Expected volatility 30.7 %
Expected dividend yield 2.4 %
Fair value of common stock on grant date $ 56.66
Exercise price of stock option grant $ 62.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9 Months Ended</t>
        </is>
      </c>
    </row>
    <row r="2">
      <c r="B2" s="2" t="inlineStr">
        <is>
          <t>Jan. 31, 2022</t>
        </is>
      </c>
    </row>
    <row r="3">
      <c r="A3" s="3" t="inlineStr">
        <is>
          <t>Accumulated Other Comprehensive Loss [Abstract]</t>
        </is>
      </c>
    </row>
    <row r="4">
      <c r="A4" s="4" t="inlineStr">
        <is>
          <t>Changes in Accumulated Other Comprehensive Loss by Component, Net of Tax</t>
        </is>
      </c>
      <c r="B4" s="4" t="inlineStr">
        <is>
          <t>Changes in Accumulated Other Comprehensive Loss by component, net of tax, for the three and nine months ended January 31, 2022 and 2021 were as follows:
Foreign Currency Translation Unamortized Retirement Costs Interest Rate Swaps Total
Balance at October 31, 2021 $ (273,361 ) $ (222,492 ) $ (2,356 ) $ (498,209 )
Other comprehensive (loss) income before reclassifications (15,918 ) 3,275 1,174 (11,469 )
Amounts reclassified from accumulated other comprehensive loss — 1,413 826 2,239
Total other comprehensive (loss) income (15,918 ) 4,688 2,000 (9,230 )
Balance at January 31, 2022 $ (289,279 ) $ (217,804 ) $ (356 ) $ (507,439 )
Balance at April 30, 2021 $ (257,941 ) $ (228,146 ) $ (4,703 ) $ (490,790 )
Other comprehensive (loss) income before reclassifications (31,338 ) 6,056 1,859 (23,423 )
Amounts reclassified from accumulated other comprehensive loss — 4,286 2,488 6,774
Total other comprehensive (loss) income (31,338 ) 10,342 4,347 (16,649 )
Balance at January 31, 2022 $ (289,279 ) $ (217,804 ) $ (356 ) $ (507,439 )
Foreign Currency Translation Unamortized Retirement Costs Interest Rate Swaps Total
Balance at October 31, 2020 $ (305,476 ) $ (230,182 ) $ (5,984 ) $ (541,642 )
Other comprehensive income (loss) before reclassifications 48,305 (8,237 ) (381 ) 39,687
Amounts reclassified from accumulated other comprehensive loss — 1,463 963 2,426
Total other comprehensive income (loss) 48,305 (6,774 ) 582 42,113
Balance at January 31, 2021 $ (257,171 ) $ (236,956 ) $ (5,402 ) $ (499,529 )
Balance at April 30, 2020 $ (340,703 ) $ (227,920 ) $ (6,874 ) $ (575,497 )
Other comprehensive income (loss) before reclassifications 83,532 (13,527 ) (1,302 ) 68,703
Amounts reclassified from accumulated other comprehensive loss — 4,491 2,774 7,265
Total other comprehensive income (loss) 83,532 (9,036 ) 1,472 75,968
Balance at January 31, 2021 $ (257,171 ) $ (236,956 ) $ (5,402 ) $ (499,5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onciliation of Weighted Average Shares Outstanding (Tables)</t>
        </is>
      </c>
      <c r="B1" s="2" t="inlineStr">
        <is>
          <t>9 Months Ended</t>
        </is>
      </c>
    </row>
    <row r="2">
      <c r="B2" s="2" t="inlineStr">
        <is>
          <t>Jan. 31, 2022</t>
        </is>
      </c>
    </row>
    <row r="3">
      <c r="A3" s="3" t="inlineStr">
        <is>
          <t>Reconciliation of Weighted Average Shares Outstanding [Abstract]</t>
        </is>
      </c>
    </row>
    <row r="4">
      <c r="A4" s="4" t="inlineStr">
        <is>
          <t>Reconciliation of Shares used in Computation of Earnings (Loss) Per Share</t>
        </is>
      </c>
      <c r="B4" s="4" t="inlineStr">
        <is>
          <t xml:space="preserve">A reconciliation of the shares used in the computation of earnings per share follows (shares in thousands):
Three Months Ended January 31, Nine Months Ended January 31,
2022 2021 2022 2021
Weighted average shares outstanding 55,701 55,984 55,789 55,968
Less: Unvested restricted shares — — — (1 )
Shares used for basic earnings per share 55,701 55,984 55,789 55,967
Dilutive effect of unvested restricted stock units and other stock awards 688 348 692 263
Shares used for diluted earnings per share 56,389 56,332 56,481 56,230
Antidilutive options to purchase Class A common shares, restricted shares, warrants to purchase Class A common shares, and contingently issuable restricted stock which are excluded from the table above 977 1,281 863 1,3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Related Charges (Credits) (Tables) - Business Optimization Program [Member]</t>
        </is>
      </c>
      <c r="B1" s="2" t="inlineStr">
        <is>
          <t>9 Months Ended</t>
        </is>
      </c>
    </row>
    <row r="2">
      <c r="B2" s="2" t="inlineStr">
        <is>
          <t>Jan. 31, 2022</t>
        </is>
      </c>
    </row>
    <row r="3">
      <c r="A3" s="3" t="inlineStr">
        <is>
          <t>Restructuring Cost and Reserve [Line Items]</t>
        </is>
      </c>
    </row>
    <row r="4">
      <c r="A4" s="4" t="inlineStr">
        <is>
          <t>Pretax Restructuring Charges (Credits)</t>
        </is>
      </c>
      <c r="B4" s="4" t="inlineStr">
        <is>
          <t xml:space="preserve">The following tables summarize the pretax restructuring charges (credits) related to this program:
Three Months Ended January 31, Nine Months Ended January 31, Total Charges
2022 2021 2022 2021 Incurred to Date
Charges (Credits) by Segment:
Research Publishing &amp; Platforms $ — $ 83 $ 238 $ (217 ) $ 3,883
Academic &amp; Professional Learning 215 314 (79 ) 1,628 13,625
Education Services 5 71 (23 ) 294 4,282
Corporate Expenses 228 20,193 (1,297 ) 23,247 43,311
Total Restructuring and Related Charges (Credits) $ 448 $ 20,661 $ (1,161 ) $ 24,952 $ 65,101
Charges (Credits) by Activity:
Severance and termination benefits $ (291 ) $ 825 $ (2,861 ) $ 3,618 $ 35,534
Impairment of operating lease ROU assets and property and equipment — 14,924 — 14,924 15,079
Acceleration of expense related to operating lease ROU assets and property and equipment — 3,378 — 3,378 3,378
Facility related charges, net 739 1,614 1,700 3,112 9,370
Other activities — (80 ) — (80 ) 1,740
Total Restructuring and Related Charges (Credits) $ 448 $ 20,661 $ (1,161 ) $ 24,952 $ 65,101 </t>
        </is>
      </c>
    </row>
    <row r="5">
      <c r="A5" s="4" t="inlineStr">
        <is>
          <t>Activity for Restructuring Liability</t>
        </is>
      </c>
      <c r="B5" s="4" t="inlineStr">
        <is>
          <t xml:space="preserve">The following table summarizes the activity for the Business Optimization Program liability for the nine months ended January 31, 2022:
April 30, 2021 (Credits) Payments Foreign Translation &amp; Other Adjustments January 31, 2022
Severance and termination benefits $ 11,465 $ (2,861 ) $ (5,225 ) $ (194 ) $ 3,185
Total $ 11,465 $ (2,861 ) $ (5,225 ) $ (194 ) $ 3,1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Jan. 31, 2022</t>
        </is>
      </c>
    </row>
    <row r="3">
      <c r="A3" s="3" t="inlineStr">
        <is>
          <t>Segment Information [Abstract]</t>
        </is>
      </c>
    </row>
    <row r="4">
      <c r="A4" s="4" t="inlineStr">
        <is>
          <t>Segment Information</t>
        </is>
      </c>
      <c r="B4" s="4" t="inlineStr">
        <is>
          <t>Segment information is as follows:
Three Months Ended January 31, Nine Months Ended January 31,
2022 2021 2022 2021
Revenue
Research Publishing &amp; Platforms $ 263,341 $ 239,850 $ 813,251 $ 731,994
Academic &amp; Professional Learning (1) 170,633 173,626 486,426 469,971
Education Services (1) 81,910 69,436 237,598 203,284
Total revenue $ 515,884 $ 482,912 $ 1,537,275 $ 1,405,249
Adjusted Contribution to Profit:
Research Publishing &amp; Platforms $ 62,165 $ 60,865 $ 218,242 $ 204,336
Academic &amp; Professional Learning (1) 34,989 33,151 83,918 64,454
Education Services (1) 2,659 5,281 1,525 13,256
Total adjusted contribution to profit 99,813 99,297 303,685 282,046
Adjusted corporate contribution to profit (53,376 ) (44,295 ) (144,001 ) (122,962 )
Total adjusted contribution to profit $ 46,437 $ 55,002 $ 159,684 $ 159,084
Depreciation and Amortization:
Research Publishing &amp; Platforms $ 23,914 $ 20,997 $ 71,140 $ 60,463
Academic &amp; Professional Learning (1) 17,038 17,233 53,550 53,757
Education Services (1) 8,260 7,493 25,376 21,982
Total depreciation and amortization 49,212 45,723 150,066 136,202
Corporate depreciation and amortization 4,151 3,593 12,418 11,051
Total depreciation and amortization $ 53,363 $ 49,316 $ 162,484 $ 147,253
(1) In May 2021, we moved the WileyNXT product offering from Academic &amp; Professional Learning to Education Services. As a result, the prior period results related to the WileyNXT product offering have been included in Education Services. The Revenue, Adjusted Contribution to Profit and Depreciation and Amortization for WileyNXT was $0.5 million, $(0.2) million, and none, respectively, for the three months ended January 31, 2021. The Revenue, Adjusted Contribution to Profit and Depreciation and Amortization for WileyNXT was $1.6 million, $(0.4) million, and none, respectively, for the nine months ended January 31, 2021. There were no changes to our total consolidated financial results.</t>
        </is>
      </c>
    </row>
    <row r="5">
      <c r="A5" s="4" t="inlineStr">
        <is>
          <t>Reconciliation of Consolidated US GAAP Operating Income to Non-GAAP Adjusted Contribution to Profit</t>
        </is>
      </c>
      <c r="B5" s="4" t="inlineStr">
        <is>
          <t>The following table shows a reconciliation of our consolidated US GAAP Operating Income to Non-GAAP Adjusted Contribution to Profit:
Three Months Ended January 31, Nine Months Ended January 31,
2022 2021 2022 2021
US GAAP Operating Income $ 45,989 $ 34,327 $ 160,845 $ 134,271
Adjustments:
Restructuring and related charges (1) 448 20,675 (1,161 ) 24,813
Non-GAAP Adjusted Contribution to Profit $ 46,437 $ 55,002 $ 159,684 $ 159,084
(1) See Note 9, “Restructuring and Related Charges (Credits)” for these charges by segmen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Jan. 31, 2022</t>
        </is>
      </c>
    </row>
    <row r="3">
      <c r="A3" s="3" t="inlineStr">
        <is>
          <t>Inventories [Abstract]</t>
        </is>
      </c>
    </row>
    <row r="4">
      <c r="A4" s="4" t="inlineStr">
        <is>
          <t>Inventories</t>
        </is>
      </c>
      <c r="B4" s="4" t="inlineStr">
        <is>
          <t xml:space="preserve">Inventories, net consisted of the following:
January 31, 2022 April 30, 2021
Finished goods $ 29,613 $ 31,704
Work-in-process 2,053 2,060
Paper and other materials 260 331
Total inventories before estimated sales returns and LIFO reserve $ 31,926 $ 34,095
Inventory value of estimated sales returns 10,243 10,886
LIFO reserve (2,443 ) (2,443 )
Inventories, net $ 39,726 $ 42,5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9 Months Ended</t>
        </is>
      </c>
    </row>
    <row r="2">
      <c r="B2" s="2" t="inlineStr">
        <is>
          <t>Jan. 31, 2022</t>
        </is>
      </c>
    </row>
    <row r="3">
      <c r="A3" s="3" t="inlineStr">
        <is>
          <t>Goodwill and Intangible Assets [Abstract]</t>
        </is>
      </c>
    </row>
    <row r="4">
      <c r="A4" s="4" t="inlineStr">
        <is>
          <t>Activity in Goodwill by Segment</t>
        </is>
      </c>
      <c r="B4" s="4" t="inlineStr">
        <is>
          <t>The following table summarizes the activity in goodwill by segment as of January 31, 2022:
April 30, 2021 (1) Acquisitions (2) Foreign Translation Adjustment January 31, 2022
Research Publishing &amp; Platforms $ 619,203 $ 21,252 $ (12,443 ) $ 628,012
Academic &amp; Professional Learning 512,512 — (8,243 ) 504,269
Education Services 172,625 21,619 (561 ) 193,683
Total $ 1,304,340 $ 42,871 $ (21,247 ) $ 1,325,964
(1) The Education Services goodwill balance as of April 30, 2021 includes a cumulative pretax noncash goodwill impairment of $110.0 million.
(2) Refer to Note 3, “Acquisitions,” for more information related to the acquisitions that occurred in the nine months ended January 31, 2022.</t>
        </is>
      </c>
    </row>
    <row r="5">
      <c r="A5" s="4" t="inlineStr">
        <is>
          <t>Intangible Assets, Net</t>
        </is>
      </c>
      <c r="B5" s="4" t="inlineStr">
        <is>
          <t>Intangible assets, net were as follows:
January 31, 2022 April 30, 2021 (1)
Intangible assets with definite lives, net (2):
Content and publishing rights $ 522,090 $ 564,229
Customer relationships 249,136 266,477
Developed technology 58,940 34,961
Brands and trademarks 17,097 19,536
Covenants not to compete 416 58
Total intangible assets with definite lives, net 847,679 885,261
Intangible assets with indefinite lives:
Brands and trademarks 37,000 37,000
Publishing rights 86,214 93,041
Total intangible assets with indefinite lives 123,214 130,041
Total intangible assets, net $ 970,893 $ 1,015,302
(1) The developed technology balance as of April 30, 2021 is presented net of accumulated impairments and write-offs of $2.8 million. The indefinite-lived brands and trademarks as of April 30, 2021 is net of accumulated impairments of $93.1 million.
(2) Refer to Note 3, “Acquisitions,” for more information related to the acquisitions that occurred in the nine months ended January 31,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NET INCOME - UNAUDITED - USD ($) shares in Thousands, $ in Thousands</t>
        </is>
      </c>
      <c r="C1" s="2" t="inlineStr">
        <is>
          <t>3 Months Ended</t>
        </is>
      </c>
      <c r="E1" s="2" t="inlineStr">
        <is>
          <t>9 Months Ended</t>
        </is>
      </c>
    </row>
    <row r="2">
      <c r="C2" s="2" t="inlineStr">
        <is>
          <t>Jan. 31, 2022</t>
        </is>
      </c>
      <c r="D2" s="2" t="inlineStr">
        <is>
          <t>Jan. 31, 2021</t>
        </is>
      </c>
      <c r="E2" s="2" t="inlineStr">
        <is>
          <t>Jan. 31, 2022</t>
        </is>
      </c>
      <c r="F2" s="2" t="inlineStr">
        <is>
          <t>Jan. 31, 2021</t>
        </is>
      </c>
    </row>
    <row r="3">
      <c r="A3" s="3" t="inlineStr">
        <is>
          <t>CONDENSED CONSOLIDATED STATEMENTS OF NET INCOME - UNAUDITED [Abstract]</t>
        </is>
      </c>
    </row>
    <row r="4">
      <c r="A4" s="4" t="inlineStr">
        <is>
          <t>Revenue, net</t>
        </is>
      </c>
      <c r="C4" s="6" t="n">
        <v>515884</v>
      </c>
      <c r="D4" s="6" t="n">
        <v>482912</v>
      </c>
      <c r="E4" s="6" t="n">
        <v>1537275</v>
      </c>
      <c r="F4" s="6" t="n">
        <v>1405249</v>
      </c>
    </row>
    <row r="5">
      <c r="A5" s="3" t="inlineStr">
        <is>
          <t>Costs and expenses</t>
        </is>
      </c>
    </row>
    <row r="6">
      <c r="A6" s="4" t="inlineStr">
        <is>
          <t>Cost of sales</t>
        </is>
      </c>
      <c r="C6" s="5" t="n">
        <v>172916</v>
      </c>
      <c r="D6" s="5" t="n">
        <v>157636</v>
      </c>
      <c r="E6" s="5" t="n">
        <v>513654</v>
      </c>
      <c r="F6" s="5" t="n">
        <v>457298</v>
      </c>
    </row>
    <row r="7">
      <c r="A7" s="4" t="inlineStr">
        <is>
          <t>Operating and administrative expenses</t>
        </is>
      </c>
      <c r="C7" s="5" t="n">
        <v>275475</v>
      </c>
      <c r="D7" s="5" t="n">
        <v>251242</v>
      </c>
      <c r="E7" s="5" t="n">
        <v>800254</v>
      </c>
      <c r="F7" s="5" t="n">
        <v>735778</v>
      </c>
    </row>
    <row r="8">
      <c r="A8" s="4" t="inlineStr">
        <is>
          <t>Restructuring and related charges (credits)</t>
        </is>
      </c>
      <c r="B8" s="4" t="inlineStr">
        <is>
          <t>[1]</t>
        </is>
      </c>
      <c r="C8" s="5" t="n">
        <v>448</v>
      </c>
      <c r="D8" s="5" t="n">
        <v>20675</v>
      </c>
      <c r="E8" s="5" t="n">
        <v>-1161</v>
      </c>
      <c r="F8" s="5" t="n">
        <v>24813</v>
      </c>
    </row>
    <row r="9">
      <c r="A9" s="4" t="inlineStr">
        <is>
          <t>Amortization of intangible assets</t>
        </is>
      </c>
      <c r="C9" s="5" t="n">
        <v>21056</v>
      </c>
      <c r="D9" s="5" t="n">
        <v>19032</v>
      </c>
      <c r="E9" s="5" t="n">
        <v>63683</v>
      </c>
      <c r="F9" s="5" t="n">
        <v>53089</v>
      </c>
    </row>
    <row r="10">
      <c r="A10" s="4" t="inlineStr">
        <is>
          <t>Total costs and expenses</t>
        </is>
      </c>
      <c r="C10" s="5" t="n">
        <v>469895</v>
      </c>
      <c r="D10" s="5" t="n">
        <v>448585</v>
      </c>
      <c r="E10" s="5" t="n">
        <v>1376430</v>
      </c>
      <c r="F10" s="5" t="n">
        <v>1270978</v>
      </c>
    </row>
    <row r="11">
      <c r="A11" s="4" t="inlineStr">
        <is>
          <t>Operating income</t>
        </is>
      </c>
      <c r="C11" s="5" t="n">
        <v>45989</v>
      </c>
      <c r="D11" s="5" t="n">
        <v>34327</v>
      </c>
      <c r="E11" s="5" t="n">
        <v>160845</v>
      </c>
      <c r="F11" s="5" t="n">
        <v>134271</v>
      </c>
    </row>
    <row r="12">
      <c r="A12" s="4" t="inlineStr">
        <is>
          <t>Interest expense</t>
        </is>
      </c>
      <c r="C12" s="5" t="n">
        <v>-5103</v>
      </c>
      <c r="D12" s="5" t="n">
        <v>-4853</v>
      </c>
      <c r="E12" s="5" t="n">
        <v>-14739</v>
      </c>
      <c r="F12" s="5" t="n">
        <v>-13928</v>
      </c>
    </row>
    <row r="13">
      <c r="A13" s="4" t="inlineStr">
        <is>
          <t>Foreign exchange transaction losses</t>
        </is>
      </c>
      <c r="C13" s="5" t="n">
        <v>-488</v>
      </c>
      <c r="D13" s="5" t="n">
        <v>-5694</v>
      </c>
      <c r="E13" s="5" t="n">
        <v>-1488</v>
      </c>
      <c r="F13" s="5" t="n">
        <v>-6473</v>
      </c>
    </row>
    <row r="14">
      <c r="A14" s="4" t="inlineStr">
        <is>
          <t>Gain on sale of certain assets</t>
        </is>
      </c>
      <c r="C14" s="5" t="n">
        <v>0</v>
      </c>
      <c r="D14" s="5" t="n">
        <v>0</v>
      </c>
      <c r="E14" s="5" t="n">
        <v>3694</v>
      </c>
      <c r="F14" s="5" t="n">
        <v>0</v>
      </c>
    </row>
    <row r="15">
      <c r="A15" s="4" t="inlineStr">
        <is>
          <t>Other income, net</t>
        </is>
      </c>
      <c r="C15" s="5" t="n">
        <v>2821</v>
      </c>
      <c r="D15" s="5" t="n">
        <v>3612</v>
      </c>
      <c r="E15" s="5" t="n">
        <v>9524</v>
      </c>
      <c r="F15" s="5" t="n">
        <v>11769</v>
      </c>
    </row>
    <row r="16">
      <c r="A16" s="4" t="inlineStr">
        <is>
          <t>Income before taxes</t>
        </is>
      </c>
      <c r="C16" s="5" t="n">
        <v>43219</v>
      </c>
      <c r="D16" s="5" t="n">
        <v>27392</v>
      </c>
      <c r="E16" s="5" t="n">
        <v>157836</v>
      </c>
      <c r="F16" s="5" t="n">
        <v>125639</v>
      </c>
    </row>
    <row r="17">
      <c r="A17" s="4" t="inlineStr">
        <is>
          <t>Provision for income taxes</t>
        </is>
      </c>
      <c r="C17" s="5" t="n">
        <v>7853</v>
      </c>
      <c r="D17" s="5" t="n">
        <v>5231</v>
      </c>
      <c r="E17" s="5" t="n">
        <v>52673</v>
      </c>
      <c r="F17" s="5" t="n">
        <v>18712</v>
      </c>
    </row>
    <row r="18">
      <c r="A18" s="4" t="inlineStr">
        <is>
          <t>Net income</t>
        </is>
      </c>
      <c r="C18" s="6" t="n">
        <v>35366</v>
      </c>
      <c r="D18" s="6" t="n">
        <v>22161</v>
      </c>
      <c r="E18" s="6" t="n">
        <v>105163</v>
      </c>
      <c r="F18" s="6" t="n">
        <v>106927</v>
      </c>
    </row>
    <row r="19">
      <c r="A19" s="3" t="inlineStr">
        <is>
          <t>Earnings per share</t>
        </is>
      </c>
    </row>
    <row r="20">
      <c r="A20" s="4" t="inlineStr">
        <is>
          <t>Basic (in dollars per share)</t>
        </is>
      </c>
      <c r="C20" s="8" t="n">
        <v>0.63</v>
      </c>
      <c r="D20" s="8" t="n">
        <v>0.4</v>
      </c>
      <c r="E20" s="8" t="n">
        <v>1.89</v>
      </c>
      <c r="F20" s="8" t="n">
        <v>1.91</v>
      </c>
    </row>
    <row r="21">
      <c r="A21" s="4" t="inlineStr">
        <is>
          <t>Diluted (in dollars per share)</t>
        </is>
      </c>
      <c r="C21" s="8" t="n">
        <v>0.63</v>
      </c>
      <c r="D21" s="8" t="n">
        <v>0.39</v>
      </c>
      <c r="E21" s="8" t="n">
        <v>1.86</v>
      </c>
      <c r="F21" s="8" t="n">
        <v>1.9</v>
      </c>
    </row>
    <row r="22">
      <c r="A22" s="3" t="inlineStr">
        <is>
          <t>Weighted average number of common shares outstanding:</t>
        </is>
      </c>
    </row>
    <row r="23">
      <c r="A23" s="4" t="inlineStr">
        <is>
          <t>Basic (in shares)</t>
        </is>
      </c>
      <c r="C23" s="5" t="n">
        <v>55701</v>
      </c>
      <c r="D23" s="5" t="n">
        <v>55984</v>
      </c>
      <c r="E23" s="5" t="n">
        <v>55789</v>
      </c>
      <c r="F23" s="5" t="n">
        <v>55967</v>
      </c>
    </row>
    <row r="24">
      <c r="A24" s="4" t="inlineStr">
        <is>
          <t>Diluted (in shares)</t>
        </is>
      </c>
      <c r="C24" s="5" t="n">
        <v>56389</v>
      </c>
      <c r="D24" s="5" t="n">
        <v>56332</v>
      </c>
      <c r="E24" s="5" t="n">
        <v>56481</v>
      </c>
      <c r="F24" s="5" t="n">
        <v>56230</v>
      </c>
    </row>
    <row r="25"/>
    <row r="26">
      <c r="A26" s="4" t="inlineStr">
        <is>
          <t>[1]</t>
        </is>
      </c>
      <c r="B26" s="4" t="inlineStr">
        <is>
          <t>See Note 9, “Restructuring and Related Charges (Credits)” for these charges by segment.</t>
        </is>
      </c>
    </row>
  </sheetData>
  <mergeCells count="5">
    <mergeCell ref="A1:B2"/>
    <mergeCell ref="C1:D1"/>
    <mergeCell ref="E1:F1"/>
    <mergeCell ref="A25:E25"/>
    <mergeCell ref="B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tirement Plans (Tables)</t>
        </is>
      </c>
      <c r="B1" s="2" t="inlineStr">
        <is>
          <t>9 Months Ended</t>
        </is>
      </c>
    </row>
    <row r="2">
      <c r="B2" s="2" t="inlineStr">
        <is>
          <t>Jan. 31, 2022</t>
        </is>
      </c>
    </row>
    <row r="3">
      <c r="A3" s="3" t="inlineStr">
        <is>
          <t>Retirement Plans [Abstract]</t>
        </is>
      </c>
    </row>
    <row r="4">
      <c r="A4" s="4" t="inlineStr">
        <is>
          <t>Components of Net Pension Income for Defined Benefit Plans</t>
        </is>
      </c>
      <c r="B4" s="4" t="inlineStr">
        <is>
          <t>The components of net pension income for our defined benefit plans were as follows:
Three Months Ended January 31, Nine Months Ended January 31,
2022 2021 2022 2021
Service cost $ 291 $ 356 $ 898 $ 1,036
Interest cost 5,122 4,564 15,523 13,695
Expected return on plan assets (9,986 ) (9,853 ) (30,387 ) (28,880 )
Amortization of prior service cost (23 ) (23 ) (67 ) (72 )
Amortization of net actuarial loss 1,858 1,944 5,632 5,964
Net pension income $ (2,738 ) $ (3,012 ) $ (8,401 ) $ (8,2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and Available Credit Facilities (Tables)</t>
        </is>
      </c>
      <c r="B1" s="2" t="inlineStr">
        <is>
          <t>9 Months Ended</t>
        </is>
      </c>
    </row>
    <row r="2">
      <c r="B2" s="2" t="inlineStr">
        <is>
          <t>Jan. 31, 2022</t>
        </is>
      </c>
    </row>
    <row r="3">
      <c r="A3" s="3" t="inlineStr">
        <is>
          <t>Debt and Available Credit Facilities [Abstract]</t>
        </is>
      </c>
    </row>
    <row r="4">
      <c r="A4" s="4" t="inlineStr">
        <is>
          <t>Total Debt Outstanding</t>
        </is>
      </c>
      <c r="B4" s="4" t="inlineStr">
        <is>
          <t>Our total debt outstanding consisted of the amounts set forth in the following table:
January 31, 2022 April 30, 2021
Short-term portion of long-term debt (1) $ 15,625 $ 12,500
Term loan A - Amended and Restated RCA (2) 210,552 222,928
Revolving credit facility - Amended and Restated RCA 691,493 586,160
Total long-term debt, less current portion 902,045 809,088
Total debt $ 917,670 $ 821,588
(1) Relates to our term loan A under the Amended and Restated RCA.
(2) Amounts are shown net of unamortized issuance costs of $0.4 million as of January 31, 2022 and $0.5 million as of April 30,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apital Stock and Changes in Capital Accounts (Tables)</t>
        </is>
      </c>
      <c r="B1" s="2" t="inlineStr">
        <is>
          <t>9 Months Ended</t>
        </is>
      </c>
    </row>
    <row r="2">
      <c r="B2" s="2" t="inlineStr">
        <is>
          <t>Jan. 31, 2022</t>
        </is>
      </c>
    </row>
    <row r="3">
      <c r="A3" s="3" t="inlineStr">
        <is>
          <t>Capital Stock and Changes in Capital Accounts [Abstract]</t>
        </is>
      </c>
    </row>
    <row r="4">
      <c r="A4" s="4" t="inlineStr">
        <is>
          <t>Summary of Shares Repurchased</t>
        </is>
      </c>
      <c r="B4" s="4" t="inlineStr">
        <is>
          <t xml:space="preserve">The following table summarizes the share repurchases of Class A and Class B Common Stock (shares in thousands):
Three Months Ended January 31, Nine Months Ended January 31,
2022 2021 2022 2021
Shares repurchased - Class A 134 146 446 146
Shares repurchased - Class B 1 1 2 1
Average Price - Class A and Class B $ 55.40 $ 48.09 $ 55.48 $ 48.09 </t>
        </is>
      </c>
    </row>
    <row r="5">
      <c r="A5" s="4" t="inlineStr">
        <is>
          <t>Cash Dividends Paid</t>
        </is>
      </c>
      <c r="B5" s="4" t="inlineStr">
        <is>
          <t>The following table summarizes the cash dividends paid during the nine months ended January 31, 2022:
Date of Declaration by Board of Directors Quarterly Cash Dividend Total Dividend Class of Common Stock Dividend Paid Date Shareholders of Record as of Date
June 22, 2021 $0.3450 per common share $19.3 million Class A and Class B July 21, 2021 July 6, 2021
September 29, 2021 $0.3450 per common share $19.2 million Class A and Class B October 27, 2021 October 12, 2021
December 15, 2021 $0.3450 per common share $19.2 million Class A and Class B January 12, 2022 December 28, 2021</t>
        </is>
      </c>
    </row>
    <row r="6">
      <c r="A6" s="4" t="inlineStr">
        <is>
          <t>Summary of Changes of Common Stock and Common Stock in Treasury</t>
        </is>
      </c>
      <c r="B6" s="4" t="inlineStr">
        <is>
          <t xml:space="preserve">The following is a summary of changes during the nine months ended January 31, in shares of our common stock and common stock in treasury (shares in thousands):
Changes in Common Stock A: 2022 2021
Number of shares, beginning of year 70,208 70,166
Common stock class conversions 10 42
Number of shares issued, end of period 70,218 70,208
Changes in Common Stock A in treasury:
Number of shares held, beginning of year 23,419 23,405
Purchases of treasury shares 446 146
Restricted shares issued under stock-based compensation plans – non-PSU Awards (163 ) (100 )
Restricted shares issued under stock-based compensation plans – PSU Awards (108 ) (88 )
Shares issued under the Director Plan to Directors (2 ) (6 )
Restricted shares issued from exercise of stock options (24 ) (33 )
Shares issued related to the acquisition of a business (129 ) —
Shares withheld for taxes 110 70
Number of shares held, end of period 23,549 23,394
Number of Common Stock A outstanding, end of period 46,669 46,814
Changes in Common Stock B: 2022 2021
Number of shares, beginning of year 12,974 13,016
Common stock class conversions (10 ) (42 )
Number of shares issued, end of period 12,964 12,974
Changes in Common Stock B in treasury:
Number of shares held, beginning of year 3,922 3,920
Purchase of treasury shares 2 1
Number of shares held, end of period 3,924 3,921
Number of Common Stock B outstanding, end of period 9,040 9,0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sis of Presentation (Details) - USD ($) $ in Millions</t>
        </is>
      </c>
      <c r="B1" s="2" t="inlineStr">
        <is>
          <t>Jan. 31, 2022</t>
        </is>
      </c>
      <c r="C1" s="2" t="inlineStr">
        <is>
          <t>Apr. 30, 2021</t>
        </is>
      </c>
    </row>
    <row r="2">
      <c r="A2" s="3" t="inlineStr">
        <is>
          <t>Basis of Presentation [Abstract]</t>
        </is>
      </c>
    </row>
    <row r="3">
      <c r="A3" s="4" t="inlineStr">
        <is>
          <t>Intercompany receivables</t>
        </is>
      </c>
      <c r="B3" s="7" t="n">
        <v>122.4</v>
      </c>
      <c r="C3" s="7" t="n">
        <v>18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80" customWidth="1" min="2" max="2"/>
    <col width="21" customWidth="1" min="3" max="3"/>
    <col width="29" customWidth="1" min="4" max="4"/>
    <col width="22" customWidth="1" min="5" max="5"/>
    <col width="21" customWidth="1" min="6" max="6"/>
    <col width="21" customWidth="1" min="7" max="7"/>
    <col width="21" customWidth="1" min="8" max="8"/>
    <col width="21" customWidth="1" min="9" max="9"/>
    <col width="13" customWidth="1" min="10" max="10"/>
  </cols>
  <sheetData>
    <row r="1">
      <c r="A1" s="1" t="inlineStr">
        <is>
          <t>Acquisitions (Details) shares in Thousands, $ in Thousands</t>
        </is>
      </c>
      <c r="B1" s="2" t="inlineStr">
        <is>
          <t>Dec. 29, 2021USD ($)shares</t>
        </is>
      </c>
      <c r="C1" s="2" t="inlineStr">
        <is>
          <t>Dec. 31, 2020USD ($)</t>
        </is>
      </c>
      <c r="D1" s="2" t="inlineStr">
        <is>
          <t>Jan. 31, 2022USD ($)Business</t>
        </is>
      </c>
      <c r="E1" s="2" t="inlineStr">
        <is>
          <t>Jul. 31, 2021Business</t>
        </is>
      </c>
      <c r="F1" s="2" t="inlineStr">
        <is>
          <t>Jan. 31, 2021USD ($)</t>
        </is>
      </c>
      <c r="G1" s="2" t="inlineStr">
        <is>
          <t>Jan. 31, 2022USD ($)</t>
        </is>
      </c>
      <c r="H1" s="2" t="inlineStr">
        <is>
          <t>Jan. 31, 2021USD ($)</t>
        </is>
      </c>
      <c r="I1" s="2" t="inlineStr">
        <is>
          <t>Apr. 30, 2021USD ($)</t>
        </is>
      </c>
      <c r="J1" s="2" t="inlineStr">
        <is>
          <t>[1]</t>
        </is>
      </c>
    </row>
    <row r="2">
      <c r="A2" s="3" t="inlineStr">
        <is>
          <t>Acquisitions [Abstract]</t>
        </is>
      </c>
    </row>
    <row r="3">
      <c r="A3" s="4" t="inlineStr">
        <is>
          <t>Revenue</t>
        </is>
      </c>
      <c r="D3" s="6" t="n">
        <v>515884</v>
      </c>
      <c r="F3" s="6" t="n">
        <v>482912</v>
      </c>
      <c r="G3" s="6" t="n">
        <v>1537275</v>
      </c>
      <c r="H3" s="6" t="n">
        <v>1405249</v>
      </c>
    </row>
    <row r="4">
      <c r="A4" s="4" t="inlineStr">
        <is>
          <t>Operating income (loss)</t>
        </is>
      </c>
      <c r="D4" s="5" t="n">
        <v>45989</v>
      </c>
      <c r="F4" s="6" t="n">
        <v>34327</v>
      </c>
      <c r="G4" s="5" t="n">
        <v>160845</v>
      </c>
      <c r="H4" s="5" t="n">
        <v>134271</v>
      </c>
    </row>
    <row r="5">
      <c r="A5" s="3" t="inlineStr">
        <is>
          <t>Assets [Abstract]</t>
        </is>
      </c>
    </row>
    <row r="6">
      <c r="A6" s="4" t="inlineStr">
        <is>
          <t>Goodwill</t>
        </is>
      </c>
      <c r="D6" s="5" t="n">
        <v>1325964</v>
      </c>
      <c r="G6" s="5" t="n">
        <v>1325964</v>
      </c>
      <c r="I6" s="6" t="n">
        <v>1304340</v>
      </c>
    </row>
    <row r="7">
      <c r="A7" s="3" t="inlineStr">
        <is>
          <t>Identifiable intangible assets acquired and weighted-average useful life [Abstract]</t>
        </is>
      </c>
    </row>
    <row r="8">
      <c r="A8" s="4" t="inlineStr">
        <is>
          <t>Fair value of cash consideration transferred, including those amounts paid after acquisition, net of cash acquired</t>
        </is>
      </c>
      <c r="G8" s="5" t="n">
        <v>70620</v>
      </c>
      <c r="H8" s="6" t="n">
        <v>298590</v>
      </c>
    </row>
    <row r="9">
      <c r="A9" s="4" t="inlineStr">
        <is>
          <t>Research Publishing &amp; Platforms [Member]</t>
        </is>
      </c>
    </row>
    <row r="10">
      <c r="A10" s="3" t="inlineStr">
        <is>
          <t>Assets [Abstract]</t>
        </is>
      </c>
    </row>
    <row r="11">
      <c r="A11" s="4" t="inlineStr">
        <is>
          <t>Goodwill</t>
        </is>
      </c>
      <c r="D11" s="5" t="n">
        <v>628012</v>
      </c>
      <c r="G11" s="5" t="n">
        <v>628012</v>
      </c>
      <c r="I11" s="5" t="n">
        <v>619203</v>
      </c>
    </row>
    <row r="12">
      <c r="A12" s="4" t="inlineStr">
        <is>
          <t>Education Services [Member]</t>
        </is>
      </c>
    </row>
    <row r="13">
      <c r="A13" s="3" t="inlineStr">
        <is>
          <t>Assets [Abstract]</t>
        </is>
      </c>
    </row>
    <row r="14">
      <c r="A14" s="4" t="inlineStr">
        <is>
          <t>Goodwill</t>
        </is>
      </c>
      <c r="D14" s="5" t="n">
        <v>193683</v>
      </c>
      <c r="G14" s="5" t="n">
        <v>193683</v>
      </c>
      <c r="I14" s="6" t="n">
        <v>172625</v>
      </c>
    </row>
    <row r="15">
      <c r="A15" s="4" t="inlineStr">
        <is>
          <t>XYZ Media [Member]</t>
        </is>
      </c>
    </row>
    <row r="16">
      <c r="A16" s="3" t="inlineStr">
        <is>
          <t>Acquisitions [Abstract]</t>
        </is>
      </c>
    </row>
    <row r="17">
      <c r="A17" s="4" t="inlineStr">
        <is>
          <t>Total cash consideration transferred</t>
        </is>
      </c>
      <c r="B17" s="6" t="n">
        <v>38000</v>
      </c>
    </row>
    <row r="18">
      <c r="A18" s="4" t="inlineStr">
        <is>
          <t>Acquisition related costs</t>
        </is>
      </c>
      <c r="D18" s="5" t="n">
        <v>100</v>
      </c>
      <c r="G18" s="6" t="n">
        <v>100</v>
      </c>
    </row>
    <row r="19">
      <c r="A19" s="3" t="inlineStr">
        <is>
          <t>Assets acquired and liabilities assumed [Abstract]</t>
        </is>
      </c>
    </row>
    <row r="20">
      <c r="A20" s="4" t="inlineStr">
        <is>
          <t>Fair value of consideration transferred</t>
        </is>
      </c>
      <c r="B20" s="5" t="n">
        <v>45400</v>
      </c>
    </row>
    <row r="21">
      <c r="A21" s="3" t="inlineStr">
        <is>
          <t>Assets [Abstract]</t>
        </is>
      </c>
    </row>
    <row r="22">
      <c r="A22" s="4" t="inlineStr">
        <is>
          <t>Intangible assets, net</t>
        </is>
      </c>
      <c r="B22" s="5" t="n">
        <v>23300</v>
      </c>
    </row>
    <row r="23">
      <c r="A23" s="4" t="inlineStr">
        <is>
          <t>Goodwill</t>
        </is>
      </c>
      <c r="B23" s="6" t="n">
        <v>21600</v>
      </c>
    </row>
    <row r="24">
      <c r="A24" s="4" t="inlineStr">
        <is>
          <t>XYZ Media [Member] | Minimum [Member]</t>
        </is>
      </c>
    </row>
    <row r="25">
      <c r="A25" s="3" t="inlineStr">
        <is>
          <t>Identifiable intangible assets acquired and weighted-average useful life [Abstract]</t>
        </is>
      </c>
    </row>
    <row r="26">
      <c r="A26" s="4" t="inlineStr">
        <is>
          <t>Weighted-average useful life</t>
        </is>
      </c>
      <c r="G26" s="4" t="inlineStr">
        <is>
          <t>1 year</t>
        </is>
      </c>
    </row>
    <row r="27">
      <c r="A27" s="4" t="inlineStr">
        <is>
          <t>XYZ Media [Member] | Maximum [Member]</t>
        </is>
      </c>
    </row>
    <row r="28">
      <c r="A28" s="3" t="inlineStr">
        <is>
          <t>Identifiable intangible assets acquired and weighted-average useful life [Abstract]</t>
        </is>
      </c>
    </row>
    <row r="29">
      <c r="A29" s="4" t="inlineStr">
        <is>
          <t>Weighted-average useful life</t>
        </is>
      </c>
      <c r="G29" s="4" t="inlineStr">
        <is>
          <t>7 years</t>
        </is>
      </c>
    </row>
    <row r="30">
      <c r="A30" s="4" t="inlineStr">
        <is>
          <t>XYZ Media [Member] | Class A [Member]</t>
        </is>
      </c>
    </row>
    <row r="31">
      <c r="A31" s="3" t="inlineStr">
        <is>
          <t>Acquisitions [Abstract]</t>
        </is>
      </c>
    </row>
    <row r="32">
      <c r="A32" s="4" t="inlineStr">
        <is>
          <t>Issuance of common shares in consideration transferred (in shares) | shares</t>
        </is>
      </c>
      <c r="B32" s="5" t="n">
        <v>129</v>
      </c>
    </row>
    <row r="33">
      <c r="A33" s="4" t="inlineStr">
        <is>
          <t>Issuance of common shares in consideration transferred</t>
        </is>
      </c>
      <c r="B33" s="6" t="n">
        <v>7400</v>
      </c>
    </row>
    <row r="34">
      <c r="A34" s="4" t="inlineStr">
        <is>
          <t>XYZ Media [Member] | Education Services [Member]</t>
        </is>
      </c>
    </row>
    <row r="35">
      <c r="A35" s="3" t="inlineStr">
        <is>
          <t>Acquisitions [Abstract]</t>
        </is>
      </c>
    </row>
    <row r="36">
      <c r="A36" s="4" t="inlineStr">
        <is>
          <t>Revenue</t>
        </is>
      </c>
      <c r="D36" s="5" t="n">
        <v>1000</v>
      </c>
      <c r="G36" s="6" t="n">
        <v>1000</v>
      </c>
    </row>
    <row r="37">
      <c r="A37" s="4" t="inlineStr">
        <is>
          <t>Operating income (loss)</t>
        </is>
      </c>
      <c r="D37" s="5" t="n">
        <v>-300</v>
      </c>
      <c r="G37" s="5" t="n">
        <v>-300</v>
      </c>
    </row>
    <row r="38">
      <c r="A38" s="4" t="inlineStr">
        <is>
          <t>Hindawi [Member]</t>
        </is>
      </c>
    </row>
    <row r="39">
      <c r="A39" s="3" t="inlineStr">
        <is>
          <t>Acquisitions [Abstract]</t>
        </is>
      </c>
    </row>
    <row r="40">
      <c r="A40" s="4" t="inlineStr">
        <is>
          <t>Total cash consideration transferred</t>
        </is>
      </c>
      <c r="C40" s="6" t="n">
        <v>299300</v>
      </c>
    </row>
    <row r="41">
      <c r="A41" s="3" t="inlineStr">
        <is>
          <t>Assets acquired and liabilities assumed [Abstract]</t>
        </is>
      </c>
    </row>
    <row r="42">
      <c r="A42" s="4" t="inlineStr">
        <is>
          <t>Fair value of consideration transferred</t>
        </is>
      </c>
      <c r="C42" s="6" t="n">
        <v>300100</v>
      </c>
    </row>
    <row r="43">
      <c r="A43" s="3" t="inlineStr">
        <is>
          <t>Assets [Abstract]</t>
        </is>
      </c>
    </row>
    <row r="44">
      <c r="A44" s="4" t="inlineStr">
        <is>
          <t>Intangible assets, net</t>
        </is>
      </c>
      <c r="D44" s="5" t="n">
        <v>194900</v>
      </c>
      <c r="G44" s="5" t="n">
        <v>194900</v>
      </c>
    </row>
    <row r="45">
      <c r="A45" s="3" t="inlineStr">
        <is>
          <t>Identifiable intangible assets acquired and weighted-average useful life [Abstract]</t>
        </is>
      </c>
    </row>
    <row r="46">
      <c r="A46" s="4" t="inlineStr">
        <is>
          <t>Percentage of ownership interest acquired</t>
        </is>
      </c>
      <c r="C46" s="4" t="inlineStr">
        <is>
          <t>100.00%</t>
        </is>
      </c>
    </row>
    <row r="47">
      <c r="A47" s="4" t="inlineStr">
        <is>
          <t>Settlement of preexisting relationship</t>
        </is>
      </c>
      <c r="C47" s="6" t="n">
        <v>800</v>
      </c>
    </row>
    <row r="48">
      <c r="A48" s="4" t="inlineStr">
        <is>
          <t>Cash acquired</t>
        </is>
      </c>
      <c r="C48" s="5" t="n">
        <v>1000</v>
      </c>
    </row>
    <row r="49">
      <c r="A49" s="4" t="inlineStr">
        <is>
          <t>Fair value of cash consideration transferred, including those amounts paid after acquisition, net of cash acquired</t>
        </is>
      </c>
      <c r="C49" s="6" t="n">
        <v>298300</v>
      </c>
    </row>
    <row r="50">
      <c r="A50" s="4" t="inlineStr">
        <is>
          <t>Hindawi [Member] | Research Publishing &amp; Platforms [Member]</t>
        </is>
      </c>
    </row>
    <row r="51">
      <c r="A51" s="3" t="inlineStr">
        <is>
          <t>Acquisitions [Abstract]</t>
        </is>
      </c>
    </row>
    <row r="52">
      <c r="A52" s="4" t="inlineStr">
        <is>
          <t>Revenue</t>
        </is>
      </c>
      <c r="D52" s="5" t="n">
        <v>15200</v>
      </c>
      <c r="G52" s="5" t="n">
        <v>39800</v>
      </c>
    </row>
    <row r="53">
      <c r="A53" s="4" t="inlineStr">
        <is>
          <t>Operating income (loss)</t>
        </is>
      </c>
      <c r="D53" s="5" t="n">
        <v>3500</v>
      </c>
      <c r="G53" s="5" t="n">
        <v>8600</v>
      </c>
    </row>
    <row r="54">
      <c r="A54" s="3" t="inlineStr">
        <is>
          <t>Assets [Abstract]</t>
        </is>
      </c>
    </row>
    <row r="55">
      <c r="A55" s="4" t="inlineStr">
        <is>
          <t>Goodwill</t>
        </is>
      </c>
      <c r="D55" s="5" t="n">
        <v>147400</v>
      </c>
      <c r="G55" s="5" t="n">
        <v>147400</v>
      </c>
    </row>
    <row r="56">
      <c r="A56" s="4" t="inlineStr">
        <is>
          <t>Other Acquisitions [Member]</t>
        </is>
      </c>
    </row>
    <row r="57">
      <c r="A57" s="3" t="inlineStr">
        <is>
          <t>Acquisitions [Abstract]</t>
        </is>
      </c>
    </row>
    <row r="58">
      <c r="A58" s="4" t="inlineStr">
        <is>
          <t>Total cash consideration transferred</t>
        </is>
      </c>
      <c r="G58" s="5" t="n">
        <v>33700</v>
      </c>
    </row>
    <row r="59">
      <c r="A59" s="4" t="inlineStr">
        <is>
          <t>Acquisition related costs</t>
        </is>
      </c>
      <c r="G59" s="5" t="n">
        <v>400</v>
      </c>
    </row>
    <row r="60">
      <c r="A60" s="4" t="inlineStr">
        <is>
          <t>Revenue</t>
        </is>
      </c>
      <c r="D60" s="5" t="n">
        <v>2800</v>
      </c>
      <c r="G60" s="5" t="n">
        <v>3500</v>
      </c>
    </row>
    <row r="61">
      <c r="A61" s="4" t="inlineStr">
        <is>
          <t>Cash to be paid after acquisition date</t>
        </is>
      </c>
      <c r="G61" s="5" t="n">
        <v>4600</v>
      </c>
    </row>
    <row r="62">
      <c r="A62" s="3" t="inlineStr">
        <is>
          <t>Assets acquired and liabilities assumed [Abstract]</t>
        </is>
      </c>
    </row>
    <row r="63">
      <c r="A63" s="4" t="inlineStr">
        <is>
          <t>Fair value of consideration transferred</t>
        </is>
      </c>
      <c r="G63" s="5" t="n">
        <v>38300</v>
      </c>
    </row>
    <row r="64">
      <c r="A64" s="3" t="inlineStr">
        <is>
          <t>Assets [Abstract]</t>
        </is>
      </c>
    </row>
    <row r="65">
      <c r="A65" s="4" t="inlineStr">
        <is>
          <t>Intangible assets, net</t>
        </is>
      </c>
      <c r="D65" s="5" t="n">
        <v>13600</v>
      </c>
      <c r="G65" s="5" t="n">
        <v>13600</v>
      </c>
    </row>
    <row r="66">
      <c r="A66" s="4" t="inlineStr">
        <is>
          <t>Goodwill</t>
        </is>
      </c>
      <c r="D66" s="5" t="n">
        <v>21300</v>
      </c>
      <c r="G66" s="5" t="n">
        <v>21300</v>
      </c>
    </row>
    <row r="67">
      <c r="A67" s="4" t="inlineStr">
        <is>
          <t>Goodwill - tax deductible</t>
        </is>
      </c>
      <c r="D67" s="5" t="n">
        <v>17800</v>
      </c>
      <c r="G67" s="5" t="n">
        <v>17800</v>
      </c>
    </row>
    <row r="68">
      <c r="A68" s="4" t="inlineStr">
        <is>
          <t>Goodwill - not tax deductible</t>
        </is>
      </c>
      <c r="D68" s="6" t="n">
        <v>3500</v>
      </c>
      <c r="G68" s="5" t="n">
        <v>3500</v>
      </c>
    </row>
    <row r="69">
      <c r="A69" s="3" t="inlineStr">
        <is>
          <t>Identifiable intangible assets acquired and weighted-average useful life [Abstract]</t>
        </is>
      </c>
    </row>
    <row r="70">
      <c r="A70" s="4" t="inlineStr">
        <is>
          <t>Cash acquired</t>
        </is>
      </c>
      <c r="G70" s="5" t="n">
        <v>1200</v>
      </c>
    </row>
    <row r="71">
      <c r="A71" s="4" t="inlineStr">
        <is>
          <t>Fair value of cash consideration transferred, including those amounts paid after acquisition, net of cash acquired</t>
        </is>
      </c>
      <c r="G71" s="6" t="n">
        <v>32500</v>
      </c>
    </row>
    <row r="72">
      <c r="A72" s="4" t="inlineStr">
        <is>
          <t>Other Acquisitions [Member] | Developed Technology [Member]</t>
        </is>
      </c>
    </row>
    <row r="73">
      <c r="A73" s="3" t="inlineStr">
        <is>
          <t>Identifiable intangible assets acquired and weighted-average useful life [Abstract]</t>
        </is>
      </c>
    </row>
    <row r="74">
      <c r="A74" s="4" t="inlineStr">
        <is>
          <t>Weighted-average useful life</t>
        </is>
      </c>
      <c r="G74" s="4" t="inlineStr">
        <is>
          <t>5 years</t>
        </is>
      </c>
    </row>
    <row r="75">
      <c r="A75" s="4" t="inlineStr">
        <is>
          <t>Other Acquisitions [Member] | Customer Relationships [Member]</t>
        </is>
      </c>
    </row>
    <row r="76">
      <c r="A76" s="3" t="inlineStr">
        <is>
          <t>Identifiable intangible assets acquired and weighted-average useful life [Abstract]</t>
        </is>
      </c>
    </row>
    <row r="77">
      <c r="A77" s="4" t="inlineStr">
        <is>
          <t>Weighted-average useful life</t>
        </is>
      </c>
      <c r="G77" s="4" t="inlineStr">
        <is>
          <t>9 years</t>
        </is>
      </c>
    </row>
    <row r="78">
      <c r="A78" s="4" t="inlineStr">
        <is>
          <t>Other Acquisitions [Member] | Trademarks [Member]</t>
        </is>
      </c>
    </row>
    <row r="79">
      <c r="A79" s="3" t="inlineStr">
        <is>
          <t>Identifiable intangible assets acquired and weighted-average useful life [Abstract]</t>
        </is>
      </c>
    </row>
    <row r="80">
      <c r="A80" s="4" t="inlineStr">
        <is>
          <t>Weighted-average useful life</t>
        </is>
      </c>
      <c r="G80" s="4" t="inlineStr">
        <is>
          <t>2 years</t>
        </is>
      </c>
    </row>
    <row r="81">
      <c r="A81" s="4" t="inlineStr">
        <is>
          <t>Other Acquisitions [Member] | Covenants Not to Compete [Member]</t>
        </is>
      </c>
    </row>
    <row r="82">
      <c r="A82" s="3" t="inlineStr">
        <is>
          <t>Identifiable intangible assets acquired and weighted-average useful life [Abstract]</t>
        </is>
      </c>
    </row>
    <row r="83">
      <c r="A83" s="4" t="inlineStr">
        <is>
          <t>Weighted-average useful life</t>
        </is>
      </c>
      <c r="G83" s="4" t="inlineStr">
        <is>
          <t>4 years</t>
        </is>
      </c>
    </row>
    <row r="84">
      <c r="A84" s="4" t="inlineStr">
        <is>
          <t>Other Acquisitions [Member] | Research Publishing &amp; Platforms [Member]</t>
        </is>
      </c>
    </row>
    <row r="85">
      <c r="A85" s="3" t="inlineStr">
        <is>
          <t>Assets acquired and liabilities assumed [Abstract]</t>
        </is>
      </c>
    </row>
    <row r="86">
      <c r="A86" s="4" t="inlineStr">
        <is>
          <t>Number of immaterial businesses acquired | Business</t>
        </is>
      </c>
      <c r="D86" s="5" t="n">
        <v>1</v>
      </c>
    </row>
    <row r="87">
      <c r="A87" s="3" t="inlineStr">
        <is>
          <t>Assets [Abstract]</t>
        </is>
      </c>
    </row>
    <row r="88">
      <c r="A88" s="4" t="inlineStr">
        <is>
          <t>Goodwill</t>
        </is>
      </c>
      <c r="D88" s="6" t="n">
        <v>21300</v>
      </c>
      <c r="G88" s="6" t="n">
        <v>21300</v>
      </c>
    </row>
    <row r="89">
      <c r="A89" s="4" t="inlineStr">
        <is>
          <t>Other Acquisitions [Member] | Education Services [Member]</t>
        </is>
      </c>
    </row>
    <row r="90">
      <c r="A90" s="3" t="inlineStr">
        <is>
          <t>Assets acquired and liabilities assumed [Abstract]</t>
        </is>
      </c>
    </row>
    <row r="91">
      <c r="A91" s="4" t="inlineStr">
        <is>
          <t>Number of immaterial businesses acquired | Business</t>
        </is>
      </c>
      <c r="E91" s="5" t="n">
        <v>1</v>
      </c>
    </row>
    <row r="92">
      <c r="A92" s="3" t="inlineStr">
        <is>
          <t>Assets [Abstract]</t>
        </is>
      </c>
    </row>
    <row r="93">
      <c r="A93" s="4" t="inlineStr">
        <is>
          <t>Goodwill</t>
        </is>
      </c>
      <c r="D93" s="6" t="n">
        <v>0</v>
      </c>
      <c r="G93" s="6" t="n">
        <v>0</v>
      </c>
    </row>
    <row r="94"/>
    <row r="95">
      <c r="A95" s="4" t="inlineStr">
        <is>
          <t>[1]</t>
        </is>
      </c>
      <c r="B95" s="4" t="inlineStr">
        <is>
          <t>The Education Services goodwill balance as of April 30, 2021 includes a cumulative pretax noncash goodwill impairment of $110.0 million.</t>
        </is>
      </c>
    </row>
  </sheetData>
  <mergeCells count="94">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I71:J71"/>
    <mergeCell ref="I72:J72"/>
    <mergeCell ref="I73:J73"/>
    <mergeCell ref="I74:J74"/>
    <mergeCell ref="I75:J75"/>
    <mergeCell ref="I76:J76"/>
    <mergeCell ref="I77:J77"/>
    <mergeCell ref="I78:J78"/>
    <mergeCell ref="I79:J79"/>
    <mergeCell ref="I80:J80"/>
    <mergeCell ref="I81:J81"/>
    <mergeCell ref="I82:J82"/>
    <mergeCell ref="I83:J83"/>
    <mergeCell ref="I84:J84"/>
    <mergeCell ref="I85:J85"/>
    <mergeCell ref="I86:J86"/>
    <mergeCell ref="I87:J87"/>
    <mergeCell ref="I88:J88"/>
    <mergeCell ref="I89:J89"/>
    <mergeCell ref="I90:J90"/>
    <mergeCell ref="I91:J91"/>
    <mergeCell ref="I92:J92"/>
    <mergeCell ref="I93:J93"/>
    <mergeCell ref="A94:J94"/>
    <mergeCell ref="B95:J9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Recognition, Contracts with Customers, Disaggregation of Revenue (Details) - USD ($) $ in Thousands</t>
        </is>
      </c>
      <c r="C1" s="2" t="inlineStr">
        <is>
          <t>3 Months Ended</t>
        </is>
      </c>
      <c r="E1" s="2" t="inlineStr">
        <is>
          <t>9 Months Ended</t>
        </is>
      </c>
    </row>
    <row r="2">
      <c r="C2" s="2" t="inlineStr">
        <is>
          <t>Jan. 31, 2022</t>
        </is>
      </c>
      <c r="D2" s="2" t="inlineStr">
        <is>
          <t>Jan. 31, 2021</t>
        </is>
      </c>
      <c r="E2" s="2" t="inlineStr">
        <is>
          <t>Jan. 31, 2022</t>
        </is>
      </c>
      <c r="F2" s="2" t="inlineStr">
        <is>
          <t>Jan. 31, 2021</t>
        </is>
      </c>
    </row>
    <row r="3">
      <c r="A3" s="3" t="inlineStr">
        <is>
          <t>Revenue from contracts with customers disaggregated by segment and product type [Abstract]</t>
        </is>
      </c>
    </row>
    <row r="4">
      <c r="A4" s="4" t="inlineStr">
        <is>
          <t>Revenue</t>
        </is>
      </c>
      <c r="C4" s="6" t="n">
        <v>515884</v>
      </c>
      <c r="D4" s="6" t="n">
        <v>482912</v>
      </c>
      <c r="E4" s="6" t="n">
        <v>1537275</v>
      </c>
      <c r="F4" s="6" t="n">
        <v>1405249</v>
      </c>
    </row>
    <row r="5">
      <c r="A5" s="4" t="inlineStr">
        <is>
          <t>Research Publishing &amp; Platforms [Member] | Research Publishing [Member] | Journal Subscriptions, Open Access and Comprehensive Agreements [Member] | Product Concentration Risk [Member] | Revenue from Contract with Customers [Member]</t>
        </is>
      </c>
    </row>
    <row r="6">
      <c r="A6" s="3" t="inlineStr">
        <is>
          <t>Revenue from contracts with customers disaggregated by segment and product type [Abstract]</t>
        </is>
      </c>
    </row>
    <row r="7">
      <c r="A7" s="4" t="inlineStr">
        <is>
          <t>Revenue percentage</t>
        </is>
      </c>
      <c r="C7" s="4" t="inlineStr">
        <is>
          <t>77.00%</t>
        </is>
      </c>
      <c r="E7" s="4" t="inlineStr">
        <is>
          <t>79.00%</t>
        </is>
      </c>
    </row>
    <row r="8">
      <c r="A8" s="4" t="inlineStr">
        <is>
          <t>Academic &amp; Professional Learning [Member] | Education Publishing [Member] | Print and Digital [Member] | Transferred at Point in Time [Member] | Product Concentration Risk [Member] | Revenue from Contract with Customers [Member]</t>
        </is>
      </c>
    </row>
    <row r="9">
      <c r="A9" s="3" t="inlineStr">
        <is>
          <t>Revenue from contracts with customers disaggregated by segment and product type [Abstract]</t>
        </is>
      </c>
    </row>
    <row r="10">
      <c r="A10" s="4" t="inlineStr">
        <is>
          <t>Revenue percentage</t>
        </is>
      </c>
      <c r="C10" s="4" t="inlineStr">
        <is>
          <t>60.00%</t>
        </is>
      </c>
      <c r="E10" s="4" t="inlineStr">
        <is>
          <t>65.00%</t>
        </is>
      </c>
    </row>
    <row r="11">
      <c r="A11" s="4" t="inlineStr">
        <is>
          <t>Academic &amp; Professional Learning [Member] | Education Publishing [Member] | Digital Courseware [Member] | Transferred over Time [Member] | Product Concentration Risk [Member] | Revenue from Contract with Customers [Member]</t>
        </is>
      </c>
    </row>
    <row r="12">
      <c r="A12" s="3" t="inlineStr">
        <is>
          <t>Revenue from contracts with customers disaggregated by segment and product type [Abstract]</t>
        </is>
      </c>
    </row>
    <row r="13">
      <c r="A13" s="4" t="inlineStr">
        <is>
          <t>Revenue percentage</t>
        </is>
      </c>
      <c r="C13" s="4" t="inlineStr">
        <is>
          <t>25.00%</t>
        </is>
      </c>
      <c r="E13" s="4" t="inlineStr">
        <is>
          <t>20.00%</t>
        </is>
      </c>
    </row>
    <row r="14">
      <c r="A14" s="4" t="inlineStr">
        <is>
          <t>Academic &amp; Professional Learning [Member] | Professional Learning [Member] | Professional Publishing, and Licensing and Other, [Member] | Transferred at Point in Time [Member] | Product Concentration Risk [Member] | Revenue from Contract with Customers [Member]</t>
        </is>
      </c>
    </row>
    <row r="15">
      <c r="A15" s="3" t="inlineStr">
        <is>
          <t>Revenue from contracts with customers disaggregated by segment and product type [Abstract]</t>
        </is>
      </c>
    </row>
    <row r="16">
      <c r="A16" s="4" t="inlineStr">
        <is>
          <t>Revenue percentage</t>
        </is>
      </c>
      <c r="C16" s="4" t="inlineStr">
        <is>
          <t>64.00%</t>
        </is>
      </c>
      <c r="E16" s="4" t="inlineStr">
        <is>
          <t>62.00%</t>
        </is>
      </c>
    </row>
    <row r="17">
      <c r="A17" s="4" t="inlineStr">
        <is>
          <t>Academic &amp; Professional Learning [Member] | Professional Learning [Member] | Corporate Training and Corporate Learning [Member] | Transferred over Time [Member] | Product Concentration Risk [Member] | Revenue from Contract with Customers [Member]</t>
        </is>
      </c>
    </row>
    <row r="18">
      <c r="A18" s="3" t="inlineStr">
        <is>
          <t>Revenue from contracts with customers disaggregated by segment and product type [Abstract]</t>
        </is>
      </c>
    </row>
    <row r="19">
      <c r="A19" s="4" t="inlineStr">
        <is>
          <t>Revenue percentage</t>
        </is>
      </c>
      <c r="C19" s="4" t="inlineStr">
        <is>
          <t>36.00%</t>
        </is>
      </c>
      <c r="E19" s="4" t="inlineStr">
        <is>
          <t>38.00%</t>
        </is>
      </c>
    </row>
    <row r="20">
      <c r="A20" s="4" t="inlineStr">
        <is>
          <t>Education Services [Member] | Talent Development Services [Member] | Wiley NXT [Member]</t>
        </is>
      </c>
    </row>
    <row r="21">
      <c r="A21" s="3" t="inlineStr">
        <is>
          <t>Revenue from contracts with customers disaggregated by segment and product type [Abstract]</t>
        </is>
      </c>
    </row>
    <row r="22">
      <c r="A22" s="4" t="inlineStr">
        <is>
          <t>Revenue</t>
        </is>
      </c>
      <c r="D22" s="5" t="n">
        <v>500</v>
      </c>
      <c r="F22" s="5" t="n">
        <v>1600</v>
      </c>
    </row>
    <row r="23">
      <c r="A23" s="4" t="inlineStr">
        <is>
          <t>Operating Segments [Member] | Research Publishing &amp; Platforms [Member]</t>
        </is>
      </c>
    </row>
    <row r="24">
      <c r="A24" s="3" t="inlineStr">
        <is>
          <t>Revenue from contracts with customers disaggregated by segment and product type [Abstract]</t>
        </is>
      </c>
    </row>
    <row r="25">
      <c r="A25" s="4" t="inlineStr">
        <is>
          <t>Revenue</t>
        </is>
      </c>
      <c r="C25" s="6" t="n">
        <v>263341</v>
      </c>
      <c r="D25" s="5" t="n">
        <v>239850</v>
      </c>
      <c r="E25" s="6" t="n">
        <v>813251</v>
      </c>
      <c r="F25" s="5" t="n">
        <v>731994</v>
      </c>
    </row>
    <row r="26">
      <c r="A26" s="4" t="inlineStr">
        <is>
          <t>Operating Segments [Member] | Research Publishing &amp; Platforms [Member] | Research Publishing [Member]</t>
        </is>
      </c>
    </row>
    <row r="27">
      <c r="A27" s="3" t="inlineStr">
        <is>
          <t>Revenue from contracts with customers disaggregated by segment and product type [Abstract]</t>
        </is>
      </c>
    </row>
    <row r="28">
      <c r="A28" s="4" t="inlineStr">
        <is>
          <t>Revenue</t>
        </is>
      </c>
      <c r="C28" s="5" t="n">
        <v>248884</v>
      </c>
      <c r="D28" s="5" t="n">
        <v>229327</v>
      </c>
      <c r="E28" s="5" t="n">
        <v>775115</v>
      </c>
      <c r="F28" s="5" t="n">
        <v>700482</v>
      </c>
    </row>
    <row r="29">
      <c r="A29" s="4" t="inlineStr">
        <is>
          <t>Operating Segments [Member] | Research Publishing &amp; Platforms [Member] | Research Platforms [Member]</t>
        </is>
      </c>
    </row>
    <row r="30">
      <c r="A30" s="3" t="inlineStr">
        <is>
          <t>Revenue from contracts with customers disaggregated by segment and product type [Abstract]</t>
        </is>
      </c>
    </row>
    <row r="31">
      <c r="A31" s="4" t="inlineStr">
        <is>
          <t>Revenue</t>
        </is>
      </c>
      <c r="C31" s="5" t="n">
        <v>14457</v>
      </c>
      <c r="D31" s="5" t="n">
        <v>10523</v>
      </c>
      <c r="E31" s="5" t="n">
        <v>38136</v>
      </c>
      <c r="F31" s="5" t="n">
        <v>31512</v>
      </c>
    </row>
    <row r="32">
      <c r="A32" s="4" t="inlineStr">
        <is>
          <t>Operating Segments [Member] | Academic &amp; Professional Learning [Member]</t>
        </is>
      </c>
    </row>
    <row r="33">
      <c r="A33" s="3" t="inlineStr">
        <is>
          <t>Revenue from contracts with customers disaggregated by segment and product type [Abstract]</t>
        </is>
      </c>
    </row>
    <row r="34">
      <c r="A34" s="4" t="inlineStr">
        <is>
          <t>Revenue</t>
        </is>
      </c>
      <c r="B34" s="4" t="inlineStr">
        <is>
          <t>[1]</t>
        </is>
      </c>
      <c r="C34" s="5" t="n">
        <v>170633</v>
      </c>
      <c r="D34" s="5" t="n">
        <v>173626</v>
      </c>
      <c r="E34" s="5" t="n">
        <v>486426</v>
      </c>
      <c r="F34" s="5" t="n">
        <v>469971</v>
      </c>
    </row>
    <row r="35">
      <c r="A35" s="4" t="inlineStr">
        <is>
          <t>Operating Segments [Member] | Academic &amp; Professional Learning [Member] | Education Publishing [Member]</t>
        </is>
      </c>
    </row>
    <row r="36">
      <c r="A36" s="3" t="inlineStr">
        <is>
          <t>Revenue from contracts with customers disaggregated by segment and product type [Abstract]</t>
        </is>
      </c>
    </row>
    <row r="37">
      <c r="A37" s="4" t="inlineStr">
        <is>
          <t>Revenue</t>
        </is>
      </c>
      <c r="B37" s="4" t="inlineStr">
        <is>
          <t>[2]</t>
        </is>
      </c>
      <c r="C37" s="5" t="n">
        <v>95498</v>
      </c>
      <c r="D37" s="5" t="n">
        <v>97671</v>
      </c>
      <c r="E37" s="5" t="n">
        <v>260459</v>
      </c>
      <c r="F37" s="5" t="n">
        <v>263702</v>
      </c>
    </row>
    <row r="38">
      <c r="A38" s="4" t="inlineStr">
        <is>
          <t>Operating Segments [Member] | Academic &amp; Professional Learning [Member] | Professional Learning [Member]</t>
        </is>
      </c>
    </row>
    <row r="39">
      <c r="A39" s="3" t="inlineStr">
        <is>
          <t>Revenue from contracts with customers disaggregated by segment and product type [Abstract]</t>
        </is>
      </c>
    </row>
    <row r="40">
      <c r="A40" s="4" t="inlineStr">
        <is>
          <t>Revenue</t>
        </is>
      </c>
      <c r="C40" s="5" t="n">
        <v>75135</v>
      </c>
      <c r="D40" s="5" t="n">
        <v>75955</v>
      </c>
      <c r="E40" s="5" t="n">
        <v>225967</v>
      </c>
      <c r="F40" s="5" t="n">
        <v>206269</v>
      </c>
    </row>
    <row r="41">
      <c r="A41" s="4" t="inlineStr">
        <is>
          <t>Operating Segments [Member] | Education Services [Member]</t>
        </is>
      </c>
    </row>
    <row r="42">
      <c r="A42" s="3" t="inlineStr">
        <is>
          <t>Revenue from contracts with customers disaggregated by segment and product type [Abstract]</t>
        </is>
      </c>
    </row>
    <row r="43">
      <c r="A43" s="4" t="inlineStr">
        <is>
          <t>Revenue</t>
        </is>
      </c>
      <c r="B43" s="4" t="inlineStr">
        <is>
          <t>[1]</t>
        </is>
      </c>
      <c r="C43" s="5" t="n">
        <v>81910</v>
      </c>
      <c r="D43" s="5" t="n">
        <v>69436</v>
      </c>
      <c r="E43" s="5" t="n">
        <v>237598</v>
      </c>
      <c r="F43" s="5" t="n">
        <v>203284</v>
      </c>
    </row>
    <row r="44">
      <c r="A44" s="4" t="inlineStr">
        <is>
          <t>Operating Segments [Member] | Education Services [Member] | University Services [Member]</t>
        </is>
      </c>
    </row>
    <row r="45">
      <c r="A45" s="3" t="inlineStr">
        <is>
          <t>Revenue from contracts with customers disaggregated by segment and product type [Abstract]</t>
        </is>
      </c>
    </row>
    <row r="46">
      <c r="A46" s="4" t="inlineStr">
        <is>
          <t>Revenue</t>
        </is>
      </c>
      <c r="B46" s="4" t="inlineStr">
        <is>
          <t>[3]</t>
        </is>
      </c>
      <c r="C46" s="5" t="n">
        <v>55090</v>
      </c>
      <c r="D46" s="5" t="n">
        <v>56725</v>
      </c>
      <c r="E46" s="5" t="n">
        <v>167565</v>
      </c>
      <c r="F46" s="5" t="n">
        <v>163248</v>
      </c>
    </row>
    <row r="47">
      <c r="A47" s="4" t="inlineStr">
        <is>
          <t>Operating Segments [Member] | Education Services [Member] | Talent Development Services [Member]</t>
        </is>
      </c>
    </row>
    <row r="48">
      <c r="A48" s="3" t="inlineStr">
        <is>
          <t>Revenue from contracts with customers disaggregated by segment and product type [Abstract]</t>
        </is>
      </c>
    </row>
    <row r="49">
      <c r="A49" s="4" t="inlineStr">
        <is>
          <t>Revenue</t>
        </is>
      </c>
      <c r="B49" s="4" t="inlineStr">
        <is>
          <t>[2],[4]</t>
        </is>
      </c>
      <c r="C49" s="6" t="n">
        <v>26820</v>
      </c>
      <c r="D49" s="6" t="n">
        <v>12711</v>
      </c>
      <c r="E49" s="6" t="n">
        <v>70033</v>
      </c>
      <c r="F49" s="6" t="n">
        <v>40036</v>
      </c>
    </row>
    <row r="50"/>
    <row r="51">
      <c r="A51" s="4" t="inlineStr">
        <is>
          <t>[1]</t>
        </is>
      </c>
      <c r="B51" s="4" t="inlineStr">
        <is>
          <t>In May 2021, we moved the WileyNXT product offering from Academic &amp;amp; Professional Learning to Education Services. As a result, the prior period results related to the WileyNXT product offering have been included in Education Services. The Revenue, Adjusted Contribution to Profit and Depreciation and Amortization for WileyNXT was $0.5 million, $(0.2) million, and none, respectively, for the three months ended January 31, 2021. The Revenue, Adjusted Contribution to Profit and Depreciation and Amortization for WileyNXT was $1.6 million, $(0.4) million, and none, respectively, for the nine months ended January 31, 2021. There were no changes to our total consolidated financial results.</t>
        </is>
      </c>
    </row>
    <row r="52">
      <c r="A52" s="4" t="inlineStr">
        <is>
          <t>[2]</t>
        </is>
      </c>
      <c r="B52" s="4" t="inlineStr">
        <is>
          <t>In May 2021, we moved the WileyNXT product offering from Academic &amp;amp; Professional Learning – Education Publishing to Education Services – Talent Development Services. As a result, the prior period results related to the WileyNXT product offering have been included in Education Services – Talent Development Services. The revenue was $0.5 million and $1.6 million for the three and nine months ended January 31, 2021, respectively. There were no changes to our total consolidated financial results.</t>
        </is>
      </c>
    </row>
    <row r="53">
      <c r="A53" s="4" t="inlineStr">
        <is>
          <t>[3]</t>
        </is>
      </c>
      <c r="B53" s="4" t="inlineStr">
        <is>
          <t>University Services was previously referred to as Education Services OPM.</t>
        </is>
      </c>
    </row>
    <row r="54">
      <c r="A54" s="4" t="inlineStr">
        <is>
          <t>[4]</t>
        </is>
      </c>
      <c r="B54" s="4" t="inlineStr">
        <is>
          <t>Talent Development Services was previously referred to as mthree.</t>
        </is>
      </c>
    </row>
  </sheetData>
  <mergeCells count="8">
    <mergeCell ref="A1:B2"/>
    <mergeCell ref="C1:D1"/>
    <mergeCell ref="E1:F1"/>
    <mergeCell ref="A50:E50"/>
    <mergeCell ref="B51:E51"/>
    <mergeCell ref="B52:E52"/>
    <mergeCell ref="B53:E53"/>
    <mergeCell ref="B54:E5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Recognition, Contracts with Customers, Accounts Receivable, net and Contract Liability Balances (Details) - USD ($) $ in Thousands</t>
        </is>
      </c>
      <c r="C1" s="2" t="inlineStr">
        <is>
          <t>9 Months Ended</t>
        </is>
      </c>
    </row>
    <row r="2">
      <c r="C2" s="2" t="inlineStr">
        <is>
          <t>Jan. 31, 2022</t>
        </is>
      </c>
      <c r="D2" s="2" t="inlineStr">
        <is>
          <t>Apr. 30, 2021</t>
        </is>
      </c>
    </row>
    <row r="3">
      <c r="A3" s="3" t="inlineStr">
        <is>
          <t>Balances from contracts with customers [Abstract]</t>
        </is>
      </c>
    </row>
    <row r="4">
      <c r="A4" s="4" t="inlineStr">
        <is>
          <t>Accounts receivable, net</t>
        </is>
      </c>
      <c r="C4" s="6" t="n">
        <v>267988</v>
      </c>
      <c r="D4" s="6" t="n">
        <v>311571</v>
      </c>
    </row>
    <row r="5">
      <c r="A5" s="4" t="inlineStr">
        <is>
          <t>Contract liabilities</t>
        </is>
      </c>
      <c r="B5" s="4" t="inlineStr">
        <is>
          <t>[1]</t>
        </is>
      </c>
      <c r="C5" s="5" t="n">
        <v>355846</v>
      </c>
      <c r="D5" s="5" t="n">
        <v>545425</v>
      </c>
    </row>
    <row r="6">
      <c r="A6" s="4" t="inlineStr">
        <is>
          <t>Contract liabilities (included in Other long-term liabilities)</t>
        </is>
      </c>
      <c r="C6" s="5" t="n">
        <v>21921</v>
      </c>
      <c r="D6" s="5" t="n">
        <v>19560</v>
      </c>
    </row>
    <row r="7">
      <c r="A7" s="3" t="inlineStr">
        <is>
          <t>Increase/(decrease) [Abstract]</t>
        </is>
      </c>
    </row>
    <row r="8">
      <c r="A8" s="4" t="inlineStr">
        <is>
          <t>Accounts receivable, net</t>
        </is>
      </c>
      <c r="C8" s="5" t="n">
        <v>-43583</v>
      </c>
    </row>
    <row r="9">
      <c r="A9" s="4" t="inlineStr">
        <is>
          <t>Contract liabilities</t>
        </is>
      </c>
      <c r="B9" s="4" t="inlineStr">
        <is>
          <t>[1]</t>
        </is>
      </c>
      <c r="C9" s="5" t="n">
        <v>-189579</v>
      </c>
    </row>
    <row r="10">
      <c r="A10" s="4" t="inlineStr">
        <is>
          <t>Contract liabilities (included in Other long-term liabilities)</t>
        </is>
      </c>
      <c r="C10" s="5" t="n">
        <v>2361</v>
      </c>
    </row>
    <row r="11">
      <c r="A11" s="4" t="inlineStr">
        <is>
          <t>Sales return reserve recorded in contract liability</t>
        </is>
      </c>
      <c r="C11" s="6" t="n">
        <v>39400</v>
      </c>
      <c r="D11" s="6" t="n">
        <v>38000</v>
      </c>
    </row>
    <row r="12">
      <c r="A12" s="4" t="inlineStr">
        <is>
          <t>Revenue recognized from beginning contract liability, percentage</t>
        </is>
      </c>
      <c r="C12" s="4" t="inlineStr">
        <is>
          <t>98.00%</t>
        </is>
      </c>
    </row>
    <row r="13"/>
    <row r="14">
      <c r="A14" s="4" t="inlineStr">
        <is>
          <t>[1]</t>
        </is>
      </c>
      <c r="B14" s="4" t="inlineStr">
        <is>
          <t>The sales return reserve recorded in Contract liabilities is $39.4 million and $38.0 million, as of January 31, 2022 and April 30, 2021, respectively.</t>
        </is>
      </c>
    </row>
  </sheetData>
  <mergeCells count="3">
    <mergeCell ref="A1:B2"/>
    <mergeCell ref="A13:C13"/>
    <mergeCell ref="B14:C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s with Customers, Remaining Performance Obligations included in Contract Liability (Details) - USD ($) $ in Millions</t>
        </is>
      </c>
      <c r="B1" s="2" t="inlineStr">
        <is>
          <t>Jan. 31, 2022</t>
        </is>
      </c>
      <c r="C1" s="2" t="inlineStr">
        <is>
          <t>Apr. 30, 2021</t>
        </is>
      </c>
    </row>
    <row r="2">
      <c r="A2" s="3" t="inlineStr">
        <is>
          <t>Remaining Performance Obligations [Abstract]</t>
        </is>
      </c>
    </row>
    <row r="3">
      <c r="A3" s="4" t="inlineStr">
        <is>
          <t>Remaining performance obligations</t>
        </is>
      </c>
      <c r="B3" s="7" t="n">
        <v>377.8</v>
      </c>
    </row>
    <row r="4">
      <c r="A4" s="4" t="inlineStr">
        <is>
          <t>Sales return reserve recorded in contract liability</t>
        </is>
      </c>
      <c r="B4" s="10" t="n">
        <v>39.4</v>
      </c>
      <c r="C4" s="6" t="n">
        <v>38</v>
      </c>
    </row>
    <row r="5">
      <c r="A5" s="4" t="inlineStr">
        <is>
          <t>Revenue, Remaining Performance Obligation, Expected Timing of Satisfaction, Start Date [Axis]: 2022-02-01</t>
        </is>
      </c>
    </row>
    <row r="6">
      <c r="A6" s="3" t="inlineStr">
        <is>
          <t>Remaining Performance Obligations [Abstract]</t>
        </is>
      </c>
    </row>
    <row r="7">
      <c r="A7" s="4" t="inlineStr">
        <is>
          <t>Remaining performance obligations excluding sales return reserve</t>
        </is>
      </c>
      <c r="B7" s="7" t="n">
        <v>316.5</v>
      </c>
    </row>
    <row r="8">
      <c r="A8" s="4" t="inlineStr">
        <is>
          <t>Expected timing of satisfaction, period</t>
        </is>
      </c>
      <c r="B8" s="4" t="inlineStr">
        <is>
          <t>12 months</t>
        </is>
      </c>
    </row>
    <row r="9">
      <c r="A9" s="4" t="inlineStr">
        <is>
          <t>Revenue, Remaining Performance Obligation, Expected Timing of Satisfaction, Start Date [Axis]: 2023-02-01</t>
        </is>
      </c>
    </row>
    <row r="10">
      <c r="A10" s="3" t="inlineStr">
        <is>
          <t>Remaining Performance Obligations [Abstract]</t>
        </is>
      </c>
    </row>
    <row r="11">
      <c r="A11" s="4" t="inlineStr">
        <is>
          <t>Remaining performance obligations</t>
        </is>
      </c>
      <c r="B11" s="7" t="n">
        <v>21.9</v>
      </c>
    </row>
    <row r="12">
      <c r="A12" s="4" t="inlineStr">
        <is>
          <t>Expected timing of satisfaction, period</t>
        </is>
      </c>
      <c r="B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Contracts with Customers, Assets Recognized for the Costs to Fulfill a Contract (Details) - USD ($)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c r="F2" s="2" t="inlineStr">
        <is>
          <t>Apr. 30, 2021</t>
        </is>
      </c>
    </row>
    <row r="3">
      <c r="A3" s="3" t="inlineStr">
        <is>
          <t>Assets Recognized for the Costs to Obtain or Fulfill a Contract [Abstract]</t>
        </is>
      </c>
    </row>
    <row r="4">
      <c r="A4" s="4" t="inlineStr">
        <is>
          <t>Costs capitalized</t>
        </is>
      </c>
      <c r="B4" s="6" t="n">
        <v>11300</v>
      </c>
      <c r="D4" s="6" t="n">
        <v>11300</v>
      </c>
      <c r="F4" s="6" t="n">
        <v>12100</v>
      </c>
    </row>
    <row r="5">
      <c r="A5" s="4" t="inlineStr">
        <is>
          <t>Amortization</t>
        </is>
      </c>
      <c r="B5" s="5" t="n">
        <v>1200</v>
      </c>
      <c r="C5" s="6" t="n">
        <v>1300</v>
      </c>
      <c r="D5" s="5" t="n">
        <v>4000</v>
      </c>
      <c r="E5" s="6" t="n">
        <v>3900</v>
      </c>
    </row>
    <row r="6">
      <c r="A6" s="3" t="inlineStr">
        <is>
          <t>Cost of revenue [Abstract]</t>
        </is>
      </c>
    </row>
    <row r="7">
      <c r="A7" s="4" t="inlineStr">
        <is>
          <t>Operating and administrative expenses</t>
        </is>
      </c>
      <c r="B7" s="5" t="n">
        <v>275475</v>
      </c>
      <c r="C7" s="5" t="n">
        <v>251242</v>
      </c>
      <c r="D7" s="5" t="n">
        <v>800254</v>
      </c>
      <c r="E7" s="5" t="n">
        <v>735778</v>
      </c>
    </row>
    <row r="8">
      <c r="A8" s="4" t="inlineStr">
        <is>
          <t>Shipping and Handling [Member]</t>
        </is>
      </c>
    </row>
    <row r="9">
      <c r="A9" s="3" t="inlineStr">
        <is>
          <t>Cost of revenue [Abstract]</t>
        </is>
      </c>
    </row>
    <row r="10">
      <c r="A10" s="4" t="inlineStr">
        <is>
          <t>Operating and administrative expenses</t>
        </is>
      </c>
      <c r="B10" s="6" t="n">
        <v>7100</v>
      </c>
      <c r="C10" s="6" t="n">
        <v>7100</v>
      </c>
      <c r="D10" s="6" t="n">
        <v>21100</v>
      </c>
      <c r="E10" s="6" t="n">
        <v>203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Details) - USD ($) $ in Thousands</t>
        </is>
      </c>
      <c r="B1" s="2" t="inlineStr">
        <is>
          <t>9 Months Ended</t>
        </is>
      </c>
    </row>
    <row r="2">
      <c r="B2" s="2" t="inlineStr">
        <is>
          <t>Jan. 31, 2022</t>
        </is>
      </c>
      <c r="C2" s="2" t="inlineStr">
        <is>
          <t>Apr. 30, 2021</t>
        </is>
      </c>
    </row>
    <row r="3">
      <c r="A3" s="3" t="inlineStr">
        <is>
          <t>ROU Assets and Lease Liabilities [Abstract]</t>
        </is>
      </c>
    </row>
    <row r="4">
      <c r="A4" s="4" t="inlineStr">
        <is>
          <t>Operating lease ROU assets</t>
        </is>
      </c>
      <c r="B4" s="6" t="n">
        <v>118155</v>
      </c>
      <c r="C4" s="6" t="n">
        <v>121430</v>
      </c>
    </row>
    <row r="5">
      <c r="A5" s="4" t="inlineStr">
        <is>
          <t>Short-term portion of operating lease liabilities</t>
        </is>
      </c>
      <c r="B5" s="5" t="n">
        <v>21598</v>
      </c>
      <c r="C5" s="5" t="n">
        <v>22440</v>
      </c>
    </row>
    <row r="6">
      <c r="A6" s="4" t="inlineStr">
        <is>
          <t>Operating lease liabilities, non-current</t>
        </is>
      </c>
      <c r="B6" s="5" t="n">
        <v>139587</v>
      </c>
      <c r="C6" s="6" t="n">
        <v>145832</v>
      </c>
    </row>
    <row r="7">
      <c r="A7" s="4" t="inlineStr">
        <is>
          <t>Increase (decrease) in ROU assets due to new leases as well as modifications and remeasurements to existing operating leases</t>
        </is>
      </c>
      <c r="B7" s="5" t="n">
        <v>10200</v>
      </c>
    </row>
    <row r="8">
      <c r="A8" s="4" t="inlineStr">
        <is>
          <t>Increase (decrease) in operating lease liabilities due to new leases as well as modifications and remeasurements to existing operating leases</t>
        </is>
      </c>
      <c r="B8" s="6" t="n">
        <v>101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NAUDITED - USD ($)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CONDENSED CONSOLIDATED STATEMENTS OF COMPREHENSIVE INCOME - UNAUDITED [Abstract]</t>
        </is>
      </c>
    </row>
    <row r="4">
      <c r="A4" s="4" t="inlineStr">
        <is>
          <t>Net income</t>
        </is>
      </c>
      <c r="B4" s="6" t="n">
        <v>35366</v>
      </c>
      <c r="C4" s="6" t="n">
        <v>22161</v>
      </c>
      <c r="D4" s="6" t="n">
        <v>105163</v>
      </c>
      <c r="E4" s="6" t="n">
        <v>106927</v>
      </c>
    </row>
    <row r="5">
      <c r="A5" s="3" t="inlineStr">
        <is>
          <t>Other comprehensive (loss) income:</t>
        </is>
      </c>
    </row>
    <row r="6">
      <c r="A6" s="4" t="inlineStr">
        <is>
          <t>Foreign currency translation adjustment</t>
        </is>
      </c>
      <c r="B6" s="5" t="n">
        <v>-15918</v>
      </c>
      <c r="C6" s="5" t="n">
        <v>48305</v>
      </c>
      <c r="D6" s="5" t="n">
        <v>-31338</v>
      </c>
      <c r="E6" s="5" t="n">
        <v>83532</v>
      </c>
    </row>
    <row r="7">
      <c r="A7" s="4" t="inlineStr">
        <is>
          <t>Unamortized retirement credits (costs), net of tax (expense) benefit of $(1,328), $1,912, $(2,954), and $2,621, respectively</t>
        </is>
      </c>
      <c r="B7" s="5" t="n">
        <v>4688</v>
      </c>
      <c r="C7" s="5" t="n">
        <v>-6774</v>
      </c>
      <c r="D7" s="5" t="n">
        <v>10342</v>
      </c>
      <c r="E7" s="5" t="n">
        <v>-9036</v>
      </c>
    </row>
    <row r="8">
      <c r="A8" s="4" t="inlineStr">
        <is>
          <t>Unrealized gain on interest rate swaps, net of tax (expense) of $(678), $(184), $(1,453) and $(436), respectively</t>
        </is>
      </c>
      <c r="B8" s="5" t="n">
        <v>2000</v>
      </c>
      <c r="C8" s="5" t="n">
        <v>582</v>
      </c>
      <c r="D8" s="5" t="n">
        <v>4347</v>
      </c>
      <c r="E8" s="5" t="n">
        <v>1472</v>
      </c>
    </row>
    <row r="9">
      <c r="A9" s="4" t="inlineStr">
        <is>
          <t>Total other comprehensive (loss) income</t>
        </is>
      </c>
      <c r="B9" s="5" t="n">
        <v>-9230</v>
      </c>
      <c r="C9" s="5" t="n">
        <v>42113</v>
      </c>
      <c r="D9" s="5" t="n">
        <v>-16649</v>
      </c>
      <c r="E9" s="5" t="n">
        <v>75968</v>
      </c>
    </row>
    <row r="10">
      <c r="A10" s="4" t="inlineStr">
        <is>
          <t>Comprehensive income</t>
        </is>
      </c>
      <c r="B10" s="6" t="n">
        <v>26136</v>
      </c>
      <c r="C10" s="6" t="n">
        <v>64274</v>
      </c>
      <c r="D10" s="6" t="n">
        <v>88514</v>
      </c>
      <c r="E10" s="6" t="n">
        <v>1828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14" customWidth="1" min="6" max="6"/>
  </cols>
  <sheetData>
    <row r="1">
      <c r="A1" s="1" t="inlineStr">
        <is>
          <t>Operating Leases, Total Net Lease Costs (Details) - USD ($) $ in Thousands</t>
        </is>
      </c>
      <c r="C1" s="2" t="inlineStr">
        <is>
          <t>3 Months Ended</t>
        </is>
      </c>
      <c r="E1" s="2" t="inlineStr">
        <is>
          <t>9 Months Ended</t>
        </is>
      </c>
    </row>
    <row r="2">
      <c r="C2" s="2" t="inlineStr">
        <is>
          <t>Jan. 31, 2022</t>
        </is>
      </c>
      <c r="D2" s="2" t="inlineStr">
        <is>
          <t>Jan. 31, 2021</t>
        </is>
      </c>
      <c r="E2" s="2" t="inlineStr">
        <is>
          <t>Jan. 31, 2022</t>
        </is>
      </c>
      <c r="F2" s="2" t="inlineStr">
        <is>
          <t>Jan. 31, 2021</t>
        </is>
      </c>
    </row>
    <row r="3">
      <c r="A3" s="3" t="inlineStr">
        <is>
          <t>Net Lease Costs [Abstract]</t>
        </is>
      </c>
    </row>
    <row r="4">
      <c r="A4" s="4" t="inlineStr">
        <is>
          <t>Operating lease cost</t>
        </is>
      </c>
      <c r="C4" s="6" t="n">
        <v>6015</v>
      </c>
      <c r="D4" s="6" t="n">
        <v>5652</v>
      </c>
      <c r="E4" s="6" t="n">
        <v>18257</v>
      </c>
      <c r="F4" s="6" t="n">
        <v>18898</v>
      </c>
    </row>
    <row r="5">
      <c r="A5" s="4" t="inlineStr">
        <is>
          <t>Variable lease cost</t>
        </is>
      </c>
      <c r="C5" s="5" t="n">
        <v>386</v>
      </c>
      <c r="D5" s="5" t="n">
        <v>449</v>
      </c>
      <c r="E5" s="5" t="n">
        <v>1127</v>
      </c>
      <c r="F5" s="5" t="n">
        <v>1700</v>
      </c>
    </row>
    <row r="6">
      <c r="A6" s="4" t="inlineStr">
        <is>
          <t>Short-term lease cost</t>
        </is>
      </c>
      <c r="C6" s="5" t="n">
        <v>51</v>
      </c>
      <c r="D6" s="5" t="n">
        <v>34</v>
      </c>
      <c r="E6" s="5" t="n">
        <v>107</v>
      </c>
      <c r="F6" s="5" t="n">
        <v>214</v>
      </c>
    </row>
    <row r="7">
      <c r="A7" s="4" t="inlineStr">
        <is>
          <t>Sublease income</t>
        </is>
      </c>
      <c r="C7" s="5" t="n">
        <v>-315</v>
      </c>
      <c r="D7" s="5" t="n">
        <v>-181</v>
      </c>
      <c r="E7" s="5" t="n">
        <v>-706</v>
      </c>
      <c r="F7" s="5" t="n">
        <v>-526</v>
      </c>
    </row>
    <row r="8">
      <c r="A8" s="4" t="inlineStr">
        <is>
          <t>Total net lease cost</t>
        </is>
      </c>
      <c r="B8" s="4" t="inlineStr">
        <is>
          <t>[1]</t>
        </is>
      </c>
      <c r="C8" s="6" t="n">
        <v>6137</v>
      </c>
      <c r="D8" s="6" t="n">
        <v>5954</v>
      </c>
      <c r="E8" s="6" t="n">
        <v>18785</v>
      </c>
      <c r="F8" s="6" t="n">
        <v>20286</v>
      </c>
    </row>
    <row r="9"/>
    <row r="10">
      <c r="A10" s="4" t="inlineStr">
        <is>
          <t>[1]</t>
        </is>
      </c>
      <c r="B10" s="4" t="inlineStr">
        <is>
          <t>Total net lease cost does not include those costs and sublease income included in Restructuring and related charges (credits) on our Unaudited Condensed Consolidated Statements of Net Income. This includes those operating leases we had identified in the year ended April 30, 2021 a See Note 9 , “Restructuring and Related Charges (Credits)” for more information on this program.</t>
        </is>
      </c>
    </row>
  </sheetData>
  <mergeCells count="5">
    <mergeCell ref="A1:B2"/>
    <mergeCell ref="C1:D1"/>
    <mergeCell ref="E1:F1"/>
    <mergeCell ref="A9:E9"/>
    <mergeCell ref="B10:E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Other Supplemental Information for Operating Leases (Details) - USD ($) $ in Thousands</t>
        </is>
      </c>
      <c r="B1" s="2" t="inlineStr">
        <is>
          <t>9 Months Ended</t>
        </is>
      </c>
    </row>
    <row r="2">
      <c r="B2" s="2" t="inlineStr">
        <is>
          <t>Jan. 31, 2022</t>
        </is>
      </c>
      <c r="C2" s="2" t="inlineStr">
        <is>
          <t>Jan. 31, 2021</t>
        </is>
      </c>
    </row>
    <row r="3">
      <c r="A3" s="3" t="inlineStr">
        <is>
          <t>Other Supplemental Information for Operating Leases [Abstract]</t>
        </is>
      </c>
    </row>
    <row r="4">
      <c r="A4" s="4" t="inlineStr">
        <is>
          <t>Weighted-average remaining contractual lease term (years)</t>
        </is>
      </c>
      <c r="B4" s="4" t="inlineStr">
        <is>
          <t>9 years</t>
        </is>
      </c>
      <c r="C4" s="4" t="inlineStr">
        <is>
          <t>9 years</t>
        </is>
      </c>
    </row>
    <row r="5">
      <c r="A5" s="4" t="inlineStr">
        <is>
          <t>Weighted-average discount rate</t>
        </is>
      </c>
      <c r="B5" s="4" t="inlineStr">
        <is>
          <t>5.80%</t>
        </is>
      </c>
      <c r="C5" s="4" t="inlineStr">
        <is>
          <t>5.89%</t>
        </is>
      </c>
    </row>
    <row r="6">
      <c r="A6" s="3" t="inlineStr">
        <is>
          <t>Cash paid for amounts included in the measurement of lease liabilities [Abstract]</t>
        </is>
      </c>
    </row>
    <row r="7">
      <c r="A7" s="4" t="inlineStr">
        <is>
          <t>Operating cash flows from operating leases</t>
        </is>
      </c>
      <c r="B7" s="6" t="n">
        <v>22486</v>
      </c>
      <c r="C7" s="6" t="n">
        <v>2456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Reconciliation of Undiscounted Cash Flows to Operating Lease Liabilities (Details) - USD ($) $ in Thousands</t>
        </is>
      </c>
      <c r="B1" s="2" t="inlineStr">
        <is>
          <t>Jan. 31, 2022</t>
        </is>
      </c>
      <c r="C1" s="2" t="inlineStr">
        <is>
          <t>Apr. 30, 2021</t>
        </is>
      </c>
    </row>
    <row r="2">
      <c r="A2" s="3" t="inlineStr">
        <is>
          <t>Reconciliation of Undiscounted Cash Flows to Operating Lease Liabilities [Abstract]</t>
        </is>
      </c>
    </row>
    <row r="3">
      <c r="A3" s="4" t="inlineStr">
        <is>
          <t>2022 (remaining 3 months)</t>
        </is>
      </c>
      <c r="B3" s="6" t="n">
        <v>7674</v>
      </c>
    </row>
    <row r="4">
      <c r="A4" s="4" t="inlineStr">
        <is>
          <t>2023</t>
        </is>
      </c>
      <c r="B4" s="5" t="n">
        <v>28264</v>
      </c>
    </row>
    <row r="5">
      <c r="A5" s="4" t="inlineStr">
        <is>
          <t>2024</t>
        </is>
      </c>
      <c r="B5" s="5" t="n">
        <v>26882</v>
      </c>
    </row>
    <row r="6">
      <c r="A6" s="4" t="inlineStr">
        <is>
          <t>2025</t>
        </is>
      </c>
      <c r="B6" s="5" t="n">
        <v>25454</v>
      </c>
    </row>
    <row r="7">
      <c r="A7" s="4" t="inlineStr">
        <is>
          <t>2026</t>
        </is>
      </c>
      <c r="B7" s="5" t="n">
        <v>22807</v>
      </c>
    </row>
    <row r="8">
      <c r="A8" s="4" t="inlineStr">
        <is>
          <t>Thereafter</t>
        </is>
      </c>
      <c r="B8" s="5" t="n">
        <v>95660</v>
      </c>
    </row>
    <row r="9">
      <c r="A9" s="4" t="inlineStr">
        <is>
          <t>Total future undiscounted minimum lease payments</t>
        </is>
      </c>
      <c r="B9" s="5" t="n">
        <v>206741</v>
      </c>
    </row>
    <row r="10">
      <c r="A10" s="4" t="inlineStr">
        <is>
          <t>Less: Imputed interest</t>
        </is>
      </c>
      <c r="B10" s="5" t="n">
        <v>45556</v>
      </c>
    </row>
    <row r="11">
      <c r="A11" s="4" t="inlineStr">
        <is>
          <t>Present value of minimum lease payments</t>
        </is>
      </c>
      <c r="B11" s="5" t="n">
        <v>161185</v>
      </c>
    </row>
    <row r="12">
      <c r="A12" s="4" t="inlineStr">
        <is>
          <t>Less: Current portion</t>
        </is>
      </c>
      <c r="B12" s="5" t="n">
        <v>21598</v>
      </c>
      <c r="C12" s="6" t="n">
        <v>22440</v>
      </c>
    </row>
    <row r="13">
      <c r="A13" s="4" t="inlineStr">
        <is>
          <t>Noncurrent portion</t>
        </is>
      </c>
      <c r="B13" s="6" t="n">
        <v>139587</v>
      </c>
      <c r="C13" s="6" t="n">
        <v>1458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ock-Based Compensation (Details) - USD ($)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Stock-based Compensation [Abstract]</t>
        </is>
      </c>
    </row>
    <row r="4">
      <c r="A4" s="4" t="inlineStr">
        <is>
          <t>Share-based compensation expense</t>
        </is>
      </c>
      <c r="B4" s="6" t="n">
        <v>6300</v>
      </c>
      <c r="C4" s="6" t="n">
        <v>5600</v>
      </c>
      <c r="D4" s="6" t="n">
        <v>19361</v>
      </c>
      <c r="E4" s="6" t="n">
        <v>14744</v>
      </c>
    </row>
    <row r="5">
      <c r="A5" s="4" t="inlineStr">
        <is>
          <t>Performance-based Stock Awards [Member]</t>
        </is>
      </c>
    </row>
    <row r="6">
      <c r="A6" s="3" t="inlineStr">
        <is>
          <t>Stock-based Compensation [Abstract]</t>
        </is>
      </c>
    </row>
    <row r="7">
      <c r="A7" s="4" t="inlineStr">
        <is>
          <t>Period for achievement of performance-based targets</t>
        </is>
      </c>
      <c r="D7" s="4" t="inlineStr">
        <is>
          <t>3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erformance-Based and Other Restricted Stock Activity (Details) - $ / shares shares in Thousands</t>
        </is>
      </c>
      <c r="B1" s="2" t="inlineStr">
        <is>
          <t>9 Months Ended</t>
        </is>
      </c>
    </row>
    <row r="2">
      <c r="B2" s="2" t="inlineStr">
        <is>
          <t>Jan. 31, 2022</t>
        </is>
      </c>
      <c r="C2" s="2" t="inlineStr">
        <is>
          <t>Jan. 31, 2021</t>
        </is>
      </c>
    </row>
    <row r="3">
      <c r="A3" s="4" t="inlineStr">
        <is>
          <t>Restricted Stock [Member]</t>
        </is>
      </c>
    </row>
    <row r="4">
      <c r="A4" s="3" t="inlineStr">
        <is>
          <t>Restricted Stock [Abstract]</t>
        </is>
      </c>
    </row>
    <row r="5">
      <c r="A5" s="4" t="inlineStr">
        <is>
          <t>Awards granted (in shares)</t>
        </is>
      </c>
      <c r="B5" s="5" t="n">
        <v>653</v>
      </c>
      <c r="C5" s="5" t="n">
        <v>691</v>
      </c>
    </row>
    <row r="6">
      <c r="A6" s="4" t="inlineStr">
        <is>
          <t>Weighted average fair value of grant (in dollars per share)</t>
        </is>
      </c>
      <c r="B6" s="6" t="n">
        <v>57</v>
      </c>
      <c r="C6" s="8" t="n">
        <v>41.26</v>
      </c>
    </row>
    <row r="7">
      <c r="A7" s="4" t="inlineStr">
        <is>
          <t>Performance-based Stock Awards [Member]</t>
        </is>
      </c>
    </row>
    <row r="8">
      <c r="A8" s="3" t="inlineStr">
        <is>
          <t>Restricted Stock [Abstract]</t>
        </is>
      </c>
    </row>
    <row r="9">
      <c r="A9" s="4" t="inlineStr">
        <is>
          <t>Period for achievement of performance-based targets</t>
        </is>
      </c>
      <c r="B9" s="4" t="inlineStr">
        <is>
          <t>3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Stock-Based Compensation, Stock Option Activity (Details) - Stock Options [Member] - USD ($) $ / shares in Units, $ in Millions</t>
        </is>
      </c>
      <c r="B1" s="2" t="inlineStr">
        <is>
          <t>9 Months Ended</t>
        </is>
      </c>
      <c r="C1" s="2" t="inlineStr">
        <is>
          <t>67 Months Ended</t>
        </is>
      </c>
    </row>
    <row r="2">
      <c r="B2" s="2" t="inlineStr">
        <is>
          <t>Jan. 31, 2022</t>
        </is>
      </c>
      <c r="C2" s="2" t="inlineStr">
        <is>
          <t>Oct. 31, 2021</t>
        </is>
      </c>
      <c r="D2" s="2" t="inlineStr">
        <is>
          <t>Apr. 30, 2019</t>
        </is>
      </c>
    </row>
    <row r="3">
      <c r="A3" s="3" t="inlineStr">
        <is>
          <t>Stock Options [Abstract]</t>
        </is>
      </c>
    </row>
    <row r="4">
      <c r="A4" s="4" t="inlineStr">
        <is>
          <t>Awards granted (in shares)</t>
        </is>
      </c>
      <c r="B4" s="5" t="n">
        <v>290000</v>
      </c>
      <c r="C4" s="5" t="n">
        <v>0</v>
      </c>
    </row>
    <row r="5">
      <c r="A5" s="3" t="inlineStr">
        <is>
          <t>Significant Assumptions Used in Fair Value Determination [Abstract]</t>
        </is>
      </c>
    </row>
    <row r="6">
      <c r="A6" s="4" t="inlineStr">
        <is>
          <t>Weighted average fair value of options on grant date (in dollars per share)</t>
        </is>
      </c>
      <c r="B6" s="8" t="n">
        <v>11.72</v>
      </c>
    </row>
    <row r="7">
      <c r="A7" s="3" t="inlineStr">
        <is>
          <t>Weighted Average Assumptions [Abstract]</t>
        </is>
      </c>
    </row>
    <row r="8">
      <c r="A8" s="4" t="inlineStr">
        <is>
          <t>Expected life of options (years)</t>
        </is>
      </c>
      <c r="B8" s="4" t="inlineStr">
        <is>
          <t>6 years 3 months 18 days</t>
        </is>
      </c>
    </row>
    <row r="9">
      <c r="A9" s="4" t="inlineStr">
        <is>
          <t>Risk-free interest rate</t>
        </is>
      </c>
      <c r="B9" s="4" t="inlineStr">
        <is>
          <t>1.20%</t>
        </is>
      </c>
    </row>
    <row r="10">
      <c r="A10" s="4" t="inlineStr">
        <is>
          <t>Expected volatility</t>
        </is>
      </c>
      <c r="B10" s="4" t="inlineStr">
        <is>
          <t>30.70%</t>
        </is>
      </c>
    </row>
    <row r="11">
      <c r="A11" s="4" t="inlineStr">
        <is>
          <t>Expected dividend yield</t>
        </is>
      </c>
      <c r="B11" s="4" t="inlineStr">
        <is>
          <t>2.40%</t>
        </is>
      </c>
    </row>
    <row r="12">
      <c r="A12" s="4" t="inlineStr">
        <is>
          <t>Fair value of common stock on grant date (in dollars per share)</t>
        </is>
      </c>
      <c r="B12" s="8" t="n">
        <v>56.66</v>
      </c>
    </row>
    <row r="13">
      <c r="A13" s="4" t="inlineStr">
        <is>
          <t>Exercise price of stock option grant (in dollars per share)</t>
        </is>
      </c>
      <c r="B13" s="8" t="n">
        <v>62.18</v>
      </c>
    </row>
    <row r="14">
      <c r="A14" s="4" t="inlineStr">
        <is>
          <t>Unrecognized share-based compensation expense remaining</t>
        </is>
      </c>
      <c r="D14" s="6" t="n">
        <v>0</v>
      </c>
    </row>
    <row r="15">
      <c r="A15" s="4" t="inlineStr">
        <is>
          <t>Maximum [Member]</t>
        </is>
      </c>
    </row>
    <row r="16">
      <c r="A16" s="3" t="inlineStr">
        <is>
          <t>Stock Options [Abstract]</t>
        </is>
      </c>
    </row>
    <row r="17">
      <c r="A17" s="4" t="inlineStr">
        <is>
          <t>Exercisable period</t>
        </is>
      </c>
      <c r="B17" s="4" t="inlineStr">
        <is>
          <t>10 years</t>
        </is>
      </c>
    </row>
    <row r="18">
      <c r="A18" s="4" t="inlineStr">
        <is>
          <t>Vesting on April 30, 2022 [Member]</t>
        </is>
      </c>
    </row>
    <row r="19">
      <c r="A19" s="3" t="inlineStr">
        <is>
          <t>Stock Options [Abstract]</t>
        </is>
      </c>
    </row>
    <row r="20">
      <c r="A20" s="4" t="inlineStr">
        <is>
          <t>Award vesting percentage</t>
        </is>
      </c>
      <c r="B20" s="4" t="inlineStr">
        <is>
          <t>10.00%</t>
        </is>
      </c>
    </row>
    <row r="21">
      <c r="A21" s="4" t="inlineStr">
        <is>
          <t>Vesting on April 30, 2023 [Member]</t>
        </is>
      </c>
    </row>
    <row r="22">
      <c r="A22" s="3" t="inlineStr">
        <is>
          <t>Stock Options [Abstract]</t>
        </is>
      </c>
    </row>
    <row r="23">
      <c r="A23" s="4" t="inlineStr">
        <is>
          <t>Award vesting percentage</t>
        </is>
      </c>
      <c r="B23" s="4" t="inlineStr">
        <is>
          <t>20.00%</t>
        </is>
      </c>
    </row>
    <row r="24">
      <c r="A24" s="4" t="inlineStr">
        <is>
          <t>Vesting on April 30, 2024 [Member]</t>
        </is>
      </c>
    </row>
    <row r="25">
      <c r="A25" s="3" t="inlineStr">
        <is>
          <t>Stock Options [Abstract]</t>
        </is>
      </c>
    </row>
    <row r="26">
      <c r="A26" s="4" t="inlineStr">
        <is>
          <t>Award vesting percentage</t>
        </is>
      </c>
      <c r="B26" s="4" t="inlineStr">
        <is>
          <t>30.00%</t>
        </is>
      </c>
    </row>
    <row r="27">
      <c r="A27" s="4" t="inlineStr">
        <is>
          <t>Vesting on April 30, 2025 [Member]</t>
        </is>
      </c>
    </row>
    <row r="28">
      <c r="A28" s="3" t="inlineStr">
        <is>
          <t>Stock Options [Abstract]</t>
        </is>
      </c>
    </row>
    <row r="29">
      <c r="A29" s="4" t="inlineStr">
        <is>
          <t>Award vesting percentage</t>
        </is>
      </c>
      <c r="B29" s="4" t="inlineStr">
        <is>
          <t>4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AOCI Attributable to Parent, Net of Tax [Roll Forward]</t>
        </is>
      </c>
    </row>
    <row r="4">
      <c r="A4" s="4" t="inlineStr">
        <is>
          <t>Balance</t>
        </is>
      </c>
      <c r="B4" s="6" t="n">
        <v>1106665</v>
      </c>
      <c r="C4" s="6" t="n">
        <v>1020213</v>
      </c>
      <c r="D4" s="6" t="n">
        <v>1091291</v>
      </c>
      <c r="E4" s="6" t="n">
        <v>933624</v>
      </c>
    </row>
    <row r="5">
      <c r="A5" s="4" t="inlineStr">
        <is>
          <t>Other comprehensive (loss) income before reclassifications</t>
        </is>
      </c>
      <c r="B5" s="5" t="n">
        <v>-11469</v>
      </c>
      <c r="C5" s="5" t="n">
        <v>39687</v>
      </c>
      <c r="D5" s="5" t="n">
        <v>-23423</v>
      </c>
      <c r="E5" s="5" t="n">
        <v>68703</v>
      </c>
    </row>
    <row r="6">
      <c r="A6" s="4" t="inlineStr">
        <is>
          <t>Amounts reclassified from accumulated other comprehensive loss</t>
        </is>
      </c>
      <c r="B6" s="5" t="n">
        <v>2239</v>
      </c>
      <c r="C6" s="5" t="n">
        <v>2426</v>
      </c>
      <c r="D6" s="5" t="n">
        <v>6774</v>
      </c>
      <c r="E6" s="5" t="n">
        <v>7265</v>
      </c>
    </row>
    <row r="7">
      <c r="A7" s="4" t="inlineStr">
        <is>
          <t>Total other comprehensive (loss) income</t>
        </is>
      </c>
      <c r="B7" s="5" t="n">
        <v>-9230</v>
      </c>
      <c r="C7" s="5" t="n">
        <v>42113</v>
      </c>
      <c r="D7" s="5" t="n">
        <v>-16649</v>
      </c>
      <c r="E7" s="5" t="n">
        <v>75968</v>
      </c>
    </row>
    <row r="8">
      <c r="A8" s="4" t="inlineStr">
        <is>
          <t>Balance</t>
        </is>
      </c>
      <c r="B8" s="5" t="n">
        <v>1119518</v>
      </c>
      <c r="C8" s="5" t="n">
        <v>1063802</v>
      </c>
      <c r="D8" s="5" t="n">
        <v>1119518</v>
      </c>
      <c r="E8" s="5" t="n">
        <v>1063802</v>
      </c>
    </row>
    <row r="9">
      <c r="A9" s="4" t="inlineStr">
        <is>
          <t>Accumulated Other Comprehensive Loss [Member]</t>
        </is>
      </c>
    </row>
    <row r="10">
      <c r="A10" s="3" t="inlineStr">
        <is>
          <t>AOCI Attributable to Parent, Net of Tax [Roll Forward]</t>
        </is>
      </c>
    </row>
    <row r="11">
      <c r="A11" s="4" t="inlineStr">
        <is>
          <t>Balance</t>
        </is>
      </c>
      <c r="B11" s="5" t="n">
        <v>-498209</v>
      </c>
      <c r="C11" s="5" t="n">
        <v>-541642</v>
      </c>
      <c r="D11" s="5" t="n">
        <v>-490790</v>
      </c>
      <c r="E11" s="5" t="n">
        <v>-575497</v>
      </c>
    </row>
    <row r="12">
      <c r="A12" s="4" t="inlineStr">
        <is>
          <t>Balance</t>
        </is>
      </c>
      <c r="B12" s="5" t="n">
        <v>-507439</v>
      </c>
      <c r="C12" s="5" t="n">
        <v>-499529</v>
      </c>
      <c r="D12" s="5" t="n">
        <v>-507439</v>
      </c>
      <c r="E12" s="5" t="n">
        <v>-499529</v>
      </c>
    </row>
    <row r="13">
      <c r="A13" s="4" t="inlineStr">
        <is>
          <t>Foreign Currency Translation [Member]</t>
        </is>
      </c>
    </row>
    <row r="14">
      <c r="A14" s="3" t="inlineStr">
        <is>
          <t>AOCI Attributable to Parent, Net of Tax [Roll Forward]</t>
        </is>
      </c>
    </row>
    <row r="15">
      <c r="A15" s="4" t="inlineStr">
        <is>
          <t>Balance</t>
        </is>
      </c>
      <c r="B15" s="5" t="n">
        <v>-273361</v>
      </c>
      <c r="C15" s="5" t="n">
        <v>-305476</v>
      </c>
      <c r="D15" s="5" t="n">
        <v>-257941</v>
      </c>
      <c r="E15" s="5" t="n">
        <v>-340703</v>
      </c>
    </row>
    <row r="16">
      <c r="A16" s="4" t="inlineStr">
        <is>
          <t>Other comprehensive (loss) income before reclassifications</t>
        </is>
      </c>
      <c r="B16" s="5" t="n">
        <v>-15918</v>
      </c>
      <c r="C16" s="5" t="n">
        <v>48305</v>
      </c>
      <c r="D16" s="5" t="n">
        <v>-31338</v>
      </c>
      <c r="E16" s="5" t="n">
        <v>83532</v>
      </c>
    </row>
    <row r="17">
      <c r="A17" s="4" t="inlineStr">
        <is>
          <t>Amounts reclassified from accumulated other comprehensive loss</t>
        </is>
      </c>
      <c r="B17" s="5" t="n">
        <v>0</v>
      </c>
      <c r="C17" s="5" t="n">
        <v>0</v>
      </c>
      <c r="D17" s="5" t="n">
        <v>0</v>
      </c>
      <c r="E17" s="5" t="n">
        <v>0</v>
      </c>
    </row>
    <row r="18">
      <c r="A18" s="4" t="inlineStr">
        <is>
          <t>Total other comprehensive (loss) income</t>
        </is>
      </c>
      <c r="B18" s="5" t="n">
        <v>-15918</v>
      </c>
      <c r="C18" s="5" t="n">
        <v>48305</v>
      </c>
      <c r="D18" s="5" t="n">
        <v>-31338</v>
      </c>
      <c r="E18" s="5" t="n">
        <v>83532</v>
      </c>
    </row>
    <row r="19">
      <c r="A19" s="4" t="inlineStr">
        <is>
          <t>Balance</t>
        </is>
      </c>
      <c r="B19" s="5" t="n">
        <v>-289279</v>
      </c>
      <c r="C19" s="5" t="n">
        <v>-257171</v>
      </c>
      <c r="D19" s="5" t="n">
        <v>-289279</v>
      </c>
      <c r="E19" s="5" t="n">
        <v>-257171</v>
      </c>
    </row>
    <row r="20">
      <c r="A20" s="4" t="inlineStr">
        <is>
          <t>Unamortized Retirement Costs [Member]</t>
        </is>
      </c>
    </row>
    <row r="21">
      <c r="A21" s="3" t="inlineStr">
        <is>
          <t>AOCI Attributable to Parent, Net of Tax [Roll Forward]</t>
        </is>
      </c>
    </row>
    <row r="22">
      <c r="A22" s="4" t="inlineStr">
        <is>
          <t>Balance</t>
        </is>
      </c>
      <c r="B22" s="5" t="n">
        <v>-222492</v>
      </c>
      <c r="C22" s="5" t="n">
        <v>-230182</v>
      </c>
      <c r="D22" s="5" t="n">
        <v>-228146</v>
      </c>
      <c r="E22" s="5" t="n">
        <v>-227920</v>
      </c>
    </row>
    <row r="23">
      <c r="A23" s="4" t="inlineStr">
        <is>
          <t>Other comprehensive (loss) income before reclassifications</t>
        </is>
      </c>
      <c r="B23" s="5" t="n">
        <v>3275</v>
      </c>
      <c r="C23" s="5" t="n">
        <v>-8237</v>
      </c>
      <c r="D23" s="5" t="n">
        <v>6056</v>
      </c>
      <c r="E23" s="5" t="n">
        <v>-13527</v>
      </c>
    </row>
    <row r="24">
      <c r="A24" s="4" t="inlineStr">
        <is>
          <t>Amounts reclassified from accumulated other comprehensive loss</t>
        </is>
      </c>
      <c r="B24" s="5" t="n">
        <v>1413</v>
      </c>
      <c r="C24" s="5" t="n">
        <v>1463</v>
      </c>
      <c r="D24" s="5" t="n">
        <v>4286</v>
      </c>
      <c r="E24" s="5" t="n">
        <v>4491</v>
      </c>
    </row>
    <row r="25">
      <c r="A25" s="4" t="inlineStr">
        <is>
          <t>Total other comprehensive (loss) income</t>
        </is>
      </c>
      <c r="B25" s="5" t="n">
        <v>4688</v>
      </c>
      <c r="C25" s="5" t="n">
        <v>-6774</v>
      </c>
      <c r="D25" s="5" t="n">
        <v>10342</v>
      </c>
      <c r="E25" s="5" t="n">
        <v>-9036</v>
      </c>
    </row>
    <row r="26">
      <c r="A26" s="4" t="inlineStr">
        <is>
          <t>Balance</t>
        </is>
      </c>
      <c r="B26" s="5" t="n">
        <v>-217804</v>
      </c>
      <c r="C26" s="5" t="n">
        <v>-236956</v>
      </c>
      <c r="D26" s="5" t="n">
        <v>-217804</v>
      </c>
      <c r="E26" s="5" t="n">
        <v>-236956</v>
      </c>
    </row>
    <row r="27">
      <c r="A27" s="4" t="inlineStr">
        <is>
          <t>Interest Rate Swaps [Member]</t>
        </is>
      </c>
    </row>
    <row r="28">
      <c r="A28" s="3" t="inlineStr">
        <is>
          <t>AOCI Attributable to Parent, Net of Tax [Roll Forward]</t>
        </is>
      </c>
    </row>
    <row r="29">
      <c r="A29" s="4" t="inlineStr">
        <is>
          <t>Balance</t>
        </is>
      </c>
      <c r="B29" s="5" t="n">
        <v>-2356</v>
      </c>
      <c r="C29" s="5" t="n">
        <v>-5984</v>
      </c>
      <c r="D29" s="5" t="n">
        <v>-4703</v>
      </c>
      <c r="E29" s="5" t="n">
        <v>-6874</v>
      </c>
    </row>
    <row r="30">
      <c r="A30" s="4" t="inlineStr">
        <is>
          <t>Other comprehensive (loss) income before reclassifications</t>
        </is>
      </c>
      <c r="B30" s="5" t="n">
        <v>1174</v>
      </c>
      <c r="C30" s="5" t="n">
        <v>-381</v>
      </c>
      <c r="D30" s="5" t="n">
        <v>1859</v>
      </c>
      <c r="E30" s="5" t="n">
        <v>-1302</v>
      </c>
    </row>
    <row r="31">
      <c r="A31" s="4" t="inlineStr">
        <is>
          <t>Amounts reclassified from accumulated other comprehensive loss</t>
        </is>
      </c>
      <c r="B31" s="5" t="n">
        <v>826</v>
      </c>
      <c r="C31" s="5" t="n">
        <v>963</v>
      </c>
      <c r="D31" s="5" t="n">
        <v>2488</v>
      </c>
      <c r="E31" s="5" t="n">
        <v>2774</v>
      </c>
    </row>
    <row r="32">
      <c r="A32" s="4" t="inlineStr">
        <is>
          <t>Total other comprehensive (loss) income</t>
        </is>
      </c>
      <c r="B32" s="5" t="n">
        <v>2000</v>
      </c>
      <c r="C32" s="5" t="n">
        <v>582</v>
      </c>
      <c r="D32" s="5" t="n">
        <v>4347</v>
      </c>
      <c r="E32" s="5" t="n">
        <v>1472</v>
      </c>
    </row>
    <row r="33">
      <c r="A33" s="4" t="inlineStr">
        <is>
          <t>Balance</t>
        </is>
      </c>
      <c r="B33" s="6" t="n">
        <v>-356</v>
      </c>
      <c r="C33" s="6" t="n">
        <v>-5402</v>
      </c>
      <c r="D33" s="6" t="n">
        <v>-356</v>
      </c>
      <c r="E33" s="6" t="n">
        <v>-540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eclassification out of Accumulated Other Comprehensive Loss (Details) - USD ($)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Amortization from Accumulated Other Comprehensive Loss [Abstract]</t>
        </is>
      </c>
    </row>
    <row r="4">
      <c r="A4" s="4" t="inlineStr">
        <is>
          <t>Pension expense</t>
        </is>
      </c>
      <c r="B4" s="6" t="n">
        <v>-2738</v>
      </c>
      <c r="C4" s="6" t="n">
        <v>-3012</v>
      </c>
      <c r="D4" s="6" t="n">
        <v>-8401</v>
      </c>
      <c r="E4" s="6" t="n">
        <v>-8257</v>
      </c>
    </row>
    <row r="5">
      <c r="A5" s="4" t="inlineStr">
        <is>
          <t>Reclassification out of Accumulated Other Comprehensive Loss [Member]</t>
        </is>
      </c>
    </row>
    <row r="6">
      <c r="A6" s="3" t="inlineStr">
        <is>
          <t>Amortization from Accumulated Other Comprehensive Loss [Abstract]</t>
        </is>
      </c>
    </row>
    <row r="7">
      <c r="A7" s="4" t="inlineStr">
        <is>
          <t>Pension expense</t>
        </is>
      </c>
      <c r="B7" s="6" t="n">
        <v>1800</v>
      </c>
      <c r="C7" s="6" t="n">
        <v>1900</v>
      </c>
      <c r="D7" s="6" t="n">
        <v>5500</v>
      </c>
      <c r="E7" s="6" t="n">
        <v>58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Weighted Average Shares Outstanding (Details) - shares shares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Reconciliation of Weighted Average Shares Outstanding [Abstract]</t>
        </is>
      </c>
    </row>
    <row r="4">
      <c r="A4" s="4" t="inlineStr">
        <is>
          <t>Weighted average shares outstanding (in shares)</t>
        </is>
      </c>
      <c r="B4" s="5" t="n">
        <v>55701</v>
      </c>
      <c r="C4" s="5" t="n">
        <v>55984</v>
      </c>
      <c r="D4" s="5" t="n">
        <v>55789</v>
      </c>
      <c r="E4" s="5" t="n">
        <v>55968</v>
      </c>
    </row>
    <row r="5">
      <c r="A5" s="4" t="inlineStr">
        <is>
          <t>Less: Unvested restricted shares (in shares)</t>
        </is>
      </c>
      <c r="B5" s="5" t="n">
        <v>0</v>
      </c>
      <c r="C5" s="5" t="n">
        <v>0</v>
      </c>
      <c r="D5" s="5" t="n">
        <v>0</v>
      </c>
      <c r="E5" s="5" t="n">
        <v>-1</v>
      </c>
    </row>
    <row r="6">
      <c r="A6" s="4" t="inlineStr">
        <is>
          <t>Shares used for basic earnings per share (in shares)</t>
        </is>
      </c>
      <c r="B6" s="5" t="n">
        <v>55701</v>
      </c>
      <c r="C6" s="5" t="n">
        <v>55984</v>
      </c>
      <c r="D6" s="5" t="n">
        <v>55789</v>
      </c>
      <c r="E6" s="5" t="n">
        <v>55967</v>
      </c>
    </row>
    <row r="7">
      <c r="A7" s="4" t="inlineStr">
        <is>
          <t>Dilutive effect of unvested restricted stock units and other stock awards (in shares)</t>
        </is>
      </c>
      <c r="B7" s="5" t="n">
        <v>688</v>
      </c>
      <c r="C7" s="5" t="n">
        <v>348</v>
      </c>
      <c r="D7" s="5" t="n">
        <v>692</v>
      </c>
      <c r="E7" s="5" t="n">
        <v>263</v>
      </c>
    </row>
    <row r="8">
      <c r="A8" s="4" t="inlineStr">
        <is>
          <t>Shares used for diluted earnings per share (in shares)</t>
        </is>
      </c>
      <c r="B8" s="5" t="n">
        <v>56389</v>
      </c>
      <c r="C8" s="5" t="n">
        <v>56332</v>
      </c>
      <c r="D8" s="5" t="n">
        <v>56481</v>
      </c>
      <c r="E8" s="5" t="n">
        <v>56230</v>
      </c>
    </row>
    <row r="9">
      <c r="A9" s="4" t="inlineStr">
        <is>
          <t>Stock Options [Member]</t>
        </is>
      </c>
    </row>
    <row r="10">
      <c r="A10" s="3" t="inlineStr">
        <is>
          <t>Reconciliation of Weighted Average Shares Outstanding and Share Repurchases [Abstract]</t>
        </is>
      </c>
    </row>
    <row r="11">
      <c r="A11" s="4" t="inlineStr">
        <is>
          <t>Antidilutive options to purchase Class A common shares, restricted shares, warrants to purchase Class A common shares, and contingently issuable restricted stock which are excluded from the table above (in shares)</t>
        </is>
      </c>
      <c r="B11" s="5" t="n">
        <v>977</v>
      </c>
      <c r="C11" s="5" t="n">
        <v>1281</v>
      </c>
      <c r="D11" s="5" t="n">
        <v>863</v>
      </c>
      <c r="E11" s="5" t="n">
        <v>132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structuring and Related Charges (Credits), Pretax Restructuring Charges (Credits) (Details) - USD ($) $ in Thousands</t>
        </is>
      </c>
      <c r="C1" s="2" t="inlineStr">
        <is>
          <t>3 Months Ended</t>
        </is>
      </c>
      <c r="E1" s="2" t="inlineStr">
        <is>
          <t>9 Months Ended</t>
        </is>
      </c>
    </row>
    <row r="2">
      <c r="C2" s="2" t="inlineStr">
        <is>
          <t>Jan. 31, 2022</t>
        </is>
      </c>
      <c r="D2" s="2" t="inlineStr">
        <is>
          <t>Jan. 31, 2021</t>
        </is>
      </c>
      <c r="E2" s="2" t="inlineStr">
        <is>
          <t>Jan. 31, 2022</t>
        </is>
      </c>
      <c r="F2" s="2" t="inlineStr">
        <is>
          <t>Jan. 31, 2021</t>
        </is>
      </c>
    </row>
    <row r="3">
      <c r="A3" s="3" t="inlineStr">
        <is>
          <t>Summary of pretax restructuring charges (credits) [Abstract]</t>
        </is>
      </c>
    </row>
    <row r="4">
      <c r="A4" s="4" t="inlineStr">
        <is>
          <t>Restructuring and related charges (credits)</t>
        </is>
      </c>
      <c r="B4" s="4" t="inlineStr">
        <is>
          <t>[1]</t>
        </is>
      </c>
      <c r="C4" s="6" t="n">
        <v>448</v>
      </c>
      <c r="D4" s="6" t="n">
        <v>20675</v>
      </c>
      <c r="E4" s="6" t="n">
        <v>-1161</v>
      </c>
      <c r="F4" s="6" t="n">
        <v>24813</v>
      </c>
    </row>
    <row r="5">
      <c r="A5" s="4" t="inlineStr">
        <is>
          <t>Business Optimization Program [Member]</t>
        </is>
      </c>
    </row>
    <row r="6">
      <c r="A6" s="3" t="inlineStr">
        <is>
          <t>Summary of pretax restructuring charges (credits) [Abstract]</t>
        </is>
      </c>
    </row>
    <row r="7">
      <c r="A7" s="4" t="inlineStr">
        <is>
          <t>Restructuring and related charges (credits)</t>
        </is>
      </c>
      <c r="C7" s="5" t="n">
        <v>448</v>
      </c>
      <c r="D7" s="5" t="n">
        <v>20661</v>
      </c>
      <c r="E7" s="5" t="n">
        <v>-1161</v>
      </c>
      <c r="F7" s="5" t="n">
        <v>24952</v>
      </c>
    </row>
    <row r="8">
      <c r="A8" s="4" t="inlineStr">
        <is>
          <t>Restructuring and related charges incurred to date</t>
        </is>
      </c>
      <c r="C8" s="5" t="n">
        <v>65101</v>
      </c>
      <c r="E8" s="5" t="n">
        <v>65101</v>
      </c>
    </row>
    <row r="9">
      <c r="A9" s="4" t="inlineStr">
        <is>
          <t>Business Optimization Program [Member] | Severance and Termination Benefits [Member]</t>
        </is>
      </c>
    </row>
    <row r="10">
      <c r="A10" s="3" t="inlineStr">
        <is>
          <t>Summary of pretax restructuring charges (credits) [Abstract]</t>
        </is>
      </c>
    </row>
    <row r="11">
      <c r="A11" s="4" t="inlineStr">
        <is>
          <t>Restructuring and related charges (credits)</t>
        </is>
      </c>
      <c r="C11" s="5" t="n">
        <v>-291</v>
      </c>
      <c r="D11" s="5" t="n">
        <v>825</v>
      </c>
      <c r="E11" s="5" t="n">
        <v>-2861</v>
      </c>
      <c r="F11" s="5" t="n">
        <v>3618</v>
      </c>
    </row>
    <row r="12">
      <c r="A12" s="4" t="inlineStr">
        <is>
          <t>Restructuring and related charges incurred to date</t>
        </is>
      </c>
      <c r="C12" s="5" t="n">
        <v>35534</v>
      </c>
      <c r="E12" s="5" t="n">
        <v>35534</v>
      </c>
    </row>
    <row r="13">
      <c r="A13" s="4" t="inlineStr">
        <is>
          <t>Business Optimization Program [Member] | Impairment of Operating Lease ROU Assets and Property and Equipment [Member]</t>
        </is>
      </c>
    </row>
    <row r="14">
      <c r="A14" s="3" t="inlineStr">
        <is>
          <t>Summary of pretax restructuring charges (credits) [Abstract]</t>
        </is>
      </c>
    </row>
    <row r="15">
      <c r="A15" s="4" t="inlineStr">
        <is>
          <t>Restructuring and related charges (credits)</t>
        </is>
      </c>
      <c r="C15" s="5" t="n">
        <v>0</v>
      </c>
      <c r="D15" s="5" t="n">
        <v>14924</v>
      </c>
      <c r="E15" s="5" t="n">
        <v>0</v>
      </c>
      <c r="F15" s="5" t="n">
        <v>14924</v>
      </c>
    </row>
    <row r="16">
      <c r="A16" s="4" t="inlineStr">
        <is>
          <t>Restructuring and related charges incurred to date</t>
        </is>
      </c>
      <c r="C16" s="5" t="n">
        <v>15079</v>
      </c>
      <c r="E16" s="5" t="n">
        <v>15079</v>
      </c>
    </row>
    <row r="17">
      <c r="A17" s="4" t="inlineStr">
        <is>
          <t>Business Optimization Program [Member] | Acceleration of Expense Related to Operating Lease ROU Assets and Property and Equipment [Member]</t>
        </is>
      </c>
    </row>
    <row r="18">
      <c r="A18" s="3" t="inlineStr">
        <is>
          <t>Summary of pretax restructuring charges (credits) [Abstract]</t>
        </is>
      </c>
    </row>
    <row r="19">
      <c r="A19" s="4" t="inlineStr">
        <is>
          <t>Restructuring and related charges (credits)</t>
        </is>
      </c>
      <c r="C19" s="5" t="n">
        <v>0</v>
      </c>
      <c r="D19" s="5" t="n">
        <v>3378</v>
      </c>
      <c r="E19" s="5" t="n">
        <v>0</v>
      </c>
      <c r="F19" s="5" t="n">
        <v>3378</v>
      </c>
    </row>
    <row r="20">
      <c r="A20" s="4" t="inlineStr">
        <is>
          <t>Restructuring and related charges incurred to date</t>
        </is>
      </c>
      <c r="C20" s="5" t="n">
        <v>3378</v>
      </c>
      <c r="E20" s="5" t="n">
        <v>3378</v>
      </c>
    </row>
    <row r="21">
      <c r="A21" s="4" t="inlineStr">
        <is>
          <t>Business Optimization Program [Member] | Facility Related Charges, Net [Member]</t>
        </is>
      </c>
    </row>
    <row r="22">
      <c r="A22" s="3" t="inlineStr">
        <is>
          <t>Summary of pretax restructuring charges (credits) [Abstract]</t>
        </is>
      </c>
    </row>
    <row r="23">
      <c r="A23" s="4" t="inlineStr">
        <is>
          <t>Restructuring and related charges (credits)</t>
        </is>
      </c>
      <c r="C23" s="5" t="n">
        <v>739</v>
      </c>
      <c r="D23" s="5" t="n">
        <v>1614</v>
      </c>
      <c r="E23" s="5" t="n">
        <v>1700</v>
      </c>
      <c r="F23" s="5" t="n">
        <v>3112</v>
      </c>
    </row>
    <row r="24">
      <c r="A24" s="4" t="inlineStr">
        <is>
          <t>Restructuring and related charges incurred to date</t>
        </is>
      </c>
      <c r="C24" s="5" t="n">
        <v>9370</v>
      </c>
      <c r="E24" s="5" t="n">
        <v>9370</v>
      </c>
    </row>
    <row r="25">
      <c r="A25" s="4" t="inlineStr">
        <is>
          <t>Business Optimization Program [Member] | Other Activities [Member]</t>
        </is>
      </c>
    </row>
    <row r="26">
      <c r="A26" s="3" t="inlineStr">
        <is>
          <t>Summary of pretax restructuring charges (credits) [Abstract]</t>
        </is>
      </c>
    </row>
    <row r="27">
      <c r="A27" s="4" t="inlineStr">
        <is>
          <t>Restructuring and related charges (credits)</t>
        </is>
      </c>
      <c r="C27" s="5" t="n">
        <v>0</v>
      </c>
      <c r="D27" s="5" t="n">
        <v>-80</v>
      </c>
      <c r="E27" s="5" t="n">
        <v>0</v>
      </c>
      <c r="F27" s="5" t="n">
        <v>-80</v>
      </c>
    </row>
    <row r="28">
      <c r="A28" s="4" t="inlineStr">
        <is>
          <t>Restructuring and related charges incurred to date</t>
        </is>
      </c>
      <c r="C28" s="5" t="n">
        <v>1740</v>
      </c>
      <c r="E28" s="5" t="n">
        <v>1740</v>
      </c>
    </row>
    <row r="29">
      <c r="A29" s="4" t="inlineStr">
        <is>
          <t>Research Publishing &amp; Platforms [Member] | Business Optimization Program [Member]</t>
        </is>
      </c>
    </row>
    <row r="30">
      <c r="A30" s="3" t="inlineStr">
        <is>
          <t>Summary of pretax restructuring charges (credits) [Abstract]</t>
        </is>
      </c>
    </row>
    <row r="31">
      <c r="A31" s="4" t="inlineStr">
        <is>
          <t>Restructuring and related charges (credits)</t>
        </is>
      </c>
      <c r="C31" s="5" t="n">
        <v>0</v>
      </c>
      <c r="D31" s="5" t="n">
        <v>83</v>
      </c>
      <c r="E31" s="5" t="n">
        <v>238</v>
      </c>
      <c r="F31" s="5" t="n">
        <v>-217</v>
      </c>
    </row>
    <row r="32">
      <c r="A32" s="4" t="inlineStr">
        <is>
          <t>Restructuring and related charges incurred to date</t>
        </is>
      </c>
      <c r="C32" s="5" t="n">
        <v>3883</v>
      </c>
      <c r="E32" s="5" t="n">
        <v>3883</v>
      </c>
    </row>
    <row r="33">
      <c r="A33" s="4" t="inlineStr">
        <is>
          <t>Academic &amp; Professional Learning [Member] | Business Optimization Program [Member]</t>
        </is>
      </c>
    </row>
    <row r="34">
      <c r="A34" s="3" t="inlineStr">
        <is>
          <t>Summary of pretax restructuring charges (credits) [Abstract]</t>
        </is>
      </c>
    </row>
    <row r="35">
      <c r="A35" s="4" t="inlineStr">
        <is>
          <t>Restructuring and related charges (credits)</t>
        </is>
      </c>
      <c r="C35" s="5" t="n">
        <v>215</v>
      </c>
      <c r="D35" s="5" t="n">
        <v>314</v>
      </c>
      <c r="E35" s="5" t="n">
        <v>-79</v>
      </c>
      <c r="F35" s="5" t="n">
        <v>1628</v>
      </c>
    </row>
    <row r="36">
      <c r="A36" s="4" t="inlineStr">
        <is>
          <t>Restructuring and related charges incurred to date</t>
        </is>
      </c>
      <c r="C36" s="5" t="n">
        <v>13625</v>
      </c>
      <c r="E36" s="5" t="n">
        <v>13625</v>
      </c>
    </row>
    <row r="37">
      <c r="A37" s="4" t="inlineStr">
        <is>
          <t>Education Services [Member] | Business Optimization Program [Member]</t>
        </is>
      </c>
    </row>
    <row r="38">
      <c r="A38" s="3" t="inlineStr">
        <is>
          <t>Summary of pretax restructuring charges (credits) [Abstract]</t>
        </is>
      </c>
    </row>
    <row r="39">
      <c r="A39" s="4" t="inlineStr">
        <is>
          <t>Restructuring and related charges (credits)</t>
        </is>
      </c>
      <c r="C39" s="5" t="n">
        <v>5</v>
      </c>
      <c r="D39" s="5" t="n">
        <v>71</v>
      </c>
      <c r="E39" s="5" t="n">
        <v>-23</v>
      </c>
      <c r="F39" s="5" t="n">
        <v>294</v>
      </c>
    </row>
    <row r="40">
      <c r="A40" s="4" t="inlineStr">
        <is>
          <t>Restructuring and related charges incurred to date</t>
        </is>
      </c>
      <c r="C40" s="5" t="n">
        <v>4282</v>
      </c>
      <c r="E40" s="5" t="n">
        <v>4282</v>
      </c>
    </row>
    <row r="41">
      <c r="A41" s="4" t="inlineStr">
        <is>
          <t>Corporate Expenses [Member] | Business Optimization Program [Member]</t>
        </is>
      </c>
    </row>
    <row r="42">
      <c r="A42" s="3" t="inlineStr">
        <is>
          <t>Summary of pretax restructuring charges (credits) [Abstract]</t>
        </is>
      </c>
    </row>
    <row r="43">
      <c r="A43" s="4" t="inlineStr">
        <is>
          <t>Restructuring and related charges (credits)</t>
        </is>
      </c>
      <c r="C43" s="5" t="n">
        <v>228</v>
      </c>
      <c r="D43" s="6" t="n">
        <v>20193</v>
      </c>
      <c r="E43" s="5" t="n">
        <v>-1297</v>
      </c>
      <c r="F43" s="6" t="n">
        <v>23247</v>
      </c>
    </row>
    <row r="44">
      <c r="A44" s="4" t="inlineStr">
        <is>
          <t>Restructuring and related charges incurred to date</t>
        </is>
      </c>
      <c r="C44" s="6" t="n">
        <v>43311</v>
      </c>
      <c r="E44" s="6" t="n">
        <v>43311</v>
      </c>
    </row>
    <row r="45"/>
    <row r="46">
      <c r="A46" s="4" t="inlineStr">
        <is>
          <t>[1]</t>
        </is>
      </c>
      <c r="B46" s="4" t="inlineStr">
        <is>
          <t>See Note 9, “Restructuring and Related Charges (Credits)” for these charges by segment.</t>
        </is>
      </c>
    </row>
  </sheetData>
  <mergeCells count="5">
    <mergeCell ref="A1:B2"/>
    <mergeCell ref="C1:D1"/>
    <mergeCell ref="E1:F1"/>
    <mergeCell ref="A45:E45"/>
    <mergeCell ref="B46:E4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NAUDITED (Parenthetical) - USD ($)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Other comprehensive (loss) income:</t>
        </is>
      </c>
    </row>
    <row r="4">
      <c r="A4" s="4" t="inlineStr">
        <is>
          <t>Unamortized retirement credits (costs), tax (expense) benefit</t>
        </is>
      </c>
      <c r="B4" s="6" t="n">
        <v>-1328</v>
      </c>
      <c r="C4" s="6" t="n">
        <v>1912</v>
      </c>
      <c r="D4" s="6" t="n">
        <v>-2954</v>
      </c>
      <c r="E4" s="6" t="n">
        <v>2621</v>
      </c>
    </row>
    <row r="5">
      <c r="A5" s="4" t="inlineStr">
        <is>
          <t>Unrealized gain on interest rate swaps, tax (expense)</t>
        </is>
      </c>
      <c r="B5" s="6" t="n">
        <v>-678</v>
      </c>
      <c r="C5" s="6" t="n">
        <v>-184</v>
      </c>
      <c r="D5" s="6" t="n">
        <v>-1453</v>
      </c>
      <c r="E5" s="6" t="n">
        <v>-43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structuring and Related Charges (Credits), Activity for Business Optimization Program (Details) - Business Optimization Program [Member] $ in Thousands</t>
        </is>
      </c>
      <c r="B1" s="2" t="inlineStr">
        <is>
          <t>9 Months Ended</t>
        </is>
      </c>
    </row>
    <row r="2">
      <c r="B2" s="2" t="inlineStr">
        <is>
          <t>Jan. 31, 2022USD ($)</t>
        </is>
      </c>
    </row>
    <row r="3">
      <c r="A3" s="3" t="inlineStr">
        <is>
          <t>Activity for Restructuring and Related Charges Liability [Roll Forward]</t>
        </is>
      </c>
    </row>
    <row r="4">
      <c r="A4" s="4" t="inlineStr">
        <is>
          <t>Restructuring liability, beginning of period</t>
        </is>
      </c>
      <c r="B4" s="6" t="n">
        <v>11465</v>
      </c>
    </row>
    <row r="5">
      <c r="A5" s="4" t="inlineStr">
        <is>
          <t>(Credits)</t>
        </is>
      </c>
      <c r="B5" s="5" t="n">
        <v>-2861</v>
      </c>
    </row>
    <row r="6">
      <c r="A6" s="4" t="inlineStr">
        <is>
          <t>Payments</t>
        </is>
      </c>
      <c r="B6" s="5" t="n">
        <v>-5225</v>
      </c>
    </row>
    <row r="7">
      <c r="A7" s="4" t="inlineStr">
        <is>
          <t>Foreign translation &amp; other adjustments</t>
        </is>
      </c>
      <c r="B7" s="5" t="n">
        <v>-194</v>
      </c>
    </row>
    <row r="8">
      <c r="A8" s="4" t="inlineStr">
        <is>
          <t>Restructuring liability, end of period</t>
        </is>
      </c>
      <c r="B8" s="5" t="n">
        <v>3185</v>
      </c>
    </row>
    <row r="9">
      <c r="A9" s="4" t="inlineStr">
        <is>
          <t>Severance and Termination Benefits [Member]</t>
        </is>
      </c>
    </row>
    <row r="10">
      <c r="A10" s="3" t="inlineStr">
        <is>
          <t>Activity for Restructuring and Related Charges Liability [Roll Forward]</t>
        </is>
      </c>
    </row>
    <row r="11">
      <c r="A11" s="4" t="inlineStr">
        <is>
          <t>Restructuring liability, beginning of period</t>
        </is>
      </c>
      <c r="B11" s="5" t="n">
        <v>11465</v>
      </c>
    </row>
    <row r="12">
      <c r="A12" s="4" t="inlineStr">
        <is>
          <t>(Credits)</t>
        </is>
      </c>
      <c r="B12" s="5" t="n">
        <v>-2861</v>
      </c>
    </row>
    <row r="13">
      <c r="A13" s="4" t="inlineStr">
        <is>
          <t>Payments</t>
        </is>
      </c>
      <c r="B13" s="5" t="n">
        <v>-5225</v>
      </c>
    </row>
    <row r="14">
      <c r="A14" s="4" t="inlineStr">
        <is>
          <t>Foreign translation &amp; other adjustments</t>
        </is>
      </c>
      <c r="B14" s="5" t="n">
        <v>-194</v>
      </c>
    </row>
    <row r="15">
      <c r="A15" s="4" t="inlineStr">
        <is>
          <t>Restructuring liability, end of period</t>
        </is>
      </c>
      <c r="B15" s="6" t="n">
        <v>318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2" customWidth="1" min="1" max="1"/>
    <col width="80" customWidth="1" min="2" max="2"/>
    <col width="21" customWidth="1" min="3" max="3"/>
    <col width="21" customWidth="1" min="4" max="4"/>
    <col width="28" customWidth="1" min="5" max="5"/>
    <col width="21" customWidth="1" min="6" max="6"/>
  </cols>
  <sheetData>
    <row r="1">
      <c r="A1" s="1" t="inlineStr">
        <is>
          <t>Segment Information (Details) $ in Thousands</t>
        </is>
      </c>
      <c r="C1" s="2" t="inlineStr">
        <is>
          <t>3 Months Ended</t>
        </is>
      </c>
      <c r="E1" s="2" t="inlineStr">
        <is>
          <t>9 Months Ended</t>
        </is>
      </c>
    </row>
    <row r="2">
      <c r="C2" s="2" t="inlineStr">
        <is>
          <t>Jan. 31, 2022USD ($)</t>
        </is>
      </c>
      <c r="D2" s="2" t="inlineStr">
        <is>
          <t>Jan. 31, 2021USD ($)</t>
        </is>
      </c>
      <c r="E2" s="2" t="inlineStr">
        <is>
          <t>Jan. 31, 2022USD ($)Segment</t>
        </is>
      </c>
      <c r="F2" s="2" t="inlineStr">
        <is>
          <t>Jan. 31, 2021USD ($)</t>
        </is>
      </c>
    </row>
    <row r="3">
      <c r="A3" s="3" t="inlineStr">
        <is>
          <t>Segment Information [Abstract]</t>
        </is>
      </c>
    </row>
    <row r="4">
      <c r="A4" s="4" t="inlineStr">
        <is>
          <t>Number of reportable segments | Segment</t>
        </is>
      </c>
      <c r="E4" s="5" t="n">
        <v>3</v>
      </c>
    </row>
    <row r="5">
      <c r="A5" s="4" t="inlineStr">
        <is>
          <t>Revenue</t>
        </is>
      </c>
      <c r="C5" s="6" t="n">
        <v>515884</v>
      </c>
      <c r="D5" s="6" t="n">
        <v>482912</v>
      </c>
      <c r="E5" s="6" t="n">
        <v>1537275</v>
      </c>
      <c r="F5" s="6" t="n">
        <v>1405249</v>
      </c>
    </row>
    <row r="6">
      <c r="A6" s="4" t="inlineStr">
        <is>
          <t>Adjusted contribution to profit</t>
        </is>
      </c>
      <c r="C6" s="5" t="n">
        <v>46437</v>
      </c>
      <c r="D6" s="5" t="n">
        <v>55002</v>
      </c>
      <c r="E6" s="5" t="n">
        <v>159684</v>
      </c>
      <c r="F6" s="5" t="n">
        <v>159084</v>
      </c>
    </row>
    <row r="7">
      <c r="A7" s="4" t="inlineStr">
        <is>
          <t>Depreciation and amortization</t>
        </is>
      </c>
      <c r="C7" s="5" t="n">
        <v>53363</v>
      </c>
      <c r="D7" s="5" t="n">
        <v>49316</v>
      </c>
      <c r="E7" s="5" t="n">
        <v>162484</v>
      </c>
      <c r="F7" s="5" t="n">
        <v>147253</v>
      </c>
    </row>
    <row r="8">
      <c r="A8" s="4" t="inlineStr">
        <is>
          <t>Education Services [Member] | WileyNXT [Member]</t>
        </is>
      </c>
    </row>
    <row r="9">
      <c r="A9" s="3" t="inlineStr">
        <is>
          <t>Segment Information [Abstract]</t>
        </is>
      </c>
    </row>
    <row r="10">
      <c r="A10" s="4" t="inlineStr">
        <is>
          <t>Revenue</t>
        </is>
      </c>
      <c r="D10" s="5" t="n">
        <v>500</v>
      </c>
      <c r="F10" s="5" t="n">
        <v>1600</v>
      </c>
    </row>
    <row r="11">
      <c r="A11" s="4" t="inlineStr">
        <is>
          <t>Adjusted contribution to profit</t>
        </is>
      </c>
      <c r="D11" s="5" t="n">
        <v>-200</v>
      </c>
      <c r="F11" s="5" t="n">
        <v>-400</v>
      </c>
    </row>
    <row r="12">
      <c r="A12" s="4" t="inlineStr">
        <is>
          <t>Depreciation and amortization</t>
        </is>
      </c>
      <c r="D12" s="5" t="n">
        <v>0</v>
      </c>
      <c r="F12" s="5" t="n">
        <v>0</v>
      </c>
    </row>
    <row r="13">
      <c r="A13" s="4" t="inlineStr">
        <is>
          <t>Operating Segments [Member]</t>
        </is>
      </c>
    </row>
    <row r="14">
      <c r="A14" s="3" t="inlineStr">
        <is>
          <t>Segment Information [Abstract]</t>
        </is>
      </c>
    </row>
    <row r="15">
      <c r="A15" s="4" t="inlineStr">
        <is>
          <t>Adjusted contribution to profit</t>
        </is>
      </c>
      <c r="C15" s="5" t="n">
        <v>99813</v>
      </c>
      <c r="D15" s="5" t="n">
        <v>99297</v>
      </c>
      <c r="E15" s="5" t="n">
        <v>303685</v>
      </c>
      <c r="F15" s="5" t="n">
        <v>282046</v>
      </c>
    </row>
    <row r="16">
      <c r="A16" s="4" t="inlineStr">
        <is>
          <t>Depreciation and amortization</t>
        </is>
      </c>
      <c r="C16" s="5" t="n">
        <v>49212</v>
      </c>
      <c r="D16" s="5" t="n">
        <v>45723</v>
      </c>
      <c r="E16" s="5" t="n">
        <v>150066</v>
      </c>
      <c r="F16" s="5" t="n">
        <v>136202</v>
      </c>
    </row>
    <row r="17">
      <c r="A17" s="4" t="inlineStr">
        <is>
          <t>Operating Segments [Member] | Research Publishing &amp; Platforms [Member]</t>
        </is>
      </c>
    </row>
    <row r="18">
      <c r="A18" s="3" t="inlineStr">
        <is>
          <t>Segment Information [Abstract]</t>
        </is>
      </c>
    </row>
    <row r="19">
      <c r="A19" s="4" t="inlineStr">
        <is>
          <t>Revenue</t>
        </is>
      </c>
      <c r="C19" s="5" t="n">
        <v>263341</v>
      </c>
      <c r="D19" s="5" t="n">
        <v>239850</v>
      </c>
      <c r="E19" s="5" t="n">
        <v>813251</v>
      </c>
      <c r="F19" s="5" t="n">
        <v>731994</v>
      </c>
    </row>
    <row r="20">
      <c r="A20" s="4" t="inlineStr">
        <is>
          <t>Adjusted contribution to profit</t>
        </is>
      </c>
      <c r="C20" s="5" t="n">
        <v>62165</v>
      </c>
      <c r="D20" s="5" t="n">
        <v>60865</v>
      </c>
      <c r="E20" s="5" t="n">
        <v>218242</v>
      </c>
      <c r="F20" s="5" t="n">
        <v>204336</v>
      </c>
    </row>
    <row r="21">
      <c r="A21" s="4" t="inlineStr">
        <is>
          <t>Depreciation and amortization</t>
        </is>
      </c>
      <c r="C21" s="5" t="n">
        <v>23914</v>
      </c>
      <c r="D21" s="5" t="n">
        <v>20997</v>
      </c>
      <c r="E21" s="5" t="n">
        <v>71140</v>
      </c>
      <c r="F21" s="5" t="n">
        <v>60463</v>
      </c>
    </row>
    <row r="22">
      <c r="A22" s="4" t="inlineStr">
        <is>
          <t>Operating Segments [Member] | Academic &amp; Professional Learning [Member]</t>
        </is>
      </c>
    </row>
    <row r="23">
      <c r="A23" s="3" t="inlineStr">
        <is>
          <t>Segment Information [Abstract]</t>
        </is>
      </c>
    </row>
    <row r="24">
      <c r="A24" s="4" t="inlineStr">
        <is>
          <t>Revenue</t>
        </is>
      </c>
      <c r="B24" s="4" t="inlineStr">
        <is>
          <t>[1]</t>
        </is>
      </c>
      <c r="C24" s="5" t="n">
        <v>170633</v>
      </c>
      <c r="D24" s="5" t="n">
        <v>173626</v>
      </c>
      <c r="E24" s="5" t="n">
        <v>486426</v>
      </c>
      <c r="F24" s="5" t="n">
        <v>469971</v>
      </c>
    </row>
    <row r="25">
      <c r="A25" s="4" t="inlineStr">
        <is>
          <t>Adjusted contribution to profit</t>
        </is>
      </c>
      <c r="B25" s="4" t="inlineStr">
        <is>
          <t>[1]</t>
        </is>
      </c>
      <c r="C25" s="5" t="n">
        <v>34989</v>
      </c>
      <c r="D25" s="5" t="n">
        <v>33151</v>
      </c>
      <c r="E25" s="5" t="n">
        <v>83918</v>
      </c>
      <c r="F25" s="5" t="n">
        <v>64454</v>
      </c>
    </row>
    <row r="26">
      <c r="A26" s="4" t="inlineStr">
        <is>
          <t>Depreciation and amortization</t>
        </is>
      </c>
      <c r="B26" s="4" t="inlineStr">
        <is>
          <t>[1]</t>
        </is>
      </c>
      <c r="C26" s="5" t="n">
        <v>17038</v>
      </c>
      <c r="D26" s="5" t="n">
        <v>17233</v>
      </c>
      <c r="E26" s="5" t="n">
        <v>53550</v>
      </c>
      <c r="F26" s="5" t="n">
        <v>53757</v>
      </c>
    </row>
    <row r="27">
      <c r="A27" s="4" t="inlineStr">
        <is>
          <t>Operating Segments [Member] | Education Services [Member]</t>
        </is>
      </c>
    </row>
    <row r="28">
      <c r="A28" s="3" t="inlineStr">
        <is>
          <t>Segment Information [Abstract]</t>
        </is>
      </c>
    </row>
    <row r="29">
      <c r="A29" s="4" t="inlineStr">
        <is>
          <t>Revenue</t>
        </is>
      </c>
      <c r="B29" s="4" t="inlineStr">
        <is>
          <t>[1]</t>
        </is>
      </c>
      <c r="C29" s="5" t="n">
        <v>81910</v>
      </c>
      <c r="D29" s="5" t="n">
        <v>69436</v>
      </c>
      <c r="E29" s="5" t="n">
        <v>237598</v>
      </c>
      <c r="F29" s="5" t="n">
        <v>203284</v>
      </c>
    </row>
    <row r="30">
      <c r="A30" s="4" t="inlineStr">
        <is>
          <t>Adjusted contribution to profit</t>
        </is>
      </c>
      <c r="B30" s="4" t="inlineStr">
        <is>
          <t>[1]</t>
        </is>
      </c>
      <c r="C30" s="5" t="n">
        <v>2659</v>
      </c>
      <c r="D30" s="5" t="n">
        <v>5281</v>
      </c>
      <c r="E30" s="5" t="n">
        <v>1525</v>
      </c>
      <c r="F30" s="5" t="n">
        <v>13256</v>
      </c>
    </row>
    <row r="31">
      <c r="A31" s="4" t="inlineStr">
        <is>
          <t>Depreciation and amortization</t>
        </is>
      </c>
      <c r="B31" s="4" t="inlineStr">
        <is>
          <t>[1]</t>
        </is>
      </c>
      <c r="C31" s="5" t="n">
        <v>8260</v>
      </c>
      <c r="D31" s="5" t="n">
        <v>7493</v>
      </c>
      <c r="E31" s="5" t="n">
        <v>25376</v>
      </c>
      <c r="F31" s="5" t="n">
        <v>21982</v>
      </c>
    </row>
    <row r="32">
      <c r="A32" s="4" t="inlineStr">
        <is>
          <t>Corporate [Member]</t>
        </is>
      </c>
    </row>
    <row r="33">
      <c r="A33" s="3" t="inlineStr">
        <is>
          <t>Segment Information [Abstract]</t>
        </is>
      </c>
    </row>
    <row r="34">
      <c r="A34" s="4" t="inlineStr">
        <is>
          <t>Adjusted contribution to profit</t>
        </is>
      </c>
      <c r="C34" s="5" t="n">
        <v>-53376</v>
      </c>
      <c r="D34" s="5" t="n">
        <v>-44295</v>
      </c>
      <c r="E34" s="5" t="n">
        <v>-144001</v>
      </c>
      <c r="F34" s="5" t="n">
        <v>-122962</v>
      </c>
    </row>
    <row r="35">
      <c r="A35" s="4" t="inlineStr">
        <is>
          <t>Depreciation and amortization</t>
        </is>
      </c>
      <c r="C35" s="6" t="n">
        <v>4151</v>
      </c>
      <c r="D35" s="6" t="n">
        <v>3593</v>
      </c>
      <c r="E35" s="6" t="n">
        <v>12418</v>
      </c>
      <c r="F35" s="6" t="n">
        <v>11051</v>
      </c>
    </row>
    <row r="36"/>
    <row r="37">
      <c r="A37" s="4" t="inlineStr">
        <is>
          <t>[1]</t>
        </is>
      </c>
      <c r="B37" s="4" t="inlineStr">
        <is>
          <t>In May 2021, we moved the WileyNXT product offering from Academic &amp;amp; Professional Learning to Education Services. As a result, the prior period results related to the WileyNXT product offering have been included in Education Services. The Revenue, Adjusted Contribution to Profit and Depreciation and Amortization for WileyNXT was $0.5 million, $(0.2) million, and none, respectively, for the three months ended January 31, 2021. The Revenue, Adjusted Contribution to Profit and Depreciation and Amortization for WileyNXT was $1.6 million, $(0.4) million, and none, respectively, for the nine months ended January 31, 2021. There were no changes to our total consolidated financial results.</t>
        </is>
      </c>
    </row>
  </sheetData>
  <mergeCells count="5">
    <mergeCell ref="A1:B2"/>
    <mergeCell ref="C1:D1"/>
    <mergeCell ref="E1:F1"/>
    <mergeCell ref="A36:E36"/>
    <mergeCell ref="B37:E3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Reconciliation of Consolidated US GAAP Operating Income to Non-GAAP Adjusted Contribution to Profit (Details) - USD ($) $ in Thousands</t>
        </is>
      </c>
      <c r="C1" s="2" t="inlineStr">
        <is>
          <t>3 Months Ended</t>
        </is>
      </c>
      <c r="E1" s="2" t="inlineStr">
        <is>
          <t>9 Months Ended</t>
        </is>
      </c>
    </row>
    <row r="2">
      <c r="C2" s="2" t="inlineStr">
        <is>
          <t>Jan. 31, 2022</t>
        </is>
      </c>
      <c r="D2" s="2" t="inlineStr">
        <is>
          <t>Jan. 31, 2021</t>
        </is>
      </c>
      <c r="E2" s="2" t="inlineStr">
        <is>
          <t>Jan. 31, 2022</t>
        </is>
      </c>
      <c r="F2" s="2" t="inlineStr">
        <is>
          <t>Jan. 31, 2021</t>
        </is>
      </c>
    </row>
    <row r="3">
      <c r="A3" s="3" t="inlineStr">
        <is>
          <t>Reconciliation of Consolidated US GAAP Operating Income to Non-GAAP Adjusted Contribution to Profit [Abstract]</t>
        </is>
      </c>
    </row>
    <row r="4">
      <c r="A4" s="4" t="inlineStr">
        <is>
          <t>US GAAP Operating Income</t>
        </is>
      </c>
      <c r="C4" s="6" t="n">
        <v>45989</v>
      </c>
      <c r="D4" s="6" t="n">
        <v>34327</v>
      </c>
      <c r="E4" s="6" t="n">
        <v>160845</v>
      </c>
      <c r="F4" s="6" t="n">
        <v>134271</v>
      </c>
    </row>
    <row r="5">
      <c r="A5" s="3" t="inlineStr">
        <is>
          <t>Adjustments [Abstract]</t>
        </is>
      </c>
    </row>
    <row r="6">
      <c r="A6" s="4" t="inlineStr">
        <is>
          <t>Restructuring and related charges (credits)</t>
        </is>
      </c>
      <c r="B6" s="4" t="inlineStr">
        <is>
          <t>[1]</t>
        </is>
      </c>
      <c r="C6" s="5" t="n">
        <v>448</v>
      </c>
      <c r="D6" s="5" t="n">
        <v>20675</v>
      </c>
      <c r="E6" s="5" t="n">
        <v>-1161</v>
      </c>
      <c r="F6" s="5" t="n">
        <v>24813</v>
      </c>
    </row>
    <row r="7">
      <c r="A7" s="4" t="inlineStr">
        <is>
          <t>Non-GAAP Adjusted Contribution to Profit</t>
        </is>
      </c>
      <c r="C7" s="6" t="n">
        <v>46437</v>
      </c>
      <c r="D7" s="6" t="n">
        <v>55002</v>
      </c>
      <c r="E7" s="6" t="n">
        <v>159684</v>
      </c>
      <c r="F7" s="6" t="n">
        <v>159084</v>
      </c>
    </row>
    <row r="8"/>
    <row r="9">
      <c r="A9" s="4" t="inlineStr">
        <is>
          <t>[1]</t>
        </is>
      </c>
      <c r="B9" s="4" t="inlineStr">
        <is>
          <t>See Note 9, “Restructuring and Related Charges (Credits)” for these charges by segment.</t>
        </is>
      </c>
    </row>
  </sheetData>
  <mergeCells count="5">
    <mergeCell ref="A1:B2"/>
    <mergeCell ref="C1:D1"/>
    <mergeCell ref="E1:F1"/>
    <mergeCell ref="A8:E8"/>
    <mergeCell ref="B9:E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USD ($) $ in Thousands</t>
        </is>
      </c>
      <c r="B1" s="2" t="inlineStr">
        <is>
          <t>Jan. 31, 2022</t>
        </is>
      </c>
      <c r="C1" s="2" t="inlineStr">
        <is>
          <t>Apr. 30, 2021</t>
        </is>
      </c>
    </row>
    <row r="2">
      <c r="A2" s="3" t="inlineStr">
        <is>
          <t>Inventories [Abstract]</t>
        </is>
      </c>
    </row>
    <row r="3">
      <c r="A3" s="4" t="inlineStr">
        <is>
          <t>Finished goods</t>
        </is>
      </c>
      <c r="B3" s="6" t="n">
        <v>29613</v>
      </c>
      <c r="C3" s="6" t="n">
        <v>31704</v>
      </c>
    </row>
    <row r="4">
      <c r="A4" s="4" t="inlineStr">
        <is>
          <t>Work-in-process</t>
        </is>
      </c>
      <c r="B4" s="5" t="n">
        <v>2053</v>
      </c>
      <c r="C4" s="5" t="n">
        <v>2060</v>
      </c>
    </row>
    <row r="5">
      <c r="A5" s="4" t="inlineStr">
        <is>
          <t>Paper and other materials</t>
        </is>
      </c>
      <c r="B5" s="5" t="n">
        <v>260</v>
      </c>
      <c r="C5" s="5" t="n">
        <v>331</v>
      </c>
    </row>
    <row r="6">
      <c r="A6" s="4" t="inlineStr">
        <is>
          <t>Total inventories before estimated sales returns and LIFO reserve</t>
        </is>
      </c>
      <c r="B6" s="5" t="n">
        <v>31926</v>
      </c>
      <c r="C6" s="5" t="n">
        <v>34095</v>
      </c>
    </row>
    <row r="7">
      <c r="A7" s="4" t="inlineStr">
        <is>
          <t>Inventory value of estimated sales returns</t>
        </is>
      </c>
      <c r="B7" s="5" t="n">
        <v>10243</v>
      </c>
      <c r="C7" s="5" t="n">
        <v>10886</v>
      </c>
    </row>
    <row r="8">
      <c r="A8" s="4" t="inlineStr">
        <is>
          <t>LIFO reserve</t>
        </is>
      </c>
      <c r="B8" s="5" t="n">
        <v>-2443</v>
      </c>
      <c r="C8" s="5" t="n">
        <v>-2443</v>
      </c>
    </row>
    <row r="9">
      <c r="A9" s="4" t="inlineStr">
        <is>
          <t>Inventories, net</t>
        </is>
      </c>
      <c r="B9" s="6" t="n">
        <v>39726</v>
      </c>
      <c r="C9" s="6" t="n">
        <v>425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s>
  <sheetData>
    <row r="1">
      <c r="A1" s="1" t="inlineStr">
        <is>
          <t>Goodwill and Intangible Assets, Goodwill (Details) - USD ($) $ in Thousands</t>
        </is>
      </c>
      <c r="C1" s="2" t="inlineStr">
        <is>
          <t>9 Months Ended</t>
        </is>
      </c>
    </row>
    <row r="2">
      <c r="C2" s="2" t="inlineStr">
        <is>
          <t>Jan. 31, 2022</t>
        </is>
      </c>
      <c r="D2" s="2" t="inlineStr">
        <is>
          <t>Apr. 30, 2021</t>
        </is>
      </c>
    </row>
    <row r="3">
      <c r="A3" s="3" t="inlineStr">
        <is>
          <t>Activity in Goodwill by Segment [Roll Forward]</t>
        </is>
      </c>
    </row>
    <row r="4">
      <c r="A4" s="4" t="inlineStr">
        <is>
          <t>Balance, beginning of period</t>
        </is>
      </c>
      <c r="B4" s="4" t="inlineStr">
        <is>
          <t>[1]</t>
        </is>
      </c>
      <c r="C4" s="6" t="n">
        <v>1304340</v>
      </c>
    </row>
    <row r="5">
      <c r="A5" s="4" t="inlineStr">
        <is>
          <t>Acquisitions</t>
        </is>
      </c>
      <c r="B5" s="4" t="inlineStr">
        <is>
          <t>[2]</t>
        </is>
      </c>
      <c r="C5" s="5" t="n">
        <v>42871</v>
      </c>
    </row>
    <row r="6">
      <c r="A6" s="4" t="inlineStr">
        <is>
          <t>Foreign translation adjustment</t>
        </is>
      </c>
      <c r="C6" s="5" t="n">
        <v>-21247</v>
      </c>
    </row>
    <row r="7">
      <c r="A7" s="4" t="inlineStr">
        <is>
          <t>Balance, end of period</t>
        </is>
      </c>
      <c r="C7" s="5" t="n">
        <v>1325964</v>
      </c>
    </row>
    <row r="8">
      <c r="A8" s="4" t="inlineStr">
        <is>
          <t>Cumulative pretax noncash goodwill impairment</t>
        </is>
      </c>
      <c r="D8" s="6" t="n">
        <v>110000</v>
      </c>
    </row>
    <row r="9">
      <c r="A9" s="4" t="inlineStr">
        <is>
          <t>Research Publishing &amp; Platforms [Member]</t>
        </is>
      </c>
    </row>
    <row r="10">
      <c r="A10" s="3" t="inlineStr">
        <is>
          <t>Activity in Goodwill by Segment [Roll Forward]</t>
        </is>
      </c>
    </row>
    <row r="11">
      <c r="A11" s="4" t="inlineStr">
        <is>
          <t>Balance, beginning of period</t>
        </is>
      </c>
      <c r="B11" s="4" t="inlineStr">
        <is>
          <t>[1]</t>
        </is>
      </c>
      <c r="C11" s="5" t="n">
        <v>619203</v>
      </c>
    </row>
    <row r="12">
      <c r="A12" s="4" t="inlineStr">
        <is>
          <t>Acquisitions</t>
        </is>
      </c>
      <c r="B12" s="4" t="inlineStr">
        <is>
          <t>[2]</t>
        </is>
      </c>
      <c r="C12" s="5" t="n">
        <v>21252</v>
      </c>
    </row>
    <row r="13">
      <c r="A13" s="4" t="inlineStr">
        <is>
          <t>Foreign translation adjustment</t>
        </is>
      </c>
      <c r="C13" s="5" t="n">
        <v>-12443</v>
      </c>
    </row>
    <row r="14">
      <c r="A14" s="4" t="inlineStr">
        <is>
          <t>Balance, end of period</t>
        </is>
      </c>
      <c r="C14" s="5" t="n">
        <v>628012</v>
      </c>
    </row>
    <row r="15">
      <c r="A15" s="4" t="inlineStr">
        <is>
          <t>Academic &amp; Professional Learning [Member]</t>
        </is>
      </c>
    </row>
    <row r="16">
      <c r="A16" s="3" t="inlineStr">
        <is>
          <t>Activity in Goodwill by Segment [Roll Forward]</t>
        </is>
      </c>
    </row>
    <row r="17">
      <c r="A17" s="4" t="inlineStr">
        <is>
          <t>Balance, beginning of period</t>
        </is>
      </c>
      <c r="B17" s="4" t="inlineStr">
        <is>
          <t>[1]</t>
        </is>
      </c>
      <c r="C17" s="5" t="n">
        <v>512512</v>
      </c>
    </row>
    <row r="18">
      <c r="A18" s="4" t="inlineStr">
        <is>
          <t>Acquisitions</t>
        </is>
      </c>
      <c r="B18" s="4" t="inlineStr">
        <is>
          <t>[2]</t>
        </is>
      </c>
      <c r="C18" s="5" t="n">
        <v>0</v>
      </c>
    </row>
    <row r="19">
      <c r="A19" s="4" t="inlineStr">
        <is>
          <t>Foreign translation adjustment</t>
        </is>
      </c>
      <c r="C19" s="5" t="n">
        <v>-8243</v>
      </c>
    </row>
    <row r="20">
      <c r="A20" s="4" t="inlineStr">
        <is>
          <t>Balance, end of period</t>
        </is>
      </c>
      <c r="C20" s="5" t="n">
        <v>504269</v>
      </c>
    </row>
    <row r="21">
      <c r="A21" s="4" t="inlineStr">
        <is>
          <t>Education Services [Member]</t>
        </is>
      </c>
    </row>
    <row r="22">
      <c r="A22" s="3" t="inlineStr">
        <is>
          <t>Activity in Goodwill by Segment [Roll Forward]</t>
        </is>
      </c>
    </row>
    <row r="23">
      <c r="A23" s="4" t="inlineStr">
        <is>
          <t>Balance, beginning of period</t>
        </is>
      </c>
      <c r="B23" s="4" t="inlineStr">
        <is>
          <t>[1]</t>
        </is>
      </c>
      <c r="C23" s="5" t="n">
        <v>172625</v>
      </c>
    </row>
    <row r="24">
      <c r="A24" s="4" t="inlineStr">
        <is>
          <t>Acquisitions</t>
        </is>
      </c>
      <c r="B24" s="4" t="inlineStr">
        <is>
          <t>[2]</t>
        </is>
      </c>
      <c r="C24" s="5" t="n">
        <v>21619</v>
      </c>
    </row>
    <row r="25">
      <c r="A25" s="4" t="inlineStr">
        <is>
          <t>Foreign translation adjustment</t>
        </is>
      </c>
      <c r="C25" s="5" t="n">
        <v>-561</v>
      </c>
    </row>
    <row r="26">
      <c r="A26" s="4" t="inlineStr">
        <is>
          <t>Balance, end of period</t>
        </is>
      </c>
      <c r="C26" s="6" t="n">
        <v>193683</v>
      </c>
    </row>
    <row r="27"/>
    <row r="28">
      <c r="A28" s="4" t="inlineStr">
        <is>
          <t>[1]</t>
        </is>
      </c>
      <c r="B28" s="4" t="inlineStr">
        <is>
          <t>The Education Services goodwill balance as of April 30, 2021 includes a cumulative pretax noncash goodwill impairment of $110.0 million.</t>
        </is>
      </c>
    </row>
    <row r="29">
      <c r="A29" s="4" t="inlineStr">
        <is>
          <t>[2]</t>
        </is>
      </c>
      <c r="B29" s="4" t="inlineStr">
        <is>
          <t>Refer to Note 3, “Acquisitions,” for more information related to the acquisitions that occurred in the nine months ended January 31, 2022.</t>
        </is>
      </c>
    </row>
  </sheetData>
  <mergeCells count="4">
    <mergeCell ref="A1:B2"/>
    <mergeCell ref="A27:C27"/>
    <mergeCell ref="B28:C28"/>
    <mergeCell ref="B29:C2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Goodwill and Intangible Assets, Intangible Assets (Details) - USD ($) $ in Thousands</t>
        </is>
      </c>
      <c r="C1" s="2" t="inlineStr">
        <is>
          <t>Jan. 31, 2022</t>
        </is>
      </c>
      <c r="D1" s="2" t="inlineStr">
        <is>
          <t>Apr. 30, 2021</t>
        </is>
      </c>
    </row>
    <row r="2">
      <c r="A2" s="3" t="inlineStr">
        <is>
          <t>Intangible assets with definite lives, net [Abstract]</t>
        </is>
      </c>
    </row>
    <row r="3">
      <c r="A3" s="4" t="inlineStr">
        <is>
          <t>Intangible assets with definite lives, net</t>
        </is>
      </c>
      <c r="B3" s="4" t="inlineStr">
        <is>
          <t>[1]</t>
        </is>
      </c>
      <c r="C3" s="6" t="n">
        <v>847679</v>
      </c>
      <c r="D3" s="6" t="n">
        <v>885261</v>
      </c>
      <c r="E3" s="4" t="inlineStr">
        <is>
          <t>[2]</t>
        </is>
      </c>
    </row>
    <row r="4">
      <c r="A4" s="3" t="inlineStr">
        <is>
          <t>Intangible assets with indefinite lives [Abstract]</t>
        </is>
      </c>
    </row>
    <row r="5">
      <c r="A5" s="4" t="inlineStr">
        <is>
          <t>Intangible assets with indefinite lives</t>
        </is>
      </c>
      <c r="C5" s="5" t="n">
        <v>123214</v>
      </c>
      <c r="D5" s="5" t="n">
        <v>130041</v>
      </c>
      <c r="E5" s="4" t="inlineStr">
        <is>
          <t>[2]</t>
        </is>
      </c>
    </row>
    <row r="6">
      <c r="A6" s="3" t="inlineStr">
        <is>
          <t>Intangible assets (excluding goodwill) [Abstract]</t>
        </is>
      </c>
    </row>
    <row r="7">
      <c r="A7" s="4" t="inlineStr">
        <is>
          <t>Total intangible assets, net</t>
        </is>
      </c>
      <c r="C7" s="5" t="n">
        <v>970893</v>
      </c>
      <c r="D7" s="5" t="n">
        <v>1015302</v>
      </c>
      <c r="E7" s="4" t="inlineStr">
        <is>
          <t>[2]</t>
        </is>
      </c>
    </row>
    <row r="8">
      <c r="A8" s="4" t="inlineStr">
        <is>
          <t>Brands and Trademarks [Member]</t>
        </is>
      </c>
    </row>
    <row r="9">
      <c r="A9" s="3" t="inlineStr">
        <is>
          <t>Intangible assets with indefinite lives [Abstract]</t>
        </is>
      </c>
    </row>
    <row r="10">
      <c r="A10" s="4" t="inlineStr">
        <is>
          <t>Intangible assets with indefinite lives</t>
        </is>
      </c>
      <c r="C10" s="5" t="n">
        <v>37000</v>
      </c>
      <c r="D10" s="5" t="n">
        <v>37000</v>
      </c>
      <c r="E10" s="4" t="inlineStr">
        <is>
          <t>[2]</t>
        </is>
      </c>
    </row>
    <row r="11">
      <c r="A11" s="4" t="inlineStr">
        <is>
          <t>Accumulated impairment</t>
        </is>
      </c>
      <c r="D11" s="5" t="n">
        <v>93100</v>
      </c>
    </row>
    <row r="12">
      <c r="A12" s="4" t="inlineStr">
        <is>
          <t>Content and Publishing Rights [Member]</t>
        </is>
      </c>
    </row>
    <row r="13">
      <c r="A13" s="3" t="inlineStr">
        <is>
          <t>Intangible assets with indefinite lives [Abstract]</t>
        </is>
      </c>
    </row>
    <row r="14">
      <c r="A14" s="4" t="inlineStr">
        <is>
          <t>Intangible assets with indefinite lives</t>
        </is>
      </c>
      <c r="C14" s="5" t="n">
        <v>86214</v>
      </c>
      <c r="D14" s="5" t="n">
        <v>93041</v>
      </c>
      <c r="E14" s="4" t="inlineStr">
        <is>
          <t>[2]</t>
        </is>
      </c>
    </row>
    <row r="15">
      <c r="A15" s="4" t="inlineStr">
        <is>
          <t>Content and Publishing Rights [Member]</t>
        </is>
      </c>
    </row>
    <row r="16">
      <c r="A16" s="3" t="inlineStr">
        <is>
          <t>Intangible assets with definite lives, net [Abstract]</t>
        </is>
      </c>
    </row>
    <row r="17">
      <c r="A17" s="4" t="inlineStr">
        <is>
          <t>Intangible assets with definite lives, net</t>
        </is>
      </c>
      <c r="B17" s="4" t="inlineStr">
        <is>
          <t>[1]</t>
        </is>
      </c>
      <c r="C17" s="5" t="n">
        <v>522090</v>
      </c>
      <c r="D17" s="5" t="n">
        <v>564229</v>
      </c>
      <c r="E17" s="4" t="inlineStr">
        <is>
          <t>[2]</t>
        </is>
      </c>
    </row>
    <row r="18">
      <c r="A18" s="4" t="inlineStr">
        <is>
          <t>Customer Relationships [Member]</t>
        </is>
      </c>
    </row>
    <row r="19">
      <c r="A19" s="3" t="inlineStr">
        <is>
          <t>Intangible assets with definite lives, net [Abstract]</t>
        </is>
      </c>
    </row>
    <row r="20">
      <c r="A20" s="4" t="inlineStr">
        <is>
          <t>Intangible assets with definite lives, net</t>
        </is>
      </c>
      <c r="B20" s="4" t="inlineStr">
        <is>
          <t>[1]</t>
        </is>
      </c>
      <c r="C20" s="5" t="n">
        <v>249136</v>
      </c>
      <c r="D20" s="5" t="n">
        <v>266477</v>
      </c>
      <c r="E20" s="4" t="inlineStr">
        <is>
          <t>[2]</t>
        </is>
      </c>
    </row>
    <row r="21">
      <c r="A21" s="4" t="inlineStr">
        <is>
          <t>Developed Technology [Member]</t>
        </is>
      </c>
    </row>
    <row r="22">
      <c r="A22" s="3" t="inlineStr">
        <is>
          <t>Intangible assets with definite lives, net [Abstract]</t>
        </is>
      </c>
    </row>
    <row r="23">
      <c r="A23" s="4" t="inlineStr">
        <is>
          <t>Intangible assets with definite lives, net</t>
        </is>
      </c>
      <c r="B23" s="4" t="inlineStr">
        <is>
          <t>[1]</t>
        </is>
      </c>
      <c r="C23" s="5" t="n">
        <v>58940</v>
      </c>
      <c r="D23" s="5" t="n">
        <v>34961</v>
      </c>
      <c r="E23" s="4" t="inlineStr">
        <is>
          <t>[2]</t>
        </is>
      </c>
    </row>
    <row r="24">
      <c r="A24" s="4" t="inlineStr">
        <is>
          <t>Accumulated impairment</t>
        </is>
      </c>
      <c r="D24" s="5" t="n">
        <v>2800</v>
      </c>
    </row>
    <row r="25">
      <c r="A25" s="4" t="inlineStr">
        <is>
          <t>Brands and Trademarks [Member]</t>
        </is>
      </c>
    </row>
    <row r="26">
      <c r="A26" s="3" t="inlineStr">
        <is>
          <t>Intangible assets with definite lives, net [Abstract]</t>
        </is>
      </c>
    </row>
    <row r="27">
      <c r="A27" s="4" t="inlineStr">
        <is>
          <t>Intangible assets with definite lives, net</t>
        </is>
      </c>
      <c r="B27" s="4" t="inlineStr">
        <is>
          <t>[1]</t>
        </is>
      </c>
      <c r="C27" s="5" t="n">
        <v>17097</v>
      </c>
      <c r="D27" s="5" t="n">
        <v>19536</v>
      </c>
      <c r="E27" s="4" t="inlineStr">
        <is>
          <t>[2]</t>
        </is>
      </c>
    </row>
    <row r="28">
      <c r="A28" s="4" t="inlineStr">
        <is>
          <t>Covenants Not to Compete [Member]</t>
        </is>
      </c>
    </row>
    <row r="29">
      <c r="A29" s="3" t="inlineStr">
        <is>
          <t>Intangible assets with definite lives, net [Abstract]</t>
        </is>
      </c>
    </row>
    <row r="30">
      <c r="A30" s="4" t="inlineStr">
        <is>
          <t>Intangible assets with definite lives, net</t>
        </is>
      </c>
      <c r="B30" s="4" t="inlineStr">
        <is>
          <t>[1]</t>
        </is>
      </c>
      <c r="C30" s="6" t="n">
        <v>416</v>
      </c>
      <c r="D30" s="6" t="n">
        <v>58</v>
      </c>
      <c r="E30" s="4" t="inlineStr">
        <is>
          <t>[2]</t>
        </is>
      </c>
    </row>
    <row r="31"/>
    <row r="32">
      <c r="A32" s="4" t="inlineStr">
        <is>
          <t>[1]</t>
        </is>
      </c>
      <c r="B32" s="4" t="inlineStr">
        <is>
          <t>Refer to Note 3, “Acquisitions,” for more information related to the acquisitions that occurred in the nine months ended January 31, 2022.</t>
        </is>
      </c>
    </row>
    <row r="33">
      <c r="A33" s="4" t="inlineStr">
        <is>
          <t>[2]</t>
        </is>
      </c>
      <c r="B33" s="4" t="inlineStr">
        <is>
          <t>The developed technology balance as of April 30, 2021 is presented net of accumulated impairments and write-offs of $2.8 million. The indefinite-lived brands and trademarks as of April 30, 2021 is net of accumulated impairments of $93.1 million.</t>
        </is>
      </c>
    </row>
  </sheetData>
  <mergeCells count="5">
    <mergeCell ref="A1:B1"/>
    <mergeCell ref="D1:E1"/>
    <mergeCell ref="A31:D31"/>
    <mergeCell ref="B32:D32"/>
    <mergeCell ref="B33:D3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Effective income tax rate [Abstract]</t>
        </is>
      </c>
    </row>
    <row r="4">
      <c r="A4" s="4" t="inlineStr">
        <is>
          <t>Effective tax rate as reported</t>
        </is>
      </c>
      <c r="B4" s="4" t="inlineStr">
        <is>
          <t>18.20%</t>
        </is>
      </c>
      <c r="C4" s="4" t="inlineStr">
        <is>
          <t>19.10%</t>
        </is>
      </c>
      <c r="D4" s="4" t="inlineStr">
        <is>
          <t>33.40%</t>
        </is>
      </c>
      <c r="E4" s="4" t="inlineStr">
        <is>
          <t>14.90%</t>
        </is>
      </c>
    </row>
    <row r="5">
      <c r="A5" s="4" t="inlineStr">
        <is>
          <t>U.K. [Member]</t>
        </is>
      </c>
    </row>
    <row r="6">
      <c r="A6" s="3" t="inlineStr">
        <is>
          <t>Effective income tax rate [Abstract]</t>
        </is>
      </c>
    </row>
    <row r="7">
      <c r="A7" s="4" t="inlineStr">
        <is>
          <t>Non-cash deferred tax expense from re-measurement of net deferred tax liabilities</t>
        </is>
      </c>
      <c r="D7" s="7" t="n">
        <v>20.7</v>
      </c>
      <c r="E7" s="7" t="n">
        <v>6.7</v>
      </c>
    </row>
    <row r="8">
      <c r="A8" s="4" t="inlineStr">
        <is>
          <t>Minimum [Member] | U.K. [Member]</t>
        </is>
      </c>
    </row>
    <row r="9">
      <c r="A9" s="3" t="inlineStr">
        <is>
          <t>Effective income tax rate [Abstract]</t>
        </is>
      </c>
    </row>
    <row r="10">
      <c r="A10" s="4" t="inlineStr">
        <is>
          <t>Foreign statutory tax rate</t>
        </is>
      </c>
      <c r="D10" s="4" t="inlineStr">
        <is>
          <t>19.00%</t>
        </is>
      </c>
      <c r="E10" s="4" t="inlineStr">
        <is>
          <t>17.00%</t>
        </is>
      </c>
    </row>
    <row r="11">
      <c r="A11" s="4" t="inlineStr">
        <is>
          <t>Maximum [Member] | U.K. [Member]</t>
        </is>
      </c>
    </row>
    <row r="12">
      <c r="A12" s="3" t="inlineStr">
        <is>
          <t>Effective income tax rate [Abstract]</t>
        </is>
      </c>
    </row>
    <row r="13">
      <c r="A13" s="4" t="inlineStr">
        <is>
          <t>Foreign statutory tax rate</t>
        </is>
      </c>
      <c r="D13" s="4" t="inlineStr">
        <is>
          <t>25.00%</t>
        </is>
      </c>
      <c r="E13" s="4" t="inlineStr">
        <is>
          <t>19.00%</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tirement Plans (Details) - USD ($) $ in Thousand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Components of net pension income for defined benefit plans [Abstract]</t>
        </is>
      </c>
    </row>
    <row r="4">
      <c r="A4" s="4" t="inlineStr">
        <is>
          <t>Service cost</t>
        </is>
      </c>
      <c r="B4" s="6" t="n">
        <v>291</v>
      </c>
      <c r="C4" s="6" t="n">
        <v>356</v>
      </c>
      <c r="D4" s="6" t="n">
        <v>898</v>
      </c>
      <c r="E4" s="6" t="n">
        <v>1036</v>
      </c>
    </row>
    <row r="5">
      <c r="A5" s="4" t="inlineStr">
        <is>
          <t>Interest cost</t>
        </is>
      </c>
      <c r="B5" s="5" t="n">
        <v>5122</v>
      </c>
      <c r="C5" s="5" t="n">
        <v>4564</v>
      </c>
      <c r="D5" s="5" t="n">
        <v>15523</v>
      </c>
      <c r="E5" s="5" t="n">
        <v>13695</v>
      </c>
    </row>
    <row r="6">
      <c r="A6" s="4" t="inlineStr">
        <is>
          <t>Expected return on plan assets</t>
        </is>
      </c>
      <c r="B6" s="5" t="n">
        <v>-9986</v>
      </c>
      <c r="C6" s="5" t="n">
        <v>-9853</v>
      </c>
      <c r="D6" s="5" t="n">
        <v>-30387</v>
      </c>
      <c r="E6" s="5" t="n">
        <v>-28880</v>
      </c>
    </row>
    <row r="7">
      <c r="A7" s="4" t="inlineStr">
        <is>
          <t>Amortization of prior service cost</t>
        </is>
      </c>
      <c r="B7" s="5" t="n">
        <v>-23</v>
      </c>
      <c r="C7" s="5" t="n">
        <v>-23</v>
      </c>
      <c r="D7" s="5" t="n">
        <v>-67</v>
      </c>
      <c r="E7" s="5" t="n">
        <v>-72</v>
      </c>
    </row>
    <row r="8">
      <c r="A8" s="4" t="inlineStr">
        <is>
          <t>Amortization of net actuarial loss</t>
        </is>
      </c>
      <c r="B8" s="5" t="n">
        <v>1858</v>
      </c>
      <c r="C8" s="5" t="n">
        <v>1944</v>
      </c>
      <c r="D8" s="5" t="n">
        <v>5632</v>
      </c>
      <c r="E8" s="5" t="n">
        <v>5964</v>
      </c>
    </row>
    <row r="9">
      <c r="A9" s="4" t="inlineStr">
        <is>
          <t>Net pension income</t>
        </is>
      </c>
      <c r="B9" s="5" t="n">
        <v>-2738</v>
      </c>
      <c r="C9" s="5" t="n">
        <v>-3012</v>
      </c>
      <c r="D9" s="5" t="n">
        <v>-8401</v>
      </c>
      <c r="E9" s="5" t="n">
        <v>-8257</v>
      </c>
    </row>
    <row r="10">
      <c r="A10" s="4" t="inlineStr">
        <is>
          <t>Employer defined benefit pension plan contributions</t>
        </is>
      </c>
      <c r="B10" s="5" t="n">
        <v>3400</v>
      </c>
      <c r="C10" s="5" t="n">
        <v>3600</v>
      </c>
      <c r="D10" s="5" t="n">
        <v>11900</v>
      </c>
      <c r="E10" s="5" t="n">
        <v>12500</v>
      </c>
    </row>
    <row r="11">
      <c r="A11" s="3" t="inlineStr">
        <is>
          <t>Defined Contribution Savings Plans [Abstract]</t>
        </is>
      </c>
    </row>
    <row r="12">
      <c r="A12" s="4" t="inlineStr">
        <is>
          <t>Expense for employer defined contribution savings plans</t>
        </is>
      </c>
      <c r="B12" s="6" t="n">
        <v>7200</v>
      </c>
      <c r="C12" s="6" t="n">
        <v>5600</v>
      </c>
      <c r="D12" s="6" t="n">
        <v>22800</v>
      </c>
      <c r="E12" s="6" t="n">
        <v>174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Debt and Available Credit Facilities (Details) - USD ($) $ in Thousands</t>
        </is>
      </c>
      <c r="C1" s="2" t="inlineStr">
        <is>
          <t>3 Months Ended</t>
        </is>
      </c>
      <c r="E1" s="2" t="inlineStr">
        <is>
          <t>9 Months Ended</t>
        </is>
      </c>
    </row>
    <row r="2">
      <c r="C2" s="2" t="inlineStr">
        <is>
          <t>Jan. 31, 2022</t>
        </is>
      </c>
      <c r="D2" s="2" t="inlineStr">
        <is>
          <t>Jan. 31, 2021</t>
        </is>
      </c>
      <c r="E2" s="2" t="inlineStr">
        <is>
          <t>Jan. 31, 2022</t>
        </is>
      </c>
      <c r="F2" s="2" t="inlineStr">
        <is>
          <t>Jan. 31, 2021</t>
        </is>
      </c>
      <c r="G2" s="2" t="inlineStr">
        <is>
          <t>Apr. 30, 2021</t>
        </is>
      </c>
      <c r="H2" s="2" t="inlineStr">
        <is>
          <t>May 30, 2019</t>
        </is>
      </c>
    </row>
    <row r="3">
      <c r="A3" s="3" t="inlineStr">
        <is>
          <t>Components of Total Debt Outstanding [Abstract]</t>
        </is>
      </c>
    </row>
    <row r="4">
      <c r="A4" s="4" t="inlineStr">
        <is>
          <t>Short-term portion of long-term debt</t>
        </is>
      </c>
      <c r="B4" s="4" t="inlineStr">
        <is>
          <t>[1]</t>
        </is>
      </c>
      <c r="C4" s="6" t="n">
        <v>15625</v>
      </c>
      <c r="E4" s="6" t="n">
        <v>15625</v>
      </c>
      <c r="G4" s="6" t="n">
        <v>12500</v>
      </c>
    </row>
    <row r="5">
      <c r="A5" s="4" t="inlineStr">
        <is>
          <t>Long-term debt, less current portion</t>
        </is>
      </c>
      <c r="C5" s="5" t="n">
        <v>902045</v>
      </c>
      <c r="E5" s="5" t="n">
        <v>902045</v>
      </c>
      <c r="G5" s="5" t="n">
        <v>809088</v>
      </c>
    </row>
    <row r="6">
      <c r="A6" s="4" t="inlineStr">
        <is>
          <t>Total debt</t>
        </is>
      </c>
      <c r="C6" s="5" t="n">
        <v>917670</v>
      </c>
      <c r="E6" s="5" t="n">
        <v>917670</v>
      </c>
      <c r="G6" s="5" t="n">
        <v>821588</v>
      </c>
    </row>
    <row r="7">
      <c r="A7" s="4" t="inlineStr">
        <is>
          <t>Unamortized issuance costs</t>
        </is>
      </c>
      <c r="C7" s="5" t="n">
        <v>400</v>
      </c>
      <c r="E7" s="6" t="n">
        <v>400</v>
      </c>
      <c r="G7" s="5" t="n">
        <v>500</v>
      </c>
    </row>
    <row r="8">
      <c r="A8" s="4" t="inlineStr">
        <is>
          <t>Amended and Restated RCA [Member]</t>
        </is>
      </c>
    </row>
    <row r="9">
      <c r="A9" s="3" t="inlineStr">
        <is>
          <t>Debt and Available Credit Facilities [Abstract]</t>
        </is>
      </c>
    </row>
    <row r="10">
      <c r="A10" s="4" t="inlineStr">
        <is>
          <t>Term of credit facility</t>
        </is>
      </c>
      <c r="E10" s="4" t="inlineStr">
        <is>
          <t>5 years</t>
        </is>
      </c>
    </row>
    <row r="11">
      <c r="A11" s="4" t="inlineStr">
        <is>
          <t>Amortization expense of the lender and non-lender fees in interest expense</t>
        </is>
      </c>
      <c r="C11" s="5" t="n">
        <v>300</v>
      </c>
      <c r="D11" s="6" t="n">
        <v>300</v>
      </c>
      <c r="E11" s="6" t="n">
        <v>800</v>
      </c>
      <c r="F11" s="6" t="n">
        <v>800</v>
      </c>
    </row>
    <row r="12">
      <c r="A12" s="4" t="inlineStr">
        <is>
          <t>Term Loan A Facility [Member]</t>
        </is>
      </c>
    </row>
    <row r="13">
      <c r="A13" s="3" t="inlineStr">
        <is>
          <t>Debt and Available Credit Facilities [Abstract]</t>
        </is>
      </c>
    </row>
    <row r="14">
      <c r="A14" s="4" t="inlineStr">
        <is>
          <t>Term of credit facility</t>
        </is>
      </c>
      <c r="E14" s="4" t="inlineStr">
        <is>
          <t>5 years</t>
        </is>
      </c>
    </row>
    <row r="15">
      <c r="A15" s="4" t="inlineStr">
        <is>
          <t>Term Loan A Facility [Member] | Amended and Restated RCA [Member]</t>
        </is>
      </c>
    </row>
    <row r="16">
      <c r="A16" s="3" t="inlineStr">
        <is>
          <t>Components of Total Debt Outstanding [Abstract]</t>
        </is>
      </c>
    </row>
    <row r="17">
      <c r="A17" s="4" t="inlineStr">
        <is>
          <t>Long-term debt, less current portion</t>
        </is>
      </c>
      <c r="B17" s="4" t="inlineStr">
        <is>
          <t>[2]</t>
        </is>
      </c>
      <c r="C17" s="5" t="n">
        <v>210552</v>
      </c>
      <c r="E17" s="6" t="n">
        <v>210552</v>
      </c>
      <c r="G17" s="5" t="n">
        <v>222928</v>
      </c>
    </row>
    <row r="18">
      <c r="A18" s="3" t="inlineStr">
        <is>
          <t>Debt and Available Credit Facilities [Abstract]</t>
        </is>
      </c>
    </row>
    <row r="19">
      <c r="A19" s="4" t="inlineStr">
        <is>
          <t>Credit agreement face amount</t>
        </is>
      </c>
      <c r="H19" s="6" t="n">
        <v>250000</v>
      </c>
    </row>
    <row r="20">
      <c r="A20" s="4" t="inlineStr">
        <is>
          <t>Revolving Credit Facility [Member]</t>
        </is>
      </c>
    </row>
    <row r="21">
      <c r="A21" s="3" t="inlineStr">
        <is>
          <t>Debt and Available Credit Facilities [Abstract]</t>
        </is>
      </c>
    </row>
    <row r="22">
      <c r="A22" s="4" t="inlineStr">
        <is>
          <t>Term of credit facility</t>
        </is>
      </c>
      <c r="E22" s="4" t="inlineStr">
        <is>
          <t>5 years</t>
        </is>
      </c>
    </row>
    <row r="23">
      <c r="A23" s="4" t="inlineStr">
        <is>
          <t>Revolving Credit Facility [Member] | Amended and Restated RCA [Member]</t>
        </is>
      </c>
    </row>
    <row r="24">
      <c r="A24" s="3" t="inlineStr">
        <is>
          <t>Components of Total Debt Outstanding [Abstract]</t>
        </is>
      </c>
    </row>
    <row r="25">
      <c r="A25" s="4" t="inlineStr">
        <is>
          <t>Long-term debt, less current portion</t>
        </is>
      </c>
      <c r="C25" s="5" t="n">
        <v>691493</v>
      </c>
      <c r="E25" s="6" t="n">
        <v>691493</v>
      </c>
      <c r="G25" s="6" t="n">
        <v>586160</v>
      </c>
    </row>
    <row r="26">
      <c r="A26" s="3" t="inlineStr">
        <is>
          <t>Debt and Available Credit Facilities [Abstract]</t>
        </is>
      </c>
    </row>
    <row r="27">
      <c r="A27" s="4" t="inlineStr">
        <is>
          <t>Amount of financing available under credit facilities</t>
        </is>
      </c>
      <c r="H27" s="6" t="n">
        <v>1250000</v>
      </c>
    </row>
    <row r="28">
      <c r="A28" s="4" t="inlineStr">
        <is>
          <t>Syndicate Bank Group led by Bank of America [Member] | Revolving Credit Facility [Member] | Amended and Restated RCA [Member]</t>
        </is>
      </c>
    </row>
    <row r="29">
      <c r="A29" s="3" t="inlineStr">
        <is>
          <t>Debt and Available Credit Facilities [Abstract]</t>
        </is>
      </c>
    </row>
    <row r="30">
      <c r="A30" s="4" t="inlineStr">
        <is>
          <t>Optional credit limit increase available on request</t>
        </is>
      </c>
      <c r="C30" s="5" t="n">
        <v>500000</v>
      </c>
      <c r="E30" s="5" t="n">
        <v>500000</v>
      </c>
    </row>
    <row r="31">
      <c r="A31" s="4" t="inlineStr">
        <is>
          <t>Minimum increments in which optional credit limit increase may be requested</t>
        </is>
      </c>
      <c r="C31" s="5" t="n">
        <v>50000</v>
      </c>
      <c r="E31" s="5" t="n">
        <v>50000</v>
      </c>
    </row>
    <row r="32">
      <c r="A32" s="4" t="inlineStr">
        <is>
          <t>Unused borrowing capacity under our Amended and Restated RCA and other facilities</t>
        </is>
      </c>
      <c r="C32" s="6" t="n">
        <v>559500</v>
      </c>
      <c r="E32" s="6" t="n">
        <v>559500</v>
      </c>
    </row>
    <row r="33">
      <c r="A33" s="4" t="inlineStr">
        <is>
          <t>Syndicate Bank Group led by Bank of America [Member] | Revolving Credit Facility [Member] | Amended and Restated RCA [Member] | Minimum [Member]</t>
        </is>
      </c>
    </row>
    <row r="34">
      <c r="A34" s="3" t="inlineStr">
        <is>
          <t>Debt and Available Credit Facilities [Abstract]</t>
        </is>
      </c>
    </row>
    <row r="35">
      <c r="A35" s="4" t="inlineStr">
        <is>
          <t>Line of credit facility fee percentage</t>
        </is>
      </c>
      <c r="E35" s="4" t="inlineStr">
        <is>
          <t>0.15%</t>
        </is>
      </c>
    </row>
    <row r="36">
      <c r="A36" s="4" t="inlineStr">
        <is>
          <t>Syndicate Bank Group led by Bank of America [Member] | Revolving Credit Facility [Member] | Amended and Restated RCA [Member] | Maximum [Member]</t>
        </is>
      </c>
    </row>
    <row r="37">
      <c r="A37" s="3" t="inlineStr">
        <is>
          <t>Debt and Available Credit Facilities [Abstract]</t>
        </is>
      </c>
    </row>
    <row r="38">
      <c r="A38" s="4" t="inlineStr">
        <is>
          <t>Line of credit facility fee percentage</t>
        </is>
      </c>
      <c r="E38" s="4" t="inlineStr">
        <is>
          <t>0.25%</t>
        </is>
      </c>
    </row>
    <row r="39">
      <c r="A39" s="4" t="inlineStr">
        <is>
          <t>Syndicate Bank Group led by Bank of America [Member] | Revolving Credit Facility [Member] | Amended and Restated RCA [Member] | LIBOR [Member] | Minimum [Member]</t>
        </is>
      </c>
    </row>
    <row r="40">
      <c r="A40" s="3" t="inlineStr">
        <is>
          <t>Debt and Available Credit Facilities [Abstract]</t>
        </is>
      </c>
    </row>
    <row r="41">
      <c r="A41" s="4" t="inlineStr">
        <is>
          <t>Applicable margin</t>
        </is>
      </c>
      <c r="E41" s="4" t="inlineStr">
        <is>
          <t>0.98%</t>
        </is>
      </c>
    </row>
    <row r="42">
      <c r="A42" s="4" t="inlineStr">
        <is>
          <t>Syndicate Bank Group led by Bank of America [Member] | Revolving Credit Facility [Member] | Amended and Restated RCA [Member] | LIBOR [Member] | Maximum [Member]</t>
        </is>
      </c>
    </row>
    <row r="43">
      <c r="A43" s="3" t="inlineStr">
        <is>
          <t>Debt and Available Credit Facilities [Abstract]</t>
        </is>
      </c>
    </row>
    <row r="44">
      <c r="A44" s="4" t="inlineStr">
        <is>
          <t>Applicable margin</t>
        </is>
      </c>
      <c r="E44" s="4" t="inlineStr">
        <is>
          <t>1.50%</t>
        </is>
      </c>
    </row>
    <row r="45">
      <c r="A45" s="4" t="inlineStr">
        <is>
          <t>Syndicate Bank Group led by Bank of America [Member] | Revolving Credit Facility [Member] | Amended and Restated RCA [Member] | Base Rate [Member] | Minimum [Member]</t>
        </is>
      </c>
    </row>
    <row r="46">
      <c r="A46" s="3" t="inlineStr">
        <is>
          <t>Debt and Available Credit Facilities [Abstract]</t>
        </is>
      </c>
    </row>
    <row r="47">
      <c r="A47" s="4" t="inlineStr">
        <is>
          <t>Applicable margin</t>
        </is>
      </c>
      <c r="E47" s="4" t="inlineStr">
        <is>
          <t>0.00%</t>
        </is>
      </c>
    </row>
    <row r="48">
      <c r="A48" s="4" t="inlineStr">
        <is>
          <t>Syndicate Bank Group led by Bank of America [Member] | Revolving Credit Facility [Member] | Amended and Restated RCA [Member] | Base Rate [Member] | Maximum [Member]</t>
        </is>
      </c>
    </row>
    <row r="49">
      <c r="A49" s="3" t="inlineStr">
        <is>
          <t>Debt and Available Credit Facilities [Abstract]</t>
        </is>
      </c>
    </row>
    <row r="50">
      <c r="A50" s="4" t="inlineStr">
        <is>
          <t>Applicable margin</t>
        </is>
      </c>
      <c r="E50" s="4" t="inlineStr">
        <is>
          <t>0.50%</t>
        </is>
      </c>
    </row>
    <row r="51">
      <c r="A51" s="4" t="inlineStr">
        <is>
          <t>Syndicate Bank Group led by Bank of America [Member] | Revolving Credit Facility [Member] | Amended and Restated RCA [Member] | Federal Funds Effective Rate [Member]</t>
        </is>
      </c>
    </row>
    <row r="52">
      <c r="A52" s="3" t="inlineStr">
        <is>
          <t>Debt and Available Credit Facilities [Abstract]</t>
        </is>
      </c>
    </row>
    <row r="53">
      <c r="A53" s="4" t="inlineStr">
        <is>
          <t>Margin rate over reference rate used in determining base rate</t>
        </is>
      </c>
      <c r="E53" s="4" t="inlineStr">
        <is>
          <t>0.50%</t>
        </is>
      </c>
    </row>
    <row r="54">
      <c r="A54" s="4" t="inlineStr">
        <is>
          <t>Syndicate Bank Group led by Bank of America [Member] | Revolving Credit Facility [Member] | Amended and Restated RCA [Member] | Eurocurrency Rate [Member]</t>
        </is>
      </c>
    </row>
    <row r="55">
      <c r="A55" s="3" t="inlineStr">
        <is>
          <t>Debt and Available Credit Facilities [Abstract]</t>
        </is>
      </c>
    </row>
    <row r="56">
      <c r="A56" s="4" t="inlineStr">
        <is>
          <t>Margin rate over reference rate used in determining base rate</t>
        </is>
      </c>
      <c r="E56" s="4" t="inlineStr">
        <is>
          <t>1.00%</t>
        </is>
      </c>
    </row>
    <row r="57"/>
    <row r="58">
      <c r="A58" s="4" t="inlineStr">
        <is>
          <t>[1]</t>
        </is>
      </c>
      <c r="B58" s="4" t="inlineStr">
        <is>
          <t>Relates to our term loan A under the Amended and Restated RCA.</t>
        </is>
      </c>
    </row>
    <row r="59">
      <c r="A59" s="4" t="inlineStr">
        <is>
          <t>[2]</t>
        </is>
      </c>
      <c r="B59" s="4" t="inlineStr">
        <is>
          <t>Amounts are shown net of unamortized issuance costs of $0.4 million as of January 31, 2022 and $0.5 million as of April 30, 2021.</t>
        </is>
      </c>
    </row>
  </sheetData>
  <mergeCells count="6">
    <mergeCell ref="A1:B2"/>
    <mergeCell ref="C1:D1"/>
    <mergeCell ref="E1:F1"/>
    <mergeCell ref="A57:G57"/>
    <mergeCell ref="B58:G58"/>
    <mergeCell ref="B59:G5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Instruments and Hedging Activities (Details) $ in Thousands, € in Millions</t>
        </is>
      </c>
      <c r="B1" s="2" t="inlineStr">
        <is>
          <t>3 Months Ended</t>
        </is>
      </c>
      <c r="D1" s="2" t="inlineStr">
        <is>
          <t>9 Months Ended</t>
        </is>
      </c>
    </row>
    <row r="2">
      <c r="B2" s="2" t="inlineStr">
        <is>
          <t>Jan. 31, 2022USD ($)</t>
        </is>
      </c>
      <c r="C2" s="2" t="inlineStr">
        <is>
          <t>Jan. 31, 2021USD ($)</t>
        </is>
      </c>
      <c r="D2" s="2" t="inlineStr">
        <is>
          <t>Jan. 31, 2022USD ($)</t>
        </is>
      </c>
      <c r="E2" s="2" t="inlineStr">
        <is>
          <t>Jan. 31, 2021USD ($)</t>
        </is>
      </c>
      <c r="F2" s="2" t="inlineStr">
        <is>
          <t>Apr. 30, 2021USD ($)</t>
        </is>
      </c>
      <c r="G2" s="2" t="inlineStr">
        <is>
          <t>Jan. 31, 2021EUR (€)</t>
        </is>
      </c>
    </row>
    <row r="3">
      <c r="A3" s="3" t="inlineStr">
        <is>
          <t>Derivative Instruments and Hedging Activities [Abstract]</t>
        </is>
      </c>
    </row>
    <row r="4">
      <c r="A4" s="4" t="inlineStr">
        <is>
          <t>Total debt outstanding</t>
        </is>
      </c>
      <c r="B4" s="6" t="n">
        <v>917670</v>
      </c>
      <c r="D4" s="6" t="n">
        <v>917670</v>
      </c>
      <c r="F4" s="6" t="n">
        <v>821588</v>
      </c>
    </row>
    <row r="5">
      <c r="A5" s="4" t="inlineStr">
        <is>
          <t>Unamortized debt issuance costs</t>
        </is>
      </c>
      <c r="B5" s="5" t="n">
        <v>400</v>
      </c>
      <c r="D5" s="5" t="n">
        <v>400</v>
      </c>
      <c r="F5" s="5" t="n">
        <v>500</v>
      </c>
    </row>
    <row r="6">
      <c r="A6" s="4" t="inlineStr">
        <is>
          <t>Variable rate loans outstanding</t>
        </is>
      </c>
      <c r="B6" s="5" t="n">
        <v>918100</v>
      </c>
      <c r="D6" s="5" t="n">
        <v>918100</v>
      </c>
    </row>
    <row r="7">
      <c r="A7" s="4" t="inlineStr">
        <is>
          <t>Interest Rate Swaps [Member] | Designated as Hedging Instrument [Member] | Cash Flow Hedging [Member]</t>
        </is>
      </c>
    </row>
    <row r="8">
      <c r="A8" s="3" t="inlineStr">
        <is>
          <t>Derivative Instruments and Hedging Activities [Abstract]</t>
        </is>
      </c>
    </row>
    <row r="9">
      <c r="A9" s="4" t="inlineStr">
        <is>
          <t>Notional amount of derivative liability</t>
        </is>
      </c>
      <c r="B9" s="5" t="n">
        <v>400000</v>
      </c>
      <c r="D9" s="5" t="n">
        <v>400000</v>
      </c>
      <c r="F9" s="5" t="n">
        <v>400000</v>
      </c>
    </row>
    <row r="10">
      <c r="A10" s="4" t="inlineStr">
        <is>
          <t>Interest Rate Swaps [Member] | Designated as Hedging Instrument [Member] | Cash Flow Hedging [Member] | Interest Expense [Member]</t>
        </is>
      </c>
    </row>
    <row r="11">
      <c r="A11" s="3" t="inlineStr">
        <is>
          <t>Derivative Instruments and Hedging Activities [Abstract]</t>
        </is>
      </c>
    </row>
    <row r="12">
      <c r="A12" s="4" t="inlineStr">
        <is>
          <t>Net losses reclassified from Accumulated other comprehensive loss</t>
        </is>
      </c>
      <c r="B12" s="5" t="n">
        <v>1100</v>
      </c>
      <c r="C12" s="6" t="n">
        <v>1000</v>
      </c>
      <c r="D12" s="5" t="n">
        <v>3300</v>
      </c>
      <c r="E12" s="6" t="n">
        <v>2800</v>
      </c>
    </row>
    <row r="13">
      <c r="A13" s="4" t="inlineStr">
        <is>
          <t>Interest Rate Swaps [Member] | Recurring [Member] | Level 2 [Member] | Designated as Hedging Instrument [Member] | Cash Flow Hedging [Member]</t>
        </is>
      </c>
    </row>
    <row r="14">
      <c r="A14" s="3" t="inlineStr">
        <is>
          <t>Derivative Instruments and Hedging Activities [Abstract]</t>
        </is>
      </c>
    </row>
    <row r="15">
      <c r="A15" s="4" t="inlineStr">
        <is>
          <t>Liabilities of derivative instrument</t>
        </is>
      </c>
      <c r="B15" s="5" t="n">
        <v>1500</v>
      </c>
      <c r="D15" s="5" t="n">
        <v>1500</v>
      </c>
    </row>
    <row r="16">
      <c r="A16" s="4" t="inlineStr">
        <is>
          <t>Interest Rate Swaps [Member] | Recurring [Member] | Level 2 [Member] | Designated as Hedging Instrument [Member] | Cash Flow Hedging [Member] | Other Non-current Assets [Member]</t>
        </is>
      </c>
    </row>
    <row r="17">
      <c r="A17" s="3" t="inlineStr">
        <is>
          <t>Derivative Instruments and Hedging Activities [Abstract]</t>
        </is>
      </c>
    </row>
    <row r="18">
      <c r="A18" s="4" t="inlineStr">
        <is>
          <t>Assets fair value of derivative instrument</t>
        </is>
      </c>
      <c r="B18" s="5" t="n">
        <v>1700</v>
      </c>
      <c r="D18" s="5" t="n">
        <v>1700</v>
      </c>
    </row>
    <row r="19">
      <c r="A19" s="4" t="inlineStr">
        <is>
          <t>Interest Rate Swaps [Member] | Recurring [Member] | Level 2 [Member] | Designated as Hedging Instrument [Member] | Cash Flow Hedging [Member] | Other Accrued Liabilities [Member]</t>
        </is>
      </c>
    </row>
    <row r="20">
      <c r="A20" s="3" t="inlineStr">
        <is>
          <t>Derivative Instruments and Hedging Activities [Abstract]</t>
        </is>
      </c>
    </row>
    <row r="21">
      <c r="A21" s="4" t="inlineStr">
        <is>
          <t>Liabilities of derivative instrument</t>
        </is>
      </c>
      <c r="B21" s="5" t="n">
        <v>1100</v>
      </c>
      <c r="D21" s="5" t="n">
        <v>1100</v>
      </c>
    </row>
    <row r="22">
      <c r="A22" s="4" t="inlineStr">
        <is>
          <t>Interest Rate Swaps [Member] | Recurring [Member] | Level 2 [Member] | Designated as Hedging Instrument [Member] | Cash Flow Hedging [Member] | Other Long-term Liabilities [Member]</t>
        </is>
      </c>
    </row>
    <row r="23">
      <c r="A23" s="3" t="inlineStr">
        <is>
          <t>Derivative Instruments and Hedging Activities [Abstract]</t>
        </is>
      </c>
    </row>
    <row r="24">
      <c r="A24" s="4" t="inlineStr">
        <is>
          <t>Liabilities of derivative instrument</t>
        </is>
      </c>
      <c r="B24" s="6" t="n">
        <v>400</v>
      </c>
      <c r="D24" s="6" t="n">
        <v>400</v>
      </c>
      <c r="F24" s="6" t="n">
        <v>5600</v>
      </c>
    </row>
    <row r="25">
      <c r="A25" s="4" t="inlineStr">
        <is>
          <t>Forward Exchange Contracts [Member] | Not Designated as Hedging Instrument [Member]</t>
        </is>
      </c>
    </row>
    <row r="26">
      <c r="A26" s="3" t="inlineStr">
        <is>
          <t>Derivative Instruments and Hedging Activities [Abstract]</t>
        </is>
      </c>
    </row>
    <row r="27">
      <c r="A27" s="4" t="inlineStr">
        <is>
          <t>Open derivative contract</t>
        </is>
      </c>
      <c r="C27" s="6" t="n">
        <v>38800</v>
      </c>
      <c r="E27" s="6" t="n">
        <v>38800</v>
      </c>
      <c r="G27" s="11" t="n">
        <v>3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ASH FLOWS - UNAUDITED - USD ($) $ in Thousands</t>
        </is>
      </c>
      <c r="C1" s="2" t="inlineStr">
        <is>
          <t>3 Months Ended</t>
        </is>
      </c>
      <c r="E1" s="2" t="inlineStr">
        <is>
          <t>9 Months Ended</t>
        </is>
      </c>
    </row>
    <row r="2">
      <c r="C2" s="2" t="inlineStr">
        <is>
          <t>Jan. 31, 2022</t>
        </is>
      </c>
      <c r="D2" s="2" t="inlineStr">
        <is>
          <t>Jan. 31, 2021</t>
        </is>
      </c>
      <c r="E2" s="2" t="inlineStr">
        <is>
          <t>Jan. 31, 2022</t>
        </is>
      </c>
      <c r="F2" s="2" t="inlineStr">
        <is>
          <t>Jan. 31, 2021</t>
        </is>
      </c>
    </row>
    <row r="3">
      <c r="A3" s="3" t="inlineStr">
        <is>
          <t>Operating activities</t>
        </is>
      </c>
    </row>
    <row r="4">
      <c r="A4" s="4" t="inlineStr">
        <is>
          <t>Net income</t>
        </is>
      </c>
      <c r="C4" s="6" t="n">
        <v>35366</v>
      </c>
      <c r="D4" s="6" t="n">
        <v>22161</v>
      </c>
      <c r="E4" s="6" t="n">
        <v>105163</v>
      </c>
      <c r="F4" s="6" t="n">
        <v>106927</v>
      </c>
    </row>
    <row r="5">
      <c r="A5" s="3" t="inlineStr">
        <is>
          <t>Adjustments to reconcile net income to net cash provided by operating activities:</t>
        </is>
      </c>
    </row>
    <row r="6">
      <c r="A6" s="4" t="inlineStr">
        <is>
          <t>Amortization of intangible assets</t>
        </is>
      </c>
      <c r="C6" s="5" t="n">
        <v>21056</v>
      </c>
      <c r="D6" s="5" t="n">
        <v>19032</v>
      </c>
      <c r="E6" s="5" t="n">
        <v>63683</v>
      </c>
      <c r="F6" s="5" t="n">
        <v>53089</v>
      </c>
    </row>
    <row r="7">
      <c r="A7" s="4" t="inlineStr">
        <is>
          <t>Amortization of product development assets</t>
        </is>
      </c>
      <c r="E7" s="5" t="n">
        <v>26662</v>
      </c>
      <c r="F7" s="5" t="n">
        <v>25323</v>
      </c>
    </row>
    <row r="8">
      <c r="A8" s="4" t="inlineStr">
        <is>
          <t>Depreciation and amortization of technology, property and equipment</t>
        </is>
      </c>
      <c r="E8" s="5" t="n">
        <v>72139</v>
      </c>
      <c r="F8" s="5" t="n">
        <v>68841</v>
      </c>
    </row>
    <row r="9">
      <c r="A9" s="4" t="inlineStr">
        <is>
          <t>Restructuring and related (credits) charges</t>
        </is>
      </c>
      <c r="B9" s="4" t="inlineStr">
        <is>
          <t>[1]</t>
        </is>
      </c>
      <c r="C9" s="5" t="n">
        <v>448</v>
      </c>
      <c r="D9" s="5" t="n">
        <v>20675</v>
      </c>
      <c r="E9" s="5" t="n">
        <v>-1161</v>
      </c>
      <c r="F9" s="5" t="n">
        <v>24813</v>
      </c>
    </row>
    <row r="10">
      <c r="A10" s="4" t="inlineStr">
        <is>
          <t>Stock-based compensation expense</t>
        </is>
      </c>
      <c r="C10" s="5" t="n">
        <v>6300</v>
      </c>
      <c r="D10" s="5" t="n">
        <v>5600</v>
      </c>
      <c r="E10" s="5" t="n">
        <v>19361</v>
      </c>
      <c r="F10" s="5" t="n">
        <v>14744</v>
      </c>
    </row>
    <row r="11">
      <c r="A11" s="4" t="inlineStr">
        <is>
          <t>Employee retirement plan expense</t>
        </is>
      </c>
      <c r="E11" s="5" t="n">
        <v>14309</v>
      </c>
      <c r="F11" s="5" t="n">
        <v>9080</v>
      </c>
    </row>
    <row r="12">
      <c r="A12" s="4" t="inlineStr">
        <is>
          <t>Foreign exchange transaction losses</t>
        </is>
      </c>
      <c r="C12" s="5" t="n">
        <v>488</v>
      </c>
      <c r="D12" s="5" t="n">
        <v>5694</v>
      </c>
      <c r="E12" s="5" t="n">
        <v>1488</v>
      </c>
      <c r="F12" s="5" t="n">
        <v>6473</v>
      </c>
    </row>
    <row r="13">
      <c r="A13" s="4" t="inlineStr">
        <is>
          <t>Gain on sale of certain assets</t>
        </is>
      </c>
      <c r="C13" s="5" t="n">
        <v>0</v>
      </c>
      <c r="D13" s="5" t="n">
        <v>0</v>
      </c>
      <c r="E13" s="5" t="n">
        <v>-3694</v>
      </c>
      <c r="F13" s="5" t="n">
        <v>0</v>
      </c>
    </row>
    <row r="14">
      <c r="A14" s="4" t="inlineStr">
        <is>
          <t>Other noncash charges</t>
        </is>
      </c>
      <c r="E14" s="5" t="n">
        <v>39044</v>
      </c>
      <c r="F14" s="5" t="n">
        <v>29256</v>
      </c>
    </row>
    <row r="15">
      <c r="A15" s="4" t="inlineStr">
        <is>
          <t>Net change in operating assets and liabilities</t>
        </is>
      </c>
      <c r="E15" s="5" t="n">
        <v>-178510</v>
      </c>
      <c r="F15" s="5" t="n">
        <v>-183720</v>
      </c>
    </row>
    <row r="16">
      <c r="A16" s="4" t="inlineStr">
        <is>
          <t>Net cash provided by operating activities</t>
        </is>
      </c>
      <c r="E16" s="5" t="n">
        <v>158484</v>
      </c>
      <c r="F16" s="5" t="n">
        <v>154826</v>
      </c>
    </row>
    <row r="17">
      <c r="A17" s="3" t="inlineStr">
        <is>
          <t>Investing activities</t>
        </is>
      </c>
    </row>
    <row r="18">
      <c r="A18" s="4" t="inlineStr">
        <is>
          <t>Product development spending</t>
        </is>
      </c>
      <c r="E18" s="5" t="n">
        <v>-20388</v>
      </c>
      <c r="F18" s="5" t="n">
        <v>-17103</v>
      </c>
    </row>
    <row r="19">
      <c r="A19" s="4" t="inlineStr">
        <is>
          <t>Additions to technology, property and equipment</t>
        </is>
      </c>
      <c r="E19" s="5" t="n">
        <v>-60668</v>
      </c>
      <c r="F19" s="5" t="n">
        <v>-58176</v>
      </c>
    </row>
    <row r="20">
      <c r="A20" s="4" t="inlineStr">
        <is>
          <t>Businesses acquired in purchase transactions, net of cash acquired</t>
        </is>
      </c>
      <c r="E20" s="5" t="n">
        <v>-70620</v>
      </c>
      <c r="F20" s="5" t="n">
        <v>-298590</v>
      </c>
    </row>
    <row r="21">
      <c r="A21" s="4" t="inlineStr">
        <is>
          <t>Proceeds related to the sale of certain assets</t>
        </is>
      </c>
      <c r="E21" s="5" t="n">
        <v>3375</v>
      </c>
      <c r="F21" s="5" t="n">
        <v>0</v>
      </c>
    </row>
    <row r="22">
      <c r="A22" s="4" t="inlineStr">
        <is>
          <t>Acquisitions of publication rights and other</t>
        </is>
      </c>
      <c r="E22" s="5" t="n">
        <v>-3750</v>
      </c>
      <c r="F22" s="5" t="n">
        <v>-18524</v>
      </c>
    </row>
    <row r="23">
      <c r="A23" s="4" t="inlineStr">
        <is>
          <t>Net cash used in investing activities</t>
        </is>
      </c>
      <c r="E23" s="5" t="n">
        <v>-152051</v>
      </c>
      <c r="F23" s="5" t="n">
        <v>-392393</v>
      </c>
    </row>
    <row r="24">
      <c r="A24" s="3" t="inlineStr">
        <is>
          <t>Financing activities</t>
        </is>
      </c>
    </row>
    <row r="25">
      <c r="A25" s="4" t="inlineStr">
        <is>
          <t>Repayments of long-term debt</t>
        </is>
      </c>
      <c r="E25" s="5" t="n">
        <v>-268466</v>
      </c>
      <c r="F25" s="5" t="n">
        <v>-452927</v>
      </c>
    </row>
    <row r="26">
      <c r="A26" s="4" t="inlineStr">
        <is>
          <t>Borrowings of long-term debt</t>
        </is>
      </c>
      <c r="E26" s="5" t="n">
        <v>373800</v>
      </c>
      <c r="F26" s="5" t="n">
        <v>627097</v>
      </c>
    </row>
    <row r="27">
      <c r="A27" s="4" t="inlineStr">
        <is>
          <t>Purchases of treasury shares</t>
        </is>
      </c>
      <c r="E27" s="5" t="n">
        <v>-24867</v>
      </c>
      <c r="F27" s="5" t="n">
        <v>-7063</v>
      </c>
    </row>
    <row r="28">
      <c r="A28" s="4" t="inlineStr">
        <is>
          <t>Change in book overdrafts</t>
        </is>
      </c>
      <c r="E28" s="5" t="n">
        <v>-4000</v>
      </c>
      <c r="F28" s="5" t="n">
        <v>7929</v>
      </c>
    </row>
    <row r="29">
      <c r="A29" s="4" t="inlineStr">
        <is>
          <t>Cash dividends</t>
        </is>
      </c>
      <c r="E29" s="5" t="n">
        <v>-57900</v>
      </c>
      <c r="F29" s="5" t="n">
        <v>-57802</v>
      </c>
    </row>
    <row r="30">
      <c r="A30" s="4" t="inlineStr">
        <is>
          <t>Impact of tax withholding on stock-based compensation and other</t>
        </is>
      </c>
      <c r="E30" s="5" t="n">
        <v>-5468</v>
      </c>
      <c r="F30" s="5" t="n">
        <v>-1391</v>
      </c>
    </row>
    <row r="31">
      <c r="A31" s="4" t="inlineStr">
        <is>
          <t>Net cash provided by financing activities</t>
        </is>
      </c>
      <c r="E31" s="5" t="n">
        <v>13099</v>
      </c>
      <c r="F31" s="5" t="n">
        <v>115843</v>
      </c>
    </row>
    <row r="32">
      <c r="A32" s="4" t="inlineStr">
        <is>
          <t>Effects of exchange rate changes on cash, cash equivalents, and restricted cash</t>
        </is>
      </c>
      <c r="E32" s="5" t="n">
        <v>-3875</v>
      </c>
      <c r="F32" s="5" t="n">
        <v>10631</v>
      </c>
    </row>
    <row r="33">
      <c r="A33" s="3" t="inlineStr">
        <is>
          <t>Cash reconciliation:</t>
        </is>
      </c>
    </row>
    <row r="34">
      <c r="A34" s="4" t="inlineStr">
        <is>
          <t>Cash and cash equivalents</t>
        </is>
      </c>
      <c r="E34" s="5" t="n">
        <v>93795</v>
      </c>
      <c r="F34" s="5" t="n">
        <v>202464</v>
      </c>
    </row>
    <row r="35">
      <c r="A35" s="4" t="inlineStr">
        <is>
          <t>Restricted cash included in Prepaid expenses and other current assets</t>
        </is>
      </c>
      <c r="E35" s="5" t="n">
        <v>564</v>
      </c>
      <c r="F35" s="5" t="n">
        <v>583</v>
      </c>
    </row>
    <row r="36">
      <c r="A36" s="4" t="inlineStr">
        <is>
          <t>Balance at beginning of period</t>
        </is>
      </c>
      <c r="E36" s="5" t="n">
        <v>94359</v>
      </c>
      <c r="F36" s="5" t="n">
        <v>203047</v>
      </c>
    </row>
    <row r="37">
      <c r="A37" s="4" t="inlineStr">
        <is>
          <t>Increase/(decrease) for the period</t>
        </is>
      </c>
      <c r="E37" s="5" t="n">
        <v>15657</v>
      </c>
      <c r="F37" s="5" t="n">
        <v>-111093</v>
      </c>
    </row>
    <row r="38">
      <c r="A38" s="4" t="inlineStr">
        <is>
          <t>Cash and cash equivalents</t>
        </is>
      </c>
      <c r="C38" s="5" t="n">
        <v>109444</v>
      </c>
      <c r="D38" s="5" t="n">
        <v>91321</v>
      </c>
      <c r="E38" s="5" t="n">
        <v>109444</v>
      </c>
      <c r="F38" s="5" t="n">
        <v>91321</v>
      </c>
    </row>
    <row r="39">
      <c r="A39" s="4" t="inlineStr">
        <is>
          <t>Restricted cash included in Prepaid expenses and other current assets</t>
        </is>
      </c>
      <c r="C39" s="5" t="n">
        <v>572</v>
      </c>
      <c r="D39" s="5" t="n">
        <v>633</v>
      </c>
      <c r="E39" s="5" t="n">
        <v>572</v>
      </c>
      <c r="F39" s="5" t="n">
        <v>633</v>
      </c>
    </row>
    <row r="40">
      <c r="A40" s="4" t="inlineStr">
        <is>
          <t>Balance at end of period</t>
        </is>
      </c>
      <c r="C40" s="6" t="n">
        <v>110016</v>
      </c>
      <c r="D40" s="6" t="n">
        <v>91954</v>
      </c>
      <c r="E40" s="5" t="n">
        <v>110016</v>
      </c>
      <c r="F40" s="5" t="n">
        <v>91954</v>
      </c>
    </row>
    <row r="41">
      <c r="A41" s="3" t="inlineStr">
        <is>
          <t>Cash paid during the period for:</t>
        </is>
      </c>
    </row>
    <row r="42">
      <c r="A42" s="4" t="inlineStr">
        <is>
          <t>Interest</t>
        </is>
      </c>
      <c r="E42" s="5" t="n">
        <v>13601</v>
      </c>
      <c r="F42" s="5" t="n">
        <v>12697</v>
      </c>
    </row>
    <row r="43">
      <c r="A43" s="4" t="inlineStr">
        <is>
          <t>Income taxes, net of refunds</t>
        </is>
      </c>
      <c r="E43" s="5" t="n">
        <v>34040</v>
      </c>
      <c r="F43" s="5" t="n">
        <v>46148</v>
      </c>
    </row>
    <row r="44">
      <c r="A44" s="4" t="inlineStr">
        <is>
          <t>XYZ Media [Member]</t>
        </is>
      </c>
    </row>
    <row r="45">
      <c r="A45" s="3" t="inlineStr">
        <is>
          <t>Noncash items:</t>
        </is>
      </c>
    </row>
    <row r="46">
      <c r="A46" s="4" t="inlineStr">
        <is>
          <t>Shares issued in connection with the acquisition of a business</t>
        </is>
      </c>
      <c r="E46" s="6" t="n">
        <v>7363</v>
      </c>
      <c r="F46" s="6" t="n">
        <v>0</v>
      </c>
    </row>
    <row r="47"/>
    <row r="48">
      <c r="A48" s="4" t="inlineStr">
        <is>
          <t>[1]</t>
        </is>
      </c>
      <c r="B48" s="4" t="inlineStr">
        <is>
          <t>See Note 9, “Restructuring and Related Charges (Credits)” for these charges by segment.</t>
        </is>
      </c>
    </row>
  </sheetData>
  <mergeCells count="5">
    <mergeCell ref="A1:B2"/>
    <mergeCell ref="C1:D1"/>
    <mergeCell ref="E1:F1"/>
    <mergeCell ref="A47:E47"/>
    <mergeCell ref="B48:E4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Changes in Capital Accounts, Share Repurchases (Details) - $ / share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4" t="inlineStr">
        <is>
          <t>Class A [Member]</t>
        </is>
      </c>
    </row>
    <row r="4">
      <c r="A4" s="3" t="inlineStr">
        <is>
          <t>Share Repurchases [Abstract]</t>
        </is>
      </c>
    </row>
    <row r="5">
      <c r="A5" s="4" t="inlineStr">
        <is>
          <t>Shares repurchased (in shares)</t>
        </is>
      </c>
      <c r="B5" s="5" t="n">
        <v>134</v>
      </c>
      <c r="C5" s="5" t="n">
        <v>146</v>
      </c>
      <c r="D5" s="5" t="n">
        <v>446</v>
      </c>
      <c r="E5" s="5" t="n">
        <v>146</v>
      </c>
    </row>
    <row r="6">
      <c r="A6" s="4" t="inlineStr">
        <is>
          <t>Average price (in dollars per share)</t>
        </is>
      </c>
      <c r="B6" s="8" t="n">
        <v>55.4</v>
      </c>
      <c r="C6" s="8" t="n">
        <v>48.09</v>
      </c>
      <c r="D6" s="8" t="n">
        <v>55.48</v>
      </c>
      <c r="E6" s="8" t="n">
        <v>48.09</v>
      </c>
    </row>
    <row r="7">
      <c r="A7" s="4" t="inlineStr">
        <is>
          <t>Class B [Member]</t>
        </is>
      </c>
    </row>
    <row r="8">
      <c r="A8" s="3" t="inlineStr">
        <is>
          <t>Share Repurchases [Abstract]</t>
        </is>
      </c>
    </row>
    <row r="9">
      <c r="A9" s="4" t="inlineStr">
        <is>
          <t>Shares repurchased (in shares)</t>
        </is>
      </c>
      <c r="B9" s="5" t="n">
        <v>1</v>
      </c>
      <c r="C9" s="5" t="n">
        <v>1</v>
      </c>
      <c r="D9" s="5" t="n">
        <v>2</v>
      </c>
      <c r="E9" s="5" t="n">
        <v>1</v>
      </c>
    </row>
    <row r="10">
      <c r="A10" s="4" t="inlineStr">
        <is>
          <t>Average price (in dollars per share)</t>
        </is>
      </c>
      <c r="B10" s="8" t="n">
        <v>55.4</v>
      </c>
      <c r="C10" s="8" t="n">
        <v>48.09</v>
      </c>
      <c r="D10" s="8" t="n">
        <v>55.48</v>
      </c>
      <c r="E10" s="8" t="n">
        <v>48.0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Capital Stock and Changes in Capital Accounts, Dividends (Details) - USD ($) $ / shares in Units, $ in Thousands</t>
        </is>
      </c>
      <c r="B1" s="2" t="inlineStr">
        <is>
          <t>Jan. 12, 2022</t>
        </is>
      </c>
      <c r="C1" s="2" t="inlineStr">
        <is>
          <t>Oct. 27, 2021</t>
        </is>
      </c>
      <c r="D1" s="2" t="inlineStr">
        <is>
          <t>Jul. 21, 2021</t>
        </is>
      </c>
      <c r="E1" s="2" t="inlineStr">
        <is>
          <t>Jan. 31, 2022</t>
        </is>
      </c>
      <c r="F1" s="2" t="inlineStr">
        <is>
          <t>Jan. 31, 2021</t>
        </is>
      </c>
      <c r="G1" s="2" t="inlineStr">
        <is>
          <t>Jan. 31, 2022</t>
        </is>
      </c>
      <c r="H1" s="2" t="inlineStr">
        <is>
          <t>Jan. 31, 2021</t>
        </is>
      </c>
    </row>
    <row r="2">
      <c r="A2" s="3" t="inlineStr">
        <is>
          <t>Cash Dividends [Abstract]</t>
        </is>
      </c>
    </row>
    <row r="3">
      <c r="A3" s="4" t="inlineStr">
        <is>
          <t>Total dividend</t>
        </is>
      </c>
      <c r="G3" s="6" t="n">
        <v>57900</v>
      </c>
      <c r="H3" s="6" t="n">
        <v>57802</v>
      </c>
    </row>
    <row r="4">
      <c r="A4" s="4" t="inlineStr">
        <is>
          <t>Class A [Member]</t>
        </is>
      </c>
    </row>
    <row r="5">
      <c r="A5" s="3" t="inlineStr">
        <is>
          <t>Cash Dividends [Abstract]</t>
        </is>
      </c>
    </row>
    <row r="6">
      <c r="A6" s="4" t="inlineStr">
        <is>
          <t>Quarterly cash dividend (in dollars per share)</t>
        </is>
      </c>
      <c r="E6" s="9" t="n">
        <v>0.345</v>
      </c>
      <c r="F6" s="9" t="n">
        <v>0.3425</v>
      </c>
      <c r="G6" s="9" t="n">
        <v>0.345</v>
      </c>
      <c r="H6" s="9" t="n">
        <v>0.3425</v>
      </c>
    </row>
    <row r="7">
      <c r="A7" s="4" t="inlineStr">
        <is>
          <t>Class B [Member]</t>
        </is>
      </c>
    </row>
    <row r="8">
      <c r="A8" s="3" t="inlineStr">
        <is>
          <t>Cash Dividends [Abstract]</t>
        </is>
      </c>
    </row>
    <row r="9">
      <c r="A9" s="4" t="inlineStr">
        <is>
          <t>Quarterly cash dividend (in dollars per share)</t>
        </is>
      </c>
      <c r="E9" s="9" t="n">
        <v>0.345</v>
      </c>
      <c r="F9" s="9" t="n">
        <v>0.3425</v>
      </c>
      <c r="G9" s="9" t="n">
        <v>0.345</v>
      </c>
      <c r="H9" s="9" t="n">
        <v>0.3425</v>
      </c>
    </row>
    <row r="10">
      <c r="A10" s="4" t="inlineStr">
        <is>
          <t>Dividend Declared in Q1 2021 [Member] | Class A [Member]</t>
        </is>
      </c>
    </row>
    <row r="11">
      <c r="A11" s="3" t="inlineStr">
        <is>
          <t>Cash Dividends [Abstract]</t>
        </is>
      </c>
    </row>
    <row r="12">
      <c r="A12" s="4" t="inlineStr">
        <is>
          <t>Date of declaration by board of directors</t>
        </is>
      </c>
      <c r="G12" s="4" t="inlineStr">
        <is>
          <t>Jun. 22,
		2021</t>
        </is>
      </c>
    </row>
    <row r="13">
      <c r="A13" s="4" t="inlineStr">
        <is>
          <t>Quarterly cash dividend (in dollars per share)</t>
        </is>
      </c>
      <c r="G13" s="9" t="n">
        <v>0.345</v>
      </c>
    </row>
    <row r="14">
      <c r="A14" s="4" t="inlineStr">
        <is>
          <t>Total dividend</t>
        </is>
      </c>
      <c r="D14" s="6" t="n">
        <v>19300</v>
      </c>
    </row>
    <row r="15">
      <c r="A15" s="4" t="inlineStr">
        <is>
          <t>Dividend paid date</t>
        </is>
      </c>
      <c r="G15" s="4" t="inlineStr">
        <is>
          <t>Jul. 21,
		2021</t>
        </is>
      </c>
    </row>
    <row r="16">
      <c r="A16" s="4" t="inlineStr">
        <is>
          <t>Shareholders of record as of date</t>
        </is>
      </c>
      <c r="G16" s="4" t="inlineStr">
        <is>
          <t>Jul. 6,
		2021</t>
        </is>
      </c>
    </row>
    <row r="17">
      <c r="A17" s="4" t="inlineStr">
        <is>
          <t>Dividend Declared in Q1 2021 [Member] | Class B [Member]</t>
        </is>
      </c>
    </row>
    <row r="18">
      <c r="A18" s="3" t="inlineStr">
        <is>
          <t>Cash Dividends [Abstract]</t>
        </is>
      </c>
    </row>
    <row r="19">
      <c r="A19" s="4" t="inlineStr">
        <is>
          <t>Date of declaration by board of directors</t>
        </is>
      </c>
      <c r="G19" s="4" t="inlineStr">
        <is>
          <t>Jun. 22,
		2021</t>
        </is>
      </c>
    </row>
    <row r="20">
      <c r="A20" s="4" t="inlineStr">
        <is>
          <t>Quarterly cash dividend (in dollars per share)</t>
        </is>
      </c>
      <c r="G20" s="9" t="n">
        <v>0.345</v>
      </c>
    </row>
    <row r="21">
      <c r="A21" s="4" t="inlineStr">
        <is>
          <t>Total dividend</t>
        </is>
      </c>
      <c r="D21" s="6" t="n">
        <v>19300</v>
      </c>
    </row>
    <row r="22">
      <c r="A22" s="4" t="inlineStr">
        <is>
          <t>Dividend paid date</t>
        </is>
      </c>
      <c r="G22" s="4" t="inlineStr">
        <is>
          <t>Jul. 21,
		2021</t>
        </is>
      </c>
    </row>
    <row r="23">
      <c r="A23" s="4" t="inlineStr">
        <is>
          <t>Shareholders of record as of date</t>
        </is>
      </c>
      <c r="G23" s="4" t="inlineStr">
        <is>
          <t>Jul. 6,
		2021</t>
        </is>
      </c>
    </row>
    <row r="24">
      <c r="A24" s="4" t="inlineStr">
        <is>
          <t>Dividend Declared in Q2 2021 [Member] | Class A [Member]</t>
        </is>
      </c>
    </row>
    <row r="25">
      <c r="A25" s="3" t="inlineStr">
        <is>
          <t>Cash Dividends [Abstract]</t>
        </is>
      </c>
    </row>
    <row r="26">
      <c r="A26" s="4" t="inlineStr">
        <is>
          <t>Date of declaration by board of directors</t>
        </is>
      </c>
      <c r="G26" s="4" t="inlineStr">
        <is>
          <t>Sep. 29,
		2021</t>
        </is>
      </c>
    </row>
    <row r="27">
      <c r="A27" s="4" t="inlineStr">
        <is>
          <t>Quarterly cash dividend (in dollars per share)</t>
        </is>
      </c>
      <c r="G27" s="9" t="n">
        <v>0.345</v>
      </c>
    </row>
    <row r="28">
      <c r="A28" s="4" t="inlineStr">
        <is>
          <t>Total dividend</t>
        </is>
      </c>
      <c r="C28" s="6" t="n">
        <v>19200</v>
      </c>
    </row>
    <row r="29">
      <c r="A29" s="4" t="inlineStr">
        <is>
          <t>Dividend paid date</t>
        </is>
      </c>
      <c r="G29" s="4" t="inlineStr">
        <is>
          <t>Oct. 27,
		2021</t>
        </is>
      </c>
    </row>
    <row r="30">
      <c r="A30" s="4" t="inlineStr">
        <is>
          <t>Shareholders of record as of date</t>
        </is>
      </c>
      <c r="G30" s="4" t="inlineStr">
        <is>
          <t>Oct. 12,
		2021</t>
        </is>
      </c>
    </row>
    <row r="31">
      <c r="A31" s="4" t="inlineStr">
        <is>
          <t>Dividend Declared in Q2 2021 [Member] | Class B [Member]</t>
        </is>
      </c>
    </row>
    <row r="32">
      <c r="A32" s="3" t="inlineStr">
        <is>
          <t>Cash Dividends [Abstract]</t>
        </is>
      </c>
    </row>
    <row r="33">
      <c r="A33" s="4" t="inlineStr">
        <is>
          <t>Date of declaration by board of directors</t>
        </is>
      </c>
      <c r="G33" s="4" t="inlineStr">
        <is>
          <t>Sep. 29,
		2021</t>
        </is>
      </c>
    </row>
    <row r="34">
      <c r="A34" s="4" t="inlineStr">
        <is>
          <t>Quarterly cash dividend (in dollars per share)</t>
        </is>
      </c>
      <c r="G34" s="9" t="n">
        <v>0.345</v>
      </c>
    </row>
    <row r="35">
      <c r="A35" s="4" t="inlineStr">
        <is>
          <t>Total dividend</t>
        </is>
      </c>
      <c r="C35" s="6" t="n">
        <v>19200</v>
      </c>
    </row>
    <row r="36">
      <c r="A36" s="4" t="inlineStr">
        <is>
          <t>Dividend paid date</t>
        </is>
      </c>
      <c r="G36" s="4" t="inlineStr">
        <is>
          <t>Oct. 27,
		2021</t>
        </is>
      </c>
    </row>
    <row r="37">
      <c r="A37" s="4" t="inlineStr">
        <is>
          <t>Shareholders of record as of date</t>
        </is>
      </c>
      <c r="G37" s="4" t="inlineStr">
        <is>
          <t>Oct. 12,
		2021</t>
        </is>
      </c>
    </row>
    <row r="38">
      <c r="A38" s="4" t="inlineStr">
        <is>
          <t>Dividend Declared in Q3 2021 [Member] | Class A [Member]</t>
        </is>
      </c>
    </row>
    <row r="39">
      <c r="A39" s="3" t="inlineStr">
        <is>
          <t>Cash Dividends [Abstract]</t>
        </is>
      </c>
    </row>
    <row r="40">
      <c r="A40" s="4" t="inlineStr">
        <is>
          <t>Date of declaration by board of directors</t>
        </is>
      </c>
      <c r="G40" s="4" t="inlineStr">
        <is>
          <t>Dec. 15,
		2021</t>
        </is>
      </c>
    </row>
    <row r="41">
      <c r="A41" s="4" t="inlineStr">
        <is>
          <t>Quarterly cash dividend (in dollars per share)</t>
        </is>
      </c>
      <c r="G41" s="9" t="n">
        <v>0.345</v>
      </c>
    </row>
    <row r="42">
      <c r="A42" s="4" t="inlineStr">
        <is>
          <t>Total dividend</t>
        </is>
      </c>
      <c r="B42" s="6" t="n">
        <v>19200</v>
      </c>
    </row>
    <row r="43">
      <c r="A43" s="4" t="inlineStr">
        <is>
          <t>Dividend paid date</t>
        </is>
      </c>
      <c r="G43" s="4" t="inlineStr">
        <is>
          <t>Jan. 12,
		2022</t>
        </is>
      </c>
    </row>
    <row r="44">
      <c r="A44" s="4" t="inlineStr">
        <is>
          <t>Shareholders of record as of date</t>
        </is>
      </c>
      <c r="G44" s="4" t="inlineStr">
        <is>
          <t>Dec. 28,
		2021</t>
        </is>
      </c>
    </row>
    <row r="45">
      <c r="A45" s="4" t="inlineStr">
        <is>
          <t>Dividend Declared in Q3 2021 [Member] | Class B [Member]</t>
        </is>
      </c>
    </row>
    <row r="46">
      <c r="A46" s="3" t="inlineStr">
        <is>
          <t>Cash Dividends [Abstract]</t>
        </is>
      </c>
    </row>
    <row r="47">
      <c r="A47" s="4" t="inlineStr">
        <is>
          <t>Date of declaration by board of directors</t>
        </is>
      </c>
      <c r="G47" s="4" t="inlineStr">
        <is>
          <t>Dec. 15,
		2021</t>
        </is>
      </c>
    </row>
    <row r="48">
      <c r="A48" s="4" t="inlineStr">
        <is>
          <t>Quarterly cash dividend (in dollars per share)</t>
        </is>
      </c>
      <c r="G48" s="9" t="n">
        <v>0.345</v>
      </c>
    </row>
    <row r="49">
      <c r="A49" s="4" t="inlineStr">
        <is>
          <t>Total dividend</t>
        </is>
      </c>
      <c r="B49" s="6" t="n">
        <v>19200</v>
      </c>
    </row>
    <row r="50">
      <c r="A50" s="4" t="inlineStr">
        <is>
          <t>Dividend paid date</t>
        </is>
      </c>
      <c r="G50" s="4" t="inlineStr">
        <is>
          <t>Jan. 12,
		2022</t>
        </is>
      </c>
    </row>
    <row r="51">
      <c r="A51" s="4" t="inlineStr">
        <is>
          <t>Shareholders of record as of date</t>
        </is>
      </c>
      <c r="G51" s="4" t="inlineStr">
        <is>
          <t>Dec. 28,
		2021</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Changes in Capital Accounts, Changes in Common Stock (Details) - shares shares in Thousands</t>
        </is>
      </c>
      <c r="B1" s="2" t="inlineStr">
        <is>
          <t>9 Months Ended</t>
        </is>
      </c>
    </row>
    <row r="2">
      <c r="B2" s="2" t="inlineStr">
        <is>
          <t>Jan. 31, 2022</t>
        </is>
      </c>
      <c r="C2" s="2" t="inlineStr">
        <is>
          <t>Jan. 31, 2021</t>
        </is>
      </c>
    </row>
    <row r="3">
      <c r="A3" s="4" t="inlineStr">
        <is>
          <t>Class A [Member]</t>
        </is>
      </c>
    </row>
    <row r="4">
      <c r="A4" s="3" t="inlineStr">
        <is>
          <t>Changes in Common Stock [Abstract]</t>
        </is>
      </c>
    </row>
    <row r="5">
      <c r="A5" s="4" t="inlineStr">
        <is>
          <t>Number of shares, beginning of year (in shares)</t>
        </is>
      </c>
      <c r="B5" s="5" t="n">
        <v>70208</v>
      </c>
      <c r="C5" s="5" t="n">
        <v>70166</v>
      </c>
    </row>
    <row r="6">
      <c r="A6" s="4" t="inlineStr">
        <is>
          <t>Common stock class conversions (in shares)</t>
        </is>
      </c>
      <c r="B6" s="5" t="n">
        <v>10</v>
      </c>
      <c r="C6" s="5" t="n">
        <v>42</v>
      </c>
    </row>
    <row r="7">
      <c r="A7" s="4" t="inlineStr">
        <is>
          <t>Number of shares issued, end of period (in shares)</t>
        </is>
      </c>
      <c r="B7" s="5" t="n">
        <v>70218</v>
      </c>
      <c r="C7" s="5" t="n">
        <v>70208</v>
      </c>
    </row>
    <row r="8">
      <c r="A8" s="3" t="inlineStr">
        <is>
          <t>Changes in Common Stock in Treasury [Abstract]</t>
        </is>
      </c>
    </row>
    <row r="9">
      <c r="A9" s="4" t="inlineStr">
        <is>
          <t>Number of shares held, beginning of year (in shares)</t>
        </is>
      </c>
      <c r="B9" s="5" t="n">
        <v>23419</v>
      </c>
      <c r="C9" s="5" t="n">
        <v>23405</v>
      </c>
    </row>
    <row r="10">
      <c r="A10" s="4" t="inlineStr">
        <is>
          <t>Purchases of treasury shares (in shares)</t>
        </is>
      </c>
      <c r="B10" s="5" t="n">
        <v>446</v>
      </c>
      <c r="C10" s="5" t="n">
        <v>146</v>
      </c>
    </row>
    <row r="11">
      <c r="A11" s="4" t="inlineStr">
        <is>
          <t>Shares issued under the Director Plan to Directors (in shares)</t>
        </is>
      </c>
      <c r="B11" s="5" t="n">
        <v>-2</v>
      </c>
      <c r="C11" s="5" t="n">
        <v>-6</v>
      </c>
    </row>
    <row r="12">
      <c r="A12" s="4" t="inlineStr">
        <is>
          <t>Restricted shares issued from exercise of stock options (in shares)</t>
        </is>
      </c>
      <c r="B12" s="5" t="n">
        <v>-24</v>
      </c>
      <c r="C12" s="5" t="n">
        <v>-33</v>
      </c>
    </row>
    <row r="13">
      <c r="A13" s="4" t="inlineStr">
        <is>
          <t>Shares issued related to the acquisition of a business (in shares)</t>
        </is>
      </c>
      <c r="B13" s="5" t="n">
        <v>-129</v>
      </c>
      <c r="C13" s="5" t="n">
        <v>0</v>
      </c>
    </row>
    <row r="14">
      <c r="A14" s="4" t="inlineStr">
        <is>
          <t>Shares withheld for taxes (in shares)</t>
        </is>
      </c>
      <c r="B14" s="5" t="n">
        <v>110</v>
      </c>
      <c r="C14" s="5" t="n">
        <v>70</v>
      </c>
    </row>
    <row r="15">
      <c r="A15" s="4" t="inlineStr">
        <is>
          <t>Number of shares held, end of period (in shares)</t>
        </is>
      </c>
      <c r="B15" s="5" t="n">
        <v>23549</v>
      </c>
      <c r="C15" s="5" t="n">
        <v>23394</v>
      </c>
    </row>
    <row r="16">
      <c r="A16" s="4" t="inlineStr">
        <is>
          <t>Number of Common Stock outstanding, end of period (in shares)</t>
        </is>
      </c>
      <c r="B16" s="5" t="n">
        <v>46669</v>
      </c>
      <c r="C16" s="5" t="n">
        <v>46814</v>
      </c>
    </row>
    <row r="17">
      <c r="A17" s="4" t="inlineStr">
        <is>
          <t>Class A [Member] | Non-PSU Awards [Member]</t>
        </is>
      </c>
    </row>
    <row r="18">
      <c r="A18" s="3" t="inlineStr">
        <is>
          <t>Changes in Common Stock in Treasury [Abstract]</t>
        </is>
      </c>
    </row>
    <row r="19">
      <c r="A19" s="4" t="inlineStr">
        <is>
          <t>Restricted shares issued under stock-based compensation plans (in shares)</t>
        </is>
      </c>
      <c r="B19" s="5" t="n">
        <v>-163</v>
      </c>
      <c r="C19" s="5" t="n">
        <v>-100</v>
      </c>
    </row>
    <row r="20">
      <c r="A20" s="4" t="inlineStr">
        <is>
          <t>Class A [Member] | PSU Awards [Member]</t>
        </is>
      </c>
    </row>
    <row r="21">
      <c r="A21" s="3" t="inlineStr">
        <is>
          <t>Changes in Common Stock in Treasury [Abstract]</t>
        </is>
      </c>
    </row>
    <row r="22">
      <c r="A22" s="4" t="inlineStr">
        <is>
          <t>Restricted shares issued under stock-based compensation plans (in shares)</t>
        </is>
      </c>
      <c r="B22" s="5" t="n">
        <v>-108</v>
      </c>
      <c r="C22" s="5" t="n">
        <v>-88</v>
      </c>
    </row>
    <row r="23">
      <c r="A23" s="4" t="inlineStr">
        <is>
          <t>Class B [Member]</t>
        </is>
      </c>
    </row>
    <row r="24">
      <c r="A24" s="3" t="inlineStr">
        <is>
          <t>Changes in Common Stock [Abstract]</t>
        </is>
      </c>
    </row>
    <row r="25">
      <c r="A25" s="4" t="inlineStr">
        <is>
          <t>Number of shares, beginning of year (in shares)</t>
        </is>
      </c>
      <c r="B25" s="5" t="n">
        <v>12974</v>
      </c>
      <c r="C25" s="5" t="n">
        <v>13016</v>
      </c>
    </row>
    <row r="26">
      <c r="A26" s="4" t="inlineStr">
        <is>
          <t>Common stock class conversions (in shares)</t>
        </is>
      </c>
      <c r="B26" s="5" t="n">
        <v>-10</v>
      </c>
      <c r="C26" s="5" t="n">
        <v>-42</v>
      </c>
    </row>
    <row r="27">
      <c r="A27" s="4" t="inlineStr">
        <is>
          <t>Number of shares issued, end of period (in shares)</t>
        </is>
      </c>
      <c r="B27" s="5" t="n">
        <v>12964</v>
      </c>
      <c r="C27" s="5" t="n">
        <v>12974</v>
      </c>
    </row>
    <row r="28">
      <c r="A28" s="3" t="inlineStr">
        <is>
          <t>Changes in Common Stock in Treasury [Abstract]</t>
        </is>
      </c>
    </row>
    <row r="29">
      <c r="A29" s="4" t="inlineStr">
        <is>
          <t>Number of shares held, beginning of year (in shares)</t>
        </is>
      </c>
      <c r="B29" s="5" t="n">
        <v>3922</v>
      </c>
      <c r="C29" s="5" t="n">
        <v>3920</v>
      </c>
    </row>
    <row r="30">
      <c r="A30" s="4" t="inlineStr">
        <is>
          <t>Purchases of treasury shares (in shares)</t>
        </is>
      </c>
      <c r="B30" s="5" t="n">
        <v>2</v>
      </c>
      <c r="C30" s="5" t="n">
        <v>1</v>
      </c>
    </row>
    <row r="31">
      <c r="A31" s="4" t="inlineStr">
        <is>
          <t>Number of shares held, end of period (in shares)</t>
        </is>
      </c>
      <c r="B31" s="5" t="n">
        <v>3924</v>
      </c>
      <c r="C31" s="5" t="n">
        <v>3921</v>
      </c>
    </row>
    <row r="32">
      <c r="A32" s="4" t="inlineStr">
        <is>
          <t>Number of Common Stock outstanding, end of period (in shares)</t>
        </is>
      </c>
      <c r="B32" s="5" t="n">
        <v>9040</v>
      </c>
      <c r="C32" s="5" t="n">
        <v>90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Y43"/>
  <sheetViews>
    <sheetView workbookViewId="0">
      <selection activeCell="A1" sqref="A1"/>
    </sheetView>
  </sheetViews>
  <sheetFormatPr baseColWidth="8" defaultRowHeight="15"/>
  <cols>
    <col width="80" customWidth="1" min="1" max="1"/>
    <col width="38" customWidth="1" min="2" max="2"/>
    <col width="38" customWidth="1" min="3" max="3"/>
    <col width="36" customWidth="1" min="4" max="4"/>
    <col width="52" customWidth="1" min="5" max="5"/>
    <col width="52" customWidth="1" min="6" max="6"/>
    <col width="27" customWidth="1" min="7" max="7"/>
    <col width="43" customWidth="1" min="8" max="8"/>
    <col width="43" customWidth="1" min="9" max="9"/>
    <col width="58" customWidth="1" min="10" max="10"/>
    <col width="74" customWidth="1" min="11" max="11"/>
    <col width="74" customWidth="1" min="12" max="12"/>
    <col width="24" customWidth="1" min="13" max="13"/>
    <col width="40" customWidth="1" min="14" max="14"/>
    <col width="40" customWidth="1" min="15" max="15"/>
    <col width="13" customWidth="1" min="16" max="16"/>
    <col width="17" customWidth="1" min="17" max="17"/>
    <col width="17" customWidth="1" min="18" max="18"/>
    <col width="80" customWidth="1" min="19" max="19"/>
    <col width="80" customWidth="1" min="20" max="20"/>
    <col width="80" customWidth="1" min="21" max="21"/>
    <col width="80" customWidth="1" min="22" max="22"/>
    <col width="80" customWidth="1" min="23" max="23"/>
    <col width="80" customWidth="1" min="24" max="24"/>
    <col width="73" customWidth="1" min="25" max="25"/>
  </cols>
  <sheetData>
    <row r="1">
      <c r="A1" s="1" t="inlineStr">
        <is>
          <t>CONDENSED CONSOLIDATED STATEMENTS OF SHAREHOLDERS' EQUITY - UNAUDITED - USD ($) $ in Thousands</t>
        </is>
      </c>
      <c r="B1" s="2" t="inlineStr">
        <is>
          <t>Common Stock [Member]Class A [Member]</t>
        </is>
      </c>
      <c r="C1" s="2" t="inlineStr">
        <is>
          <t>Common Stock [Member]Class B [Member]</t>
        </is>
      </c>
      <c r="D1" s="2" t="inlineStr">
        <is>
          <t>Additional Paid-in Capital [Member]</t>
        </is>
      </c>
      <c r="E1" s="2" t="inlineStr">
        <is>
          <t>Additional Paid-in Capital [Member]Class A [Member]</t>
        </is>
      </c>
      <c r="F1" s="2" t="inlineStr">
        <is>
          <t>Additional Paid-in Capital [Member]Class B [Member]</t>
        </is>
      </c>
      <c r="G1" s="2" t="inlineStr">
        <is>
          <t>Retained Earnings [Member]</t>
        </is>
      </c>
      <c r="H1" s="2" t="inlineStr">
        <is>
          <t>Retained Earnings [Member]Class A [Member]</t>
        </is>
      </c>
      <c r="I1" s="2" t="inlineStr">
        <is>
          <t>Retained Earnings [Member]Class B [Member]</t>
        </is>
      </c>
      <c r="J1" s="2" t="inlineStr">
        <is>
          <t>Accumulated Other Comprehensive Loss, Net of Tax [Member]</t>
        </is>
      </c>
      <c r="K1" s="2" t="inlineStr">
        <is>
          <t>Accumulated Other Comprehensive Loss, Net of Tax [Member]Class A [Member]</t>
        </is>
      </c>
      <c r="L1" s="2" t="inlineStr">
        <is>
          <t>Accumulated Other Comprehensive Loss, Net of Tax [Member]Class B [Member]</t>
        </is>
      </c>
      <c r="M1" s="2" t="inlineStr">
        <is>
          <t>Treasury Stock [Member]</t>
        </is>
      </c>
      <c r="N1" s="2" t="inlineStr">
        <is>
          <t>Treasury Stock [Member]Class A [Member]</t>
        </is>
      </c>
      <c r="O1" s="2" t="inlineStr">
        <is>
          <t>Treasury Stock [Member]Class B [Member]</t>
        </is>
      </c>
      <c r="P1" s="2" t="inlineStr">
        <is>
          <t>Total</t>
        </is>
      </c>
      <c r="Q1" s="2" t="inlineStr">
        <is>
          <t>Class A [Member]</t>
        </is>
      </c>
      <c r="R1" s="2" t="inlineStr">
        <is>
          <t>Class B [Member]</t>
        </is>
      </c>
      <c r="S1" s="2" t="inlineStr">
        <is>
          <t>Cumulative Effect of Change in Accounting Principle, Net of Tax [Member]Common Stock [Member]Class A [Member]</t>
        </is>
      </c>
      <c r="T1" s="2" t="inlineStr">
        <is>
          <t>Cumulative Effect of Change in Accounting Principle, Net of Tax [Member]Common Stock [Member]Class B [Member]</t>
        </is>
      </c>
      <c r="U1" s="2" t="inlineStr">
        <is>
          <t>Cumulative Effect of Change in Accounting Principle, Net of Tax [Member]Additional Paid-in Capital [Member]</t>
        </is>
      </c>
      <c r="V1" s="2" t="inlineStr">
        <is>
          <t>Cumulative Effect of Change in Accounting Principle, Net of Tax [Member]Retained Earnings [Member]</t>
        </is>
      </c>
      <c r="W1" s="2" t="inlineStr">
        <is>
          <t>Cumulative Effect of Change in Accounting Principle, Net of Tax [Member]Accumulated Other Comprehensive Loss, Net of Tax [Member]</t>
        </is>
      </c>
      <c r="X1" s="2" t="inlineStr">
        <is>
          <t>Cumulative Effect of Change in Accounting Principle, Net of Tax [Member]Treasury Stock [Member]</t>
        </is>
      </c>
      <c r="Y1" s="2" t="inlineStr">
        <is>
          <t>Cumulative Effect of Change in Accounting Principle, Net of Tax [Member]</t>
        </is>
      </c>
    </row>
    <row r="2">
      <c r="A2" s="4" t="inlineStr">
        <is>
          <t>Balance at Apr. 30, 2020</t>
        </is>
      </c>
      <c r="B2" s="6" t="n">
        <v>70166</v>
      </c>
      <c r="C2" s="6" t="n">
        <v>13016</v>
      </c>
      <c r="D2" s="6" t="n">
        <v>431680</v>
      </c>
      <c r="G2" s="6" t="n">
        <v>1780129</v>
      </c>
      <c r="J2" s="6" t="n">
        <v>-575497</v>
      </c>
      <c r="M2" s="6" t="n">
        <v>-785870</v>
      </c>
      <c r="P2" s="6" t="n">
        <v>933624</v>
      </c>
      <c r="S2" s="6" t="n">
        <v>0</v>
      </c>
      <c r="T2" s="6" t="n">
        <v>0</v>
      </c>
      <c r="U2" s="6" t="n">
        <v>0</v>
      </c>
      <c r="V2" s="6" t="n">
        <v>-1390</v>
      </c>
      <c r="W2" s="6" t="n">
        <v>0</v>
      </c>
      <c r="X2" s="6" t="n">
        <v>0</v>
      </c>
      <c r="Y2" s="6" t="n">
        <v>-1390</v>
      </c>
    </row>
    <row r="3">
      <c r="A3" s="3" t="inlineStr">
        <is>
          <t>Increase (Decrease) in Stockholders' Equity [Roll Forward]</t>
        </is>
      </c>
    </row>
    <row r="4">
      <c r="A4" s="4" t="inlineStr">
        <is>
          <t>Restricted shares issued under stock-based compensation plans</t>
        </is>
      </c>
      <c r="B4" s="5" t="n">
        <v>0</v>
      </c>
      <c r="C4" s="5" t="n">
        <v>0</v>
      </c>
      <c r="D4" s="5" t="n">
        <v>-5392</v>
      </c>
      <c r="G4" s="5" t="n">
        <v>2</v>
      </c>
      <c r="J4" s="5" t="n">
        <v>0</v>
      </c>
      <c r="M4" s="5" t="n">
        <v>5575</v>
      </c>
      <c r="P4" s="5" t="n">
        <v>185</v>
      </c>
    </row>
    <row r="5">
      <c r="A5" s="4" t="inlineStr">
        <is>
          <t>Impact of tax withholding on stock-based compensation and other</t>
        </is>
      </c>
      <c r="B5" s="5" t="n">
        <v>0</v>
      </c>
      <c r="C5" s="5" t="n">
        <v>0</v>
      </c>
      <c r="D5" s="5" t="n">
        <v>371</v>
      </c>
      <c r="G5" s="5" t="n">
        <v>0</v>
      </c>
      <c r="J5" s="5" t="n">
        <v>0</v>
      </c>
      <c r="M5" s="5" t="n">
        <v>-1762</v>
      </c>
      <c r="P5" s="5" t="n">
        <v>-1391</v>
      </c>
    </row>
    <row r="6">
      <c r="A6" s="4" t="inlineStr">
        <is>
          <t>Stock-based compensation expense</t>
        </is>
      </c>
      <c r="B6" s="5" t="n">
        <v>0</v>
      </c>
      <c r="C6" s="5" t="n">
        <v>0</v>
      </c>
      <c r="D6" s="5" t="n">
        <v>14744</v>
      </c>
      <c r="G6" s="5" t="n">
        <v>0</v>
      </c>
      <c r="J6" s="5" t="n">
        <v>0</v>
      </c>
      <c r="M6" s="5" t="n">
        <v>0</v>
      </c>
      <c r="P6" s="5" t="n">
        <v>14744</v>
      </c>
    </row>
    <row r="7">
      <c r="A7" s="4" t="inlineStr">
        <is>
          <t>Purchases of treasury shares</t>
        </is>
      </c>
      <c r="B7" s="5" t="n">
        <v>0</v>
      </c>
      <c r="C7" s="5" t="n">
        <v>0</v>
      </c>
      <c r="D7" s="5" t="n">
        <v>0</v>
      </c>
      <c r="G7" s="5" t="n">
        <v>0</v>
      </c>
      <c r="J7" s="5" t="n">
        <v>0</v>
      </c>
      <c r="M7" s="5" t="n">
        <v>-7063</v>
      </c>
      <c r="P7" s="5" t="n">
        <v>-7063</v>
      </c>
    </row>
    <row r="8">
      <c r="A8" s="4" t="inlineStr">
        <is>
          <t>Common stock dividends</t>
        </is>
      </c>
      <c r="B8" s="5" t="n">
        <v>0</v>
      </c>
      <c r="C8" s="5" t="n">
        <v>0</v>
      </c>
      <c r="E8" s="6" t="n">
        <v>0</v>
      </c>
      <c r="F8" s="6" t="n">
        <v>0</v>
      </c>
      <c r="H8" s="6" t="n">
        <v>-48477</v>
      </c>
      <c r="I8" s="6" t="n">
        <v>-9325</v>
      </c>
      <c r="K8" s="6" t="n">
        <v>0</v>
      </c>
      <c r="L8" s="6" t="n">
        <v>0</v>
      </c>
      <c r="N8" s="6" t="n">
        <v>0</v>
      </c>
      <c r="O8" s="6" t="n">
        <v>0</v>
      </c>
      <c r="Q8" s="6" t="n">
        <v>-48477</v>
      </c>
      <c r="R8" s="6" t="n">
        <v>-9325</v>
      </c>
    </row>
    <row r="9">
      <c r="A9" s="4" t="inlineStr">
        <is>
          <t>Common stock class conversions</t>
        </is>
      </c>
      <c r="B9" s="5" t="n">
        <v>42</v>
      </c>
      <c r="C9" s="5" t="n">
        <v>-42</v>
      </c>
      <c r="D9" s="5" t="n">
        <v>0</v>
      </c>
      <c r="G9" s="5" t="n">
        <v>0</v>
      </c>
      <c r="J9" s="5" t="n">
        <v>0</v>
      </c>
      <c r="M9" s="5" t="n">
        <v>0</v>
      </c>
      <c r="P9" s="5" t="n">
        <v>0</v>
      </c>
    </row>
    <row r="10">
      <c r="A10" s="4" t="inlineStr">
        <is>
          <t>Comprehensive income, net of tax</t>
        </is>
      </c>
      <c r="B10" s="5" t="n">
        <v>0</v>
      </c>
      <c r="C10" s="5" t="n">
        <v>0</v>
      </c>
      <c r="D10" s="5" t="n">
        <v>0</v>
      </c>
      <c r="G10" s="5" t="n">
        <v>106927</v>
      </c>
      <c r="J10" s="5" t="n">
        <v>75968</v>
      </c>
      <c r="M10" s="5" t="n">
        <v>0</v>
      </c>
      <c r="P10" s="5" t="n">
        <v>182895</v>
      </c>
    </row>
    <row r="11">
      <c r="A11" s="4" t="inlineStr">
        <is>
          <t>Balance at Jan. 31, 2021</t>
        </is>
      </c>
      <c r="B11" s="5" t="n">
        <v>70208</v>
      </c>
      <c r="C11" s="5" t="n">
        <v>12974</v>
      </c>
      <c r="D11" s="5" t="n">
        <v>441403</v>
      </c>
      <c r="G11" s="5" t="n">
        <v>1827866</v>
      </c>
      <c r="J11" s="5" t="n">
        <v>-499529</v>
      </c>
      <c r="M11" s="5" t="n">
        <v>-789120</v>
      </c>
      <c r="P11" s="5" t="n">
        <v>1063802</v>
      </c>
    </row>
    <row r="12">
      <c r="A12" s="4" t="inlineStr">
        <is>
          <t>Balance at Oct. 31, 2020</t>
        </is>
      </c>
      <c r="B12" s="5" t="n">
        <v>70179</v>
      </c>
      <c r="C12" s="5" t="n">
        <v>13003</v>
      </c>
      <c r="D12" s="5" t="n">
        <v>435851</v>
      </c>
      <c r="G12" s="5" t="n">
        <v>1825025</v>
      </c>
      <c r="J12" s="5" t="n">
        <v>-541642</v>
      </c>
      <c r="M12" s="5" t="n">
        <v>-782203</v>
      </c>
      <c r="P12" s="5" t="n">
        <v>1020213</v>
      </c>
    </row>
    <row r="13">
      <c r="A13" s="3" t="inlineStr">
        <is>
          <t>Increase (Decrease) in Stockholders' Equity [Roll Forward]</t>
        </is>
      </c>
    </row>
    <row r="14">
      <c r="A14" s="4" t="inlineStr">
        <is>
          <t>Restricted shares issued under stock-based compensation plans</t>
        </is>
      </c>
      <c r="B14" s="5" t="n">
        <v>0</v>
      </c>
      <c r="C14" s="5" t="n">
        <v>0</v>
      </c>
      <c r="D14" s="5" t="n">
        <v>-128</v>
      </c>
      <c r="G14" s="5" t="n">
        <v>2</v>
      </c>
      <c r="J14" s="5" t="n">
        <v>0</v>
      </c>
      <c r="M14" s="5" t="n">
        <v>193</v>
      </c>
      <c r="P14" s="5" t="n">
        <v>67</v>
      </c>
    </row>
    <row r="15">
      <c r="A15" s="4" t="inlineStr">
        <is>
          <t>Impact of tax withholding on stock-based compensation and other</t>
        </is>
      </c>
      <c r="B15" s="5" t="n">
        <v>0</v>
      </c>
      <c r="C15" s="5" t="n">
        <v>0</v>
      </c>
      <c r="D15" s="5" t="n">
        <v>2</v>
      </c>
      <c r="G15" s="5" t="n">
        <v>0</v>
      </c>
      <c r="J15" s="5" t="n">
        <v>0</v>
      </c>
      <c r="M15" s="5" t="n">
        <v>-47</v>
      </c>
      <c r="P15" s="5" t="n">
        <v>-45</v>
      </c>
    </row>
    <row r="16">
      <c r="A16" s="4" t="inlineStr">
        <is>
          <t>Stock-based compensation expense</t>
        </is>
      </c>
      <c r="B16" s="5" t="n">
        <v>0</v>
      </c>
      <c r="C16" s="5" t="n">
        <v>0</v>
      </c>
      <c r="D16" s="5" t="n">
        <v>5678</v>
      </c>
      <c r="G16" s="5" t="n">
        <v>0</v>
      </c>
      <c r="J16" s="5" t="n">
        <v>0</v>
      </c>
      <c r="M16" s="5" t="n">
        <v>0</v>
      </c>
      <c r="P16" s="5" t="n">
        <v>5678</v>
      </c>
    </row>
    <row r="17">
      <c r="A17" s="4" t="inlineStr">
        <is>
          <t>Purchases of treasury shares</t>
        </is>
      </c>
      <c r="B17" s="5" t="n">
        <v>0</v>
      </c>
      <c r="C17" s="5" t="n">
        <v>0</v>
      </c>
      <c r="D17" s="5" t="n">
        <v>0</v>
      </c>
      <c r="G17" s="5" t="n">
        <v>0</v>
      </c>
      <c r="J17" s="5" t="n">
        <v>0</v>
      </c>
      <c r="M17" s="5" t="n">
        <v>-7063</v>
      </c>
      <c r="P17" s="5" t="n">
        <v>-7063</v>
      </c>
    </row>
    <row r="18">
      <c r="A18" s="4" t="inlineStr">
        <is>
          <t>Common stock dividends</t>
        </is>
      </c>
      <c r="B18" s="5" t="n">
        <v>0</v>
      </c>
      <c r="C18" s="5" t="n">
        <v>0</v>
      </c>
      <c r="E18" s="5" t="n">
        <v>0</v>
      </c>
      <c r="F18" s="5" t="n">
        <v>0</v>
      </c>
      <c r="H18" s="5" t="n">
        <v>-16220</v>
      </c>
      <c r="I18" s="5" t="n">
        <v>-3102</v>
      </c>
      <c r="K18" s="5" t="n">
        <v>0</v>
      </c>
      <c r="L18" s="5" t="n">
        <v>0</v>
      </c>
      <c r="N18" s="5" t="n">
        <v>0</v>
      </c>
      <c r="O18" s="5" t="n">
        <v>0</v>
      </c>
      <c r="Q18" s="5" t="n">
        <v>-16220</v>
      </c>
      <c r="R18" s="5" t="n">
        <v>-3102</v>
      </c>
    </row>
    <row r="19">
      <c r="A19" s="4" t="inlineStr">
        <is>
          <t>Common stock class conversions</t>
        </is>
      </c>
      <c r="B19" s="5" t="n">
        <v>29</v>
      </c>
      <c r="C19" s="5" t="n">
        <v>-29</v>
      </c>
      <c r="D19" s="5" t="n">
        <v>0</v>
      </c>
      <c r="G19" s="5" t="n">
        <v>0</v>
      </c>
      <c r="J19" s="5" t="n">
        <v>0</v>
      </c>
      <c r="M19" s="5" t="n">
        <v>0</v>
      </c>
      <c r="P19" s="5" t="n">
        <v>0</v>
      </c>
    </row>
    <row r="20">
      <c r="A20" s="4" t="inlineStr">
        <is>
          <t>Comprehensive income, net of tax</t>
        </is>
      </c>
      <c r="B20" s="5" t="n">
        <v>0</v>
      </c>
      <c r="C20" s="5" t="n">
        <v>0</v>
      </c>
      <c r="D20" s="5" t="n">
        <v>0</v>
      </c>
      <c r="G20" s="5" t="n">
        <v>22161</v>
      </c>
      <c r="J20" s="5" t="n">
        <v>42113</v>
      </c>
      <c r="M20" s="5" t="n">
        <v>0</v>
      </c>
      <c r="P20" s="5" t="n">
        <v>64274</v>
      </c>
    </row>
    <row r="21">
      <c r="A21" s="4" t="inlineStr">
        <is>
          <t>Balance at Jan. 31, 2021</t>
        </is>
      </c>
      <c r="B21" s="5" t="n">
        <v>70208</v>
      </c>
      <c r="C21" s="5" t="n">
        <v>12974</v>
      </c>
      <c r="D21" s="5" t="n">
        <v>441403</v>
      </c>
      <c r="G21" s="5" t="n">
        <v>1827866</v>
      </c>
      <c r="J21" s="5" t="n">
        <v>-499529</v>
      </c>
      <c r="M21" s="5" t="n">
        <v>-789120</v>
      </c>
      <c r="P21" s="5" t="n">
        <v>1063802</v>
      </c>
    </row>
    <row r="22">
      <c r="A22" s="4" t="inlineStr">
        <is>
          <t>Balance at Apr. 30, 2021</t>
        </is>
      </c>
      <c r="B22" s="5" t="n">
        <v>70208</v>
      </c>
      <c r="C22" s="5" t="n">
        <v>12974</v>
      </c>
      <c r="D22" s="5" t="n">
        <v>444358</v>
      </c>
      <c r="G22" s="5" t="n">
        <v>1850058</v>
      </c>
      <c r="J22" s="5" t="n">
        <v>-490790</v>
      </c>
      <c r="M22" s="5" t="n">
        <v>-795517</v>
      </c>
      <c r="P22" s="5" t="n">
        <v>1091291</v>
      </c>
    </row>
    <row r="23">
      <c r="A23" s="3" t="inlineStr">
        <is>
          <t>Increase (Decrease) in Stockholders' Equity [Roll Forward]</t>
        </is>
      </c>
    </row>
    <row r="24">
      <c r="A24" s="4" t="inlineStr">
        <is>
          <t>Restricted shares issued under stock-based compensation plans</t>
        </is>
      </c>
      <c r="B24" s="5" t="n">
        <v>0</v>
      </c>
      <c r="C24" s="5" t="n">
        <v>0</v>
      </c>
      <c r="D24" s="5" t="n">
        <v>-7920</v>
      </c>
      <c r="G24" s="5" t="n">
        <v>0</v>
      </c>
      <c r="J24" s="5" t="n">
        <v>0</v>
      </c>
      <c r="M24" s="5" t="n">
        <v>8129</v>
      </c>
      <c r="P24" s="5" t="n">
        <v>209</v>
      </c>
    </row>
    <row r="25">
      <c r="A25" s="4" t="inlineStr">
        <is>
          <t>Issuance of Class A common stock related to the acquisition of a business</t>
        </is>
      </c>
      <c r="B25" s="5" t="n">
        <v>0</v>
      </c>
      <c r="D25" s="5" t="n">
        <v>0</v>
      </c>
      <c r="G25" s="5" t="n">
        <v>0</v>
      </c>
      <c r="J25" s="5" t="n">
        <v>0</v>
      </c>
      <c r="M25" s="5" t="n">
        <v>7363</v>
      </c>
      <c r="P25" s="5" t="n">
        <v>7363</v>
      </c>
    </row>
    <row r="26">
      <c r="A26" s="4" t="inlineStr">
        <is>
          <t>Impact of tax withholding on stock-based compensation and other</t>
        </is>
      </c>
      <c r="B26" s="5" t="n">
        <v>0</v>
      </c>
      <c r="C26" s="5" t="n">
        <v>0</v>
      </c>
      <c r="D26" s="5" t="n">
        <v>351</v>
      </c>
      <c r="G26" s="5" t="n">
        <v>0</v>
      </c>
      <c r="J26" s="5" t="n">
        <v>0</v>
      </c>
      <c r="M26" s="5" t="n">
        <v>-5819</v>
      </c>
      <c r="P26" s="5" t="n">
        <v>-5468</v>
      </c>
    </row>
    <row r="27">
      <c r="A27" s="4" t="inlineStr">
        <is>
          <t>Stock-based compensation expense</t>
        </is>
      </c>
      <c r="B27" s="5" t="n">
        <v>0</v>
      </c>
      <c r="C27" s="5" t="n">
        <v>0</v>
      </c>
      <c r="D27" s="5" t="n">
        <v>20376</v>
      </c>
      <c r="G27" s="5" t="n">
        <v>0</v>
      </c>
      <c r="J27" s="5" t="n">
        <v>0</v>
      </c>
      <c r="M27" s="5" t="n">
        <v>0</v>
      </c>
      <c r="P27" s="5" t="n">
        <v>20376</v>
      </c>
    </row>
    <row r="28">
      <c r="A28" s="4" t="inlineStr">
        <is>
          <t>Purchases of treasury shares</t>
        </is>
      </c>
      <c r="B28" s="5" t="n">
        <v>0</v>
      </c>
      <c r="C28" s="5" t="n">
        <v>0</v>
      </c>
      <c r="D28" s="5" t="n">
        <v>0</v>
      </c>
      <c r="G28" s="5" t="n">
        <v>0</v>
      </c>
      <c r="J28" s="5" t="n">
        <v>0</v>
      </c>
      <c r="M28" s="5" t="n">
        <v>-24867</v>
      </c>
      <c r="P28" s="5" t="n">
        <v>-24867</v>
      </c>
    </row>
    <row r="29">
      <c r="A29" s="4" t="inlineStr">
        <is>
          <t>Common stock dividends</t>
        </is>
      </c>
      <c r="B29" s="5" t="n">
        <v>0</v>
      </c>
      <c r="C29" s="5" t="n">
        <v>0</v>
      </c>
      <c r="E29" s="5" t="n">
        <v>0</v>
      </c>
      <c r="F29" s="5" t="n">
        <v>0</v>
      </c>
      <c r="H29" s="5" t="n">
        <v>-48537</v>
      </c>
      <c r="I29" s="5" t="n">
        <v>-9363</v>
      </c>
      <c r="K29" s="5" t="n">
        <v>0</v>
      </c>
      <c r="L29" s="5" t="n">
        <v>0</v>
      </c>
      <c r="N29" s="5" t="n">
        <v>0</v>
      </c>
      <c r="O29" s="5" t="n">
        <v>0</v>
      </c>
      <c r="Q29" s="5" t="n">
        <v>-48537</v>
      </c>
      <c r="R29" s="5" t="n">
        <v>-9363</v>
      </c>
    </row>
    <row r="30">
      <c r="A30" s="4" t="inlineStr">
        <is>
          <t>Common stock class conversions</t>
        </is>
      </c>
      <c r="B30" s="5" t="n">
        <v>10</v>
      </c>
      <c r="C30" s="5" t="n">
        <v>-10</v>
      </c>
      <c r="D30" s="5" t="n">
        <v>0</v>
      </c>
      <c r="G30" s="5" t="n">
        <v>0</v>
      </c>
      <c r="J30" s="5" t="n">
        <v>0</v>
      </c>
      <c r="M30" s="5" t="n">
        <v>0</v>
      </c>
      <c r="P30" s="5" t="n">
        <v>0</v>
      </c>
    </row>
    <row r="31">
      <c r="A31" s="4" t="inlineStr">
        <is>
          <t>Comprehensive income, net of tax</t>
        </is>
      </c>
      <c r="B31" s="5" t="n">
        <v>0</v>
      </c>
      <c r="C31" s="5" t="n">
        <v>0</v>
      </c>
      <c r="D31" s="5" t="n">
        <v>0</v>
      </c>
      <c r="G31" s="5" t="n">
        <v>105163</v>
      </c>
      <c r="J31" s="5" t="n">
        <v>-16649</v>
      </c>
      <c r="M31" s="5" t="n">
        <v>0</v>
      </c>
      <c r="P31" s="5" t="n">
        <v>88514</v>
      </c>
    </row>
    <row r="32">
      <c r="A32" s="4" t="inlineStr">
        <is>
          <t>Balance at Jan. 31, 2022</t>
        </is>
      </c>
      <c r="B32" s="5" t="n">
        <v>70218</v>
      </c>
      <c r="C32" s="5" t="n">
        <v>12964</v>
      </c>
      <c r="D32" s="5" t="n">
        <v>457165</v>
      </c>
      <c r="G32" s="5" t="n">
        <v>1897321</v>
      </c>
      <c r="J32" s="5" t="n">
        <v>-507439</v>
      </c>
      <c r="M32" s="5" t="n">
        <v>-810711</v>
      </c>
      <c r="P32" s="5" t="n">
        <v>1119518</v>
      </c>
    </row>
    <row r="33">
      <c r="A33" s="4" t="inlineStr">
        <is>
          <t>Balance at Oct. 31, 2021</t>
        </is>
      </c>
      <c r="B33" s="5" t="n">
        <v>70211</v>
      </c>
      <c r="C33" s="5" t="n">
        <v>12971</v>
      </c>
      <c r="D33" s="5" t="n">
        <v>451808</v>
      </c>
      <c r="G33" s="5" t="n">
        <v>1881235</v>
      </c>
      <c r="J33" s="5" t="n">
        <v>-498209</v>
      </c>
      <c r="M33" s="5" t="n">
        <v>-811351</v>
      </c>
      <c r="P33" s="5" t="n">
        <v>1106665</v>
      </c>
    </row>
    <row r="34">
      <c r="A34" s="3" t="inlineStr">
        <is>
          <t>Increase (Decrease) in Stockholders' Equity [Roll Forward]</t>
        </is>
      </c>
    </row>
    <row r="35">
      <c r="A35" s="4" t="inlineStr">
        <is>
          <t>Restricted shares issued under stock-based compensation plans</t>
        </is>
      </c>
      <c r="B35" s="5" t="n">
        <v>0</v>
      </c>
      <c r="C35" s="5" t="n">
        <v>0</v>
      </c>
      <c r="D35" s="5" t="n">
        <v>-944</v>
      </c>
      <c r="G35" s="5" t="n">
        <v>1</v>
      </c>
      <c r="J35" s="5" t="n">
        <v>0</v>
      </c>
      <c r="M35" s="5" t="n">
        <v>1015</v>
      </c>
      <c r="P35" s="5" t="n">
        <v>72</v>
      </c>
    </row>
    <row r="36">
      <c r="A36" s="4" t="inlineStr">
        <is>
          <t>Issuance of Class A common stock related to the acquisition of a business</t>
        </is>
      </c>
      <c r="B36" s="5" t="n">
        <v>0</v>
      </c>
      <c r="D36" s="5" t="n">
        <v>0</v>
      </c>
      <c r="G36" s="5" t="n">
        <v>0</v>
      </c>
      <c r="J36" s="5" t="n">
        <v>0</v>
      </c>
      <c r="M36" s="5" t="n">
        <v>7363</v>
      </c>
      <c r="P36" s="5" t="n">
        <v>7363</v>
      </c>
    </row>
    <row r="37">
      <c r="A37" s="4" t="inlineStr">
        <is>
          <t>Impact of tax withholding on stock-based compensation and other</t>
        </is>
      </c>
      <c r="B37" s="5" t="n">
        <v>0</v>
      </c>
      <c r="C37" s="5" t="n">
        <v>0</v>
      </c>
      <c r="D37" s="5" t="n">
        <v>2</v>
      </c>
      <c r="G37" s="5" t="n">
        <v>0</v>
      </c>
      <c r="J37" s="5" t="n">
        <v>0</v>
      </c>
      <c r="M37" s="5" t="n">
        <v>-238</v>
      </c>
      <c r="P37" s="5" t="n">
        <v>-236</v>
      </c>
    </row>
    <row r="38">
      <c r="A38" s="4" t="inlineStr">
        <is>
          <t>Stock-based compensation expense</t>
        </is>
      </c>
      <c r="B38" s="5" t="n">
        <v>0</v>
      </c>
      <c r="C38" s="5" t="n">
        <v>0</v>
      </c>
      <c r="D38" s="5" t="n">
        <v>6299</v>
      </c>
      <c r="G38" s="5" t="n">
        <v>0</v>
      </c>
      <c r="J38" s="5" t="n">
        <v>0</v>
      </c>
      <c r="M38" s="5" t="n">
        <v>0</v>
      </c>
      <c r="P38" s="5" t="n">
        <v>6299</v>
      </c>
    </row>
    <row r="39">
      <c r="A39" s="4" t="inlineStr">
        <is>
          <t>Purchases of treasury shares</t>
        </is>
      </c>
      <c r="B39" s="5" t="n">
        <v>0</v>
      </c>
      <c r="C39" s="5" t="n">
        <v>0</v>
      </c>
      <c r="D39" s="5" t="n">
        <v>0</v>
      </c>
      <c r="G39" s="5" t="n">
        <v>0</v>
      </c>
      <c r="J39" s="5" t="n">
        <v>0</v>
      </c>
      <c r="M39" s="5" t="n">
        <v>-7500</v>
      </c>
      <c r="P39" s="5" t="n">
        <v>-7500</v>
      </c>
    </row>
    <row r="40">
      <c r="A40" s="4" t="inlineStr">
        <is>
          <t>Common stock dividends</t>
        </is>
      </c>
      <c r="B40" s="5" t="n">
        <v>0</v>
      </c>
      <c r="C40" s="5" t="n">
        <v>0</v>
      </c>
      <c r="E40" s="6" t="n">
        <v>0</v>
      </c>
      <c r="F40" s="6" t="n">
        <v>0</v>
      </c>
      <c r="H40" s="6" t="n">
        <v>-16162</v>
      </c>
      <c r="I40" s="6" t="n">
        <v>-3119</v>
      </c>
      <c r="K40" s="6" t="n">
        <v>0</v>
      </c>
      <c r="L40" s="6" t="n">
        <v>0</v>
      </c>
      <c r="N40" s="6" t="n">
        <v>0</v>
      </c>
      <c r="O40" s="6" t="n">
        <v>0</v>
      </c>
      <c r="Q40" s="6" t="n">
        <v>-16162</v>
      </c>
      <c r="R40" s="6" t="n">
        <v>-3119</v>
      </c>
    </row>
    <row r="41">
      <c r="A41" s="4" t="inlineStr">
        <is>
          <t>Common stock class conversions</t>
        </is>
      </c>
      <c r="B41" s="5" t="n">
        <v>7</v>
      </c>
      <c r="C41" s="5" t="n">
        <v>-7</v>
      </c>
      <c r="D41" s="5" t="n">
        <v>0</v>
      </c>
      <c r="G41" s="5" t="n">
        <v>0</v>
      </c>
      <c r="J41" s="5" t="n">
        <v>0</v>
      </c>
      <c r="M41" s="5" t="n">
        <v>0</v>
      </c>
      <c r="P41" s="5" t="n">
        <v>0</v>
      </c>
    </row>
    <row r="42">
      <c r="A42" s="4" t="inlineStr">
        <is>
          <t>Comprehensive income, net of tax</t>
        </is>
      </c>
      <c r="B42" s="5" t="n">
        <v>0</v>
      </c>
      <c r="C42" s="5" t="n">
        <v>0</v>
      </c>
      <c r="D42" s="5" t="n">
        <v>0</v>
      </c>
      <c r="G42" s="5" t="n">
        <v>35366</v>
      </c>
      <c r="J42" s="5" t="n">
        <v>-9230</v>
      </c>
      <c r="M42" s="5" t="n">
        <v>0</v>
      </c>
      <c r="P42" s="5" t="n">
        <v>26136</v>
      </c>
    </row>
    <row r="43">
      <c r="A43" s="4" t="inlineStr">
        <is>
          <t>Balance at Jan. 31, 2022</t>
        </is>
      </c>
      <c r="B43" s="6" t="n">
        <v>70218</v>
      </c>
      <c r="C43" s="6" t="n">
        <v>12964</v>
      </c>
      <c r="D43" s="6" t="n">
        <v>457165</v>
      </c>
      <c r="G43" s="6" t="n">
        <v>1897321</v>
      </c>
      <c r="J43" s="6" t="n">
        <v>-507439</v>
      </c>
      <c r="M43" s="6" t="n">
        <v>-810711</v>
      </c>
      <c r="P43" s="6" t="n">
        <v>11195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 UNAUDITED (Parenthetical) - $ / shares</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4" t="inlineStr">
        <is>
          <t>Class A [Member]</t>
        </is>
      </c>
    </row>
    <row r="4">
      <c r="A4" s="3" t="inlineStr">
        <is>
          <t>Increase (Decrease) in Stockholders' Equity [Roll Forward]</t>
        </is>
      </c>
    </row>
    <row r="5">
      <c r="A5" s="4" t="inlineStr">
        <is>
          <t>Common stock dividend (in dollars per share)</t>
        </is>
      </c>
      <c r="B5" s="9" t="n">
        <v>0.345</v>
      </c>
      <c r="C5" s="9" t="n">
        <v>0.3425</v>
      </c>
      <c r="D5" s="9" t="n">
        <v>0.345</v>
      </c>
      <c r="E5" s="9" t="n">
        <v>0.3425</v>
      </c>
    </row>
    <row r="6">
      <c r="A6" s="4" t="inlineStr">
        <is>
          <t>Class B [Member]</t>
        </is>
      </c>
    </row>
    <row r="7">
      <c r="A7" s="3" t="inlineStr">
        <is>
          <t>Increase (Decrease) in Stockholders' Equity [Roll Forward]</t>
        </is>
      </c>
    </row>
    <row r="8">
      <c r="A8" s="4" t="inlineStr">
        <is>
          <t>Common stock dividend (in dollars per share)</t>
        </is>
      </c>
      <c r="B8" s="9" t="n">
        <v>0.345</v>
      </c>
      <c r="C8" s="9" t="n">
        <v>0.3425</v>
      </c>
      <c r="D8" s="9" t="n">
        <v>0.345</v>
      </c>
      <c r="E8" s="9" t="n">
        <v>0.342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18:34:46Z</dcterms:created>
  <dcterms:modified xmlns:dcterms="http://purl.org/dc/terms/" xmlns:xsi="http://www.w3.org/2001/XMLSchema-instance" xsi:type="dcterms:W3CDTF">2022-03-09T18:34:46Z</dcterms:modified>
</cp:coreProperties>
</file>